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Business Combin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oncentration of Credit Risk" sheetId="12" state="visible" r:id="rId12"/>
    <sheet xmlns:r="http://schemas.openxmlformats.org/officeDocument/2006/relationships" name="Equity Method Investment in Cha"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Interest Rate Cap Agreements" sheetId="19" state="visible" r:id="rId19"/>
    <sheet xmlns:r="http://schemas.openxmlformats.org/officeDocument/2006/relationships" name="Tangible Equity Units" sheetId="20" state="visible" r:id="rId20"/>
    <sheet xmlns:r="http://schemas.openxmlformats.org/officeDocument/2006/relationships" name="Net Income (Loss) Per Share" sheetId="21" state="visible" r:id="rId21"/>
    <sheet xmlns:r="http://schemas.openxmlformats.org/officeDocument/2006/relationships" name="Incentive Compensation Plans" sheetId="22" state="visible" r:id="rId22"/>
    <sheet xmlns:r="http://schemas.openxmlformats.org/officeDocument/2006/relationships" name="Retirement Plans and Other Post" sheetId="23" state="visible" r:id="rId23"/>
    <sheet xmlns:r="http://schemas.openxmlformats.org/officeDocument/2006/relationships" name="Tax Receivable Agreements" sheetId="24" state="visible" r:id="rId24"/>
    <sheet xmlns:r="http://schemas.openxmlformats.org/officeDocument/2006/relationships" name="Income Taxes" sheetId="25" state="visible" r:id="rId25"/>
    <sheet xmlns:r="http://schemas.openxmlformats.org/officeDocument/2006/relationships" name="Commitments" sheetId="26" state="visible" r:id="rId26"/>
    <sheet xmlns:r="http://schemas.openxmlformats.org/officeDocument/2006/relationships" name="Legal Proceedings" sheetId="27" state="visible" r:id="rId27"/>
    <sheet xmlns:r="http://schemas.openxmlformats.org/officeDocument/2006/relationships" name="Stockholders' Equity" sheetId="28" state="visible" r:id="rId28"/>
    <sheet xmlns:r="http://schemas.openxmlformats.org/officeDocument/2006/relationships" name="Related Party Transactions" sheetId="29" state="visible" r:id="rId29"/>
    <sheet xmlns:r="http://schemas.openxmlformats.org/officeDocument/2006/relationships" name="Fair Value Measurements" sheetId="30" state="visible" r:id="rId30"/>
    <sheet xmlns:r="http://schemas.openxmlformats.org/officeDocument/2006/relationships" name="Segment Reporting" sheetId="31" state="visible" r:id="rId31"/>
    <sheet xmlns:r="http://schemas.openxmlformats.org/officeDocument/2006/relationships" name="Accumulated Other Comprehensive" sheetId="32" state="visible" r:id="rId32"/>
    <sheet xmlns:r="http://schemas.openxmlformats.org/officeDocument/2006/relationships" name="Subsequent Events" sheetId="33" state="visible" r:id="rId33"/>
    <sheet xmlns:r="http://schemas.openxmlformats.org/officeDocument/2006/relationships" name="Quarterly Financial Information" sheetId="34" state="visible" r:id="rId34"/>
    <sheet xmlns:r="http://schemas.openxmlformats.org/officeDocument/2006/relationships" name="Significant Accounting Polici_2" sheetId="35" state="visible" r:id="rId35"/>
    <sheet xmlns:r="http://schemas.openxmlformats.org/officeDocument/2006/relationships" name="Business Combinations (Tables)" sheetId="36" state="visible" r:id="rId36"/>
    <sheet xmlns:r="http://schemas.openxmlformats.org/officeDocument/2006/relationships" name="Significant Accounting Polici_3" sheetId="37" state="visible" r:id="rId37"/>
    <sheet xmlns:r="http://schemas.openxmlformats.org/officeDocument/2006/relationships" name="Equity Method Investment in C_2" sheetId="38" state="visible" r:id="rId38"/>
    <sheet xmlns:r="http://schemas.openxmlformats.org/officeDocument/2006/relationships" name="Prepaid Expenses and Other Cu_2"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Accrued Expenses (Tables)" sheetId="42" state="visible" r:id="rId42"/>
    <sheet xmlns:r="http://schemas.openxmlformats.org/officeDocument/2006/relationships" name="Long-Term Debt (Tables)" sheetId="43" state="visible" r:id="rId43"/>
    <sheet xmlns:r="http://schemas.openxmlformats.org/officeDocument/2006/relationships" name="Interest Rate Cap Agreements (T" sheetId="44" state="visible" r:id="rId44"/>
    <sheet xmlns:r="http://schemas.openxmlformats.org/officeDocument/2006/relationships" name="Tangible Equity Units (Tables)" sheetId="45" state="visible" r:id="rId45"/>
    <sheet xmlns:r="http://schemas.openxmlformats.org/officeDocument/2006/relationships" name="Net Income (Loss) Per Share (Ta" sheetId="46" state="visible" r:id="rId46"/>
    <sheet xmlns:r="http://schemas.openxmlformats.org/officeDocument/2006/relationships" name="Incentive Compensation Plans (T" sheetId="47" state="visible" r:id="rId47"/>
    <sheet xmlns:r="http://schemas.openxmlformats.org/officeDocument/2006/relationships" name="Retirement Plans and Other Po_2" sheetId="48" state="visible" r:id="rId48"/>
    <sheet xmlns:r="http://schemas.openxmlformats.org/officeDocument/2006/relationships" name="Tax Receivable Agreements (Tabl" sheetId="49" state="visible" r:id="rId49"/>
    <sheet xmlns:r="http://schemas.openxmlformats.org/officeDocument/2006/relationships" name="Income Taxes (Tables)" sheetId="50" state="visible" r:id="rId50"/>
    <sheet xmlns:r="http://schemas.openxmlformats.org/officeDocument/2006/relationships" name="Commitments (Tables)" sheetId="51" state="visible" r:id="rId51"/>
    <sheet xmlns:r="http://schemas.openxmlformats.org/officeDocument/2006/relationships" name="Fair Value Measurements (Tables" sheetId="52" state="visible" r:id="rId52"/>
    <sheet xmlns:r="http://schemas.openxmlformats.org/officeDocument/2006/relationships" name="Accumulated Other Comprehensi_2" sheetId="53" state="visible" r:id="rId53"/>
    <sheet xmlns:r="http://schemas.openxmlformats.org/officeDocument/2006/relationships" name="Quarterly Financial Informati_2" sheetId="54" state="visible" r:id="rId54"/>
    <sheet xmlns:r="http://schemas.openxmlformats.org/officeDocument/2006/relationships" name="Nature of Business and Organi_2" sheetId="55" state="visible" r:id="rId55"/>
    <sheet xmlns:r="http://schemas.openxmlformats.org/officeDocument/2006/relationships" name="Business Combinations (Narrativ" sheetId="56" state="visible" r:id="rId56"/>
    <sheet xmlns:r="http://schemas.openxmlformats.org/officeDocument/2006/relationships" name="Business Combinations (Summary " sheetId="57" state="visible" r:id="rId57"/>
    <sheet xmlns:r="http://schemas.openxmlformats.org/officeDocument/2006/relationships" name="Business Combinations (Suppleme"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Revenue Recognition (Narrative)" sheetId="62" state="visible" r:id="rId62"/>
    <sheet xmlns:r="http://schemas.openxmlformats.org/officeDocument/2006/relationships" name="Revenue Recognition (Remaining " sheetId="63" state="visible" r:id="rId63"/>
    <sheet xmlns:r="http://schemas.openxmlformats.org/officeDocument/2006/relationships" name="Equity Method Investment in C_3" sheetId="64" state="visible" r:id="rId64"/>
    <sheet xmlns:r="http://schemas.openxmlformats.org/officeDocument/2006/relationships" name="Equity Method Investment in C_4" sheetId="65" state="visible" r:id="rId65"/>
    <sheet xmlns:r="http://schemas.openxmlformats.org/officeDocument/2006/relationships" name="Equity Method Investment in C_5" sheetId="66" state="visible" r:id="rId66"/>
    <sheet xmlns:r="http://schemas.openxmlformats.org/officeDocument/2006/relationships" name="Prepaid Expenses and Other Cu_3" sheetId="67" state="visible" r:id="rId67"/>
    <sheet xmlns:r="http://schemas.openxmlformats.org/officeDocument/2006/relationships" name="Property and Equipment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Accrued Expenses (Schedule of A" sheetId="73" state="visible" r:id="rId73"/>
    <sheet xmlns:r="http://schemas.openxmlformats.org/officeDocument/2006/relationships" name="Long-Term Debt (Long-Term Debt " sheetId="74" state="visible" r:id="rId74"/>
    <sheet xmlns:r="http://schemas.openxmlformats.org/officeDocument/2006/relationships" name="Long-Term Debt (Senior Credit F" sheetId="75" state="visible" r:id="rId75"/>
    <sheet xmlns:r="http://schemas.openxmlformats.org/officeDocument/2006/relationships" name="Long-Term Debt (Senior Notes - " sheetId="76" state="visible" r:id="rId76"/>
    <sheet xmlns:r="http://schemas.openxmlformats.org/officeDocument/2006/relationships" name="Long-Term Debt (Other - Narrati" sheetId="77" state="visible" r:id="rId77"/>
    <sheet xmlns:r="http://schemas.openxmlformats.org/officeDocument/2006/relationships" name="Long-Term Debt (Schedule of Lon" sheetId="78" state="visible" r:id="rId78"/>
    <sheet xmlns:r="http://schemas.openxmlformats.org/officeDocument/2006/relationships" name="Long-Term Debt (Schedule of Fut" sheetId="79" state="visible" r:id="rId79"/>
    <sheet xmlns:r="http://schemas.openxmlformats.org/officeDocument/2006/relationships" name="Interest Rate Cap Agreements (N" sheetId="80" state="visible" r:id="rId80"/>
    <sheet xmlns:r="http://schemas.openxmlformats.org/officeDocument/2006/relationships" name="Interest Rate Cap Agreements (S" sheetId="81" state="visible" r:id="rId81"/>
    <sheet xmlns:r="http://schemas.openxmlformats.org/officeDocument/2006/relationships" name="Interest Rate Cap Agreements _2" sheetId="82" state="visible" r:id="rId82"/>
    <sheet xmlns:r="http://schemas.openxmlformats.org/officeDocument/2006/relationships" name="Tangible Equity Units (Narrativ" sheetId="83" state="visible" r:id="rId83"/>
    <sheet xmlns:r="http://schemas.openxmlformats.org/officeDocument/2006/relationships" name="Tangible Equity Units (Schedule" sheetId="84" state="visible" r:id="rId84"/>
    <sheet xmlns:r="http://schemas.openxmlformats.org/officeDocument/2006/relationships" name="Tangible Equity Units (Schedu_2" sheetId="85" state="visible" r:id="rId85"/>
    <sheet xmlns:r="http://schemas.openxmlformats.org/officeDocument/2006/relationships" name="Net Income (Loss) Per Share (Co" sheetId="86" state="visible" r:id="rId86"/>
    <sheet xmlns:r="http://schemas.openxmlformats.org/officeDocument/2006/relationships" name="Net Income (Loss) Per Share (An" sheetId="87" state="visible" r:id="rId87"/>
    <sheet xmlns:r="http://schemas.openxmlformats.org/officeDocument/2006/relationships" name="Incentive Compensation Plans (N" sheetId="88" state="visible" r:id="rId88"/>
    <sheet xmlns:r="http://schemas.openxmlformats.org/officeDocument/2006/relationships" name="Incentive Compensation Plans (S" sheetId="89" state="visible" r:id="rId89"/>
    <sheet xmlns:r="http://schemas.openxmlformats.org/officeDocument/2006/relationships" name="Incentive Compensation Plans _2" sheetId="90" state="visible" r:id="rId90"/>
    <sheet xmlns:r="http://schemas.openxmlformats.org/officeDocument/2006/relationships" name="Incentive Compensation Plans _3" sheetId="91" state="visible" r:id="rId91"/>
    <sheet xmlns:r="http://schemas.openxmlformats.org/officeDocument/2006/relationships" name="Incentive Compensation Plans _4" sheetId="92" state="visible" r:id="rId92"/>
    <sheet xmlns:r="http://schemas.openxmlformats.org/officeDocument/2006/relationships" name="Incentive Compensation Plans _5" sheetId="93" state="visible" r:id="rId93"/>
    <sheet xmlns:r="http://schemas.openxmlformats.org/officeDocument/2006/relationships" name="Retirement Plans and Other Po_3" sheetId="94" state="visible" r:id="rId94"/>
    <sheet xmlns:r="http://schemas.openxmlformats.org/officeDocument/2006/relationships" name="Retirement Plans and Other Po_4" sheetId="95" state="visible" r:id="rId95"/>
    <sheet xmlns:r="http://schemas.openxmlformats.org/officeDocument/2006/relationships" name="Tax Receivable Agreements (Narr" sheetId="96" state="visible" r:id="rId96"/>
    <sheet xmlns:r="http://schemas.openxmlformats.org/officeDocument/2006/relationships" name="Tax Receivable Agreements (Aggr" sheetId="97" state="visible" r:id="rId97"/>
    <sheet xmlns:r="http://schemas.openxmlformats.org/officeDocument/2006/relationships" name="Tax Receivable Agreements (Ag_2" sheetId="98" state="visible" r:id="rId98"/>
    <sheet xmlns:r="http://schemas.openxmlformats.org/officeDocument/2006/relationships" name="Income Taxes (Narrative) (Detai" sheetId="99" state="visible" r:id="rId99"/>
    <sheet xmlns:r="http://schemas.openxmlformats.org/officeDocument/2006/relationships" name="Income Taxes (Schedule of Compo" sheetId="100" state="visible" r:id="rId100"/>
    <sheet xmlns:r="http://schemas.openxmlformats.org/officeDocument/2006/relationships" name="Income Taxes (Schedule of Effec" sheetId="101" state="visible" r:id="rId101"/>
    <sheet xmlns:r="http://schemas.openxmlformats.org/officeDocument/2006/relationships" name="Income Taxes (Schedule of Defer" sheetId="102" state="visible" r:id="rId102"/>
    <sheet xmlns:r="http://schemas.openxmlformats.org/officeDocument/2006/relationships" name="Income Taxes (Reconciliation of" sheetId="103" state="visible" r:id="rId103"/>
    <sheet xmlns:r="http://schemas.openxmlformats.org/officeDocument/2006/relationships" name="Commitments (Narrative) (Detail" sheetId="104" state="visible" r:id="rId104"/>
    <sheet xmlns:r="http://schemas.openxmlformats.org/officeDocument/2006/relationships" name="Commitments (Schedule of Future" sheetId="105" state="visible" r:id="rId105"/>
    <sheet xmlns:r="http://schemas.openxmlformats.org/officeDocument/2006/relationships" name="Stockholders' Equity (Narrative" sheetId="106" state="visible" r:id="rId106"/>
    <sheet xmlns:r="http://schemas.openxmlformats.org/officeDocument/2006/relationships" name="Related Party Transactions (Nar" sheetId="107" state="visible" r:id="rId107"/>
    <sheet xmlns:r="http://schemas.openxmlformats.org/officeDocument/2006/relationships" name="Fair Value Measurements (Narrat" sheetId="108" state="visible" r:id="rId108"/>
    <sheet xmlns:r="http://schemas.openxmlformats.org/officeDocument/2006/relationships" name="Fair Value Measurements (Schedu" sheetId="109" state="visible" r:id="rId109"/>
    <sheet xmlns:r="http://schemas.openxmlformats.org/officeDocument/2006/relationships" name="Fair Value Measurements (Reconc" sheetId="110" state="visible" r:id="rId110"/>
    <sheet xmlns:r="http://schemas.openxmlformats.org/officeDocument/2006/relationships" name="Fair Value Measurements (Carryi" sheetId="111" state="visible" r:id="rId111"/>
    <sheet xmlns:r="http://schemas.openxmlformats.org/officeDocument/2006/relationships" name="Segment Reporting (Narrative) (" sheetId="112" state="visible" r:id="rId112"/>
    <sheet xmlns:r="http://schemas.openxmlformats.org/officeDocument/2006/relationships" name="Accumulated Other Comprehensi_3" sheetId="113" state="visible" r:id="rId113"/>
    <sheet xmlns:r="http://schemas.openxmlformats.org/officeDocument/2006/relationships" name="Subsequent Events (Narrative) (" sheetId="114" state="visible" r:id="rId114"/>
    <sheet xmlns:r="http://schemas.openxmlformats.org/officeDocument/2006/relationships" name="Quarterly Financial Informati_3" sheetId="115" state="visible" r:id="rId115"/>
  </sheets>
  <definedNames/>
  <calcPr calcId="124519" fullCalcOnLoad="1"/>
</workbook>
</file>

<file path=xl/sharedStrings.xml><?xml version="1.0" encoding="utf-8"?>
<sst xmlns="http://schemas.openxmlformats.org/spreadsheetml/2006/main" uniqueCount="1178">
  <si>
    <t>Document and Entity Information - USD ($)</t>
  </si>
  <si>
    <t>12 Months Ended</t>
  </si>
  <si>
    <t>Mar. 31, 2020</t>
  </si>
  <si>
    <t>Jun. 01, 2020</t>
  </si>
  <si>
    <t>Sep. 30, 2019</t>
  </si>
  <si>
    <t>Document Type</t>
  </si>
  <si>
    <t>10-K</t>
  </si>
  <si>
    <t>Document Annual Report</t>
  </si>
  <si>
    <t>true</t>
  </si>
  <si>
    <t>Current Fiscal Year End Date</t>
  </si>
  <si>
    <t>--03-31</t>
  </si>
  <si>
    <t>Document Period End Date</t>
  </si>
  <si>
    <t>Mar. 31,
		2020</t>
  </si>
  <si>
    <t>Document Fiscal Year Focus</t>
  </si>
  <si>
    <t>2020</t>
  </si>
  <si>
    <t>Document Transition Report</t>
  </si>
  <si>
    <t>false</t>
  </si>
  <si>
    <t>Entity File Number</t>
  </si>
  <si>
    <t>001-38961</t>
  </si>
  <si>
    <t>Entity Registrant Name</t>
  </si>
  <si>
    <t>Change Healthcare Inc.</t>
  </si>
  <si>
    <t>Entity Incorporation, State or Country Code</t>
  </si>
  <si>
    <t>DE</t>
  </si>
  <si>
    <t>Entity Tax Identification Number</t>
  </si>
  <si>
    <t>82-2152098</t>
  </si>
  <si>
    <t>Entity Address, Address Line One</t>
  </si>
  <si>
    <t>3055 Lebanon Pike</t>
  </si>
  <si>
    <t>Entity Address, Address Line Two</t>
  </si>
  <si>
    <t>Suite 1000</t>
  </si>
  <si>
    <t>Entity Address, City or Town</t>
  </si>
  <si>
    <t>Nashville</t>
  </si>
  <si>
    <t>Entity Address, State or Province</t>
  </si>
  <si>
    <t>TN</t>
  </si>
  <si>
    <t>Entity Address, Postal Zip Code</t>
  </si>
  <si>
    <t>37214</t>
  </si>
  <si>
    <t>City Area Code</t>
  </si>
  <si>
    <t>615</t>
  </si>
  <si>
    <t>Local Phone Number</t>
  </si>
  <si>
    <t>932-30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Public Float</t>
  </si>
  <si>
    <t>Amendment Flag</t>
  </si>
  <si>
    <t>Entity Central Index Key</t>
  </si>
  <si>
    <t>0001756497</t>
  </si>
  <si>
    <t>Document Fiscal Period Focus</t>
  </si>
  <si>
    <t>FY</t>
  </si>
  <si>
    <t>Documents Incorporated by Reference</t>
  </si>
  <si>
    <t xml:space="preserve">DOCUMENTS INCORPORATED BY REFERENCE
Portions of the registrant’s definitive proxy statement for the 2020 Annual Meeting of Stockholders are incorporated by reference into Part III of this Annual Report on Form 10-K. </t>
  </si>
  <si>
    <t>Common Stock [Member]</t>
  </si>
  <si>
    <t>Title of 12(b) Security</t>
  </si>
  <si>
    <t>Common Stock, par value $.001 per share</t>
  </si>
  <si>
    <t>Trading Symbol</t>
  </si>
  <si>
    <t>CHNG</t>
  </si>
  <si>
    <t>Security Exchange Name</t>
  </si>
  <si>
    <t>NASDAQ</t>
  </si>
  <si>
    <t>Tangible Equity Units [Member]</t>
  </si>
  <si>
    <t>6.00% Tangible Equity Units</t>
  </si>
  <si>
    <t>CHNGU</t>
  </si>
  <si>
    <t>Consolidated Statements of Operations - USD ($) $ in Thousands</t>
  </si>
  <si>
    <t>Mar. 31, 2019</t>
  </si>
  <si>
    <t>Mar. 31, 2018</t>
  </si>
  <si>
    <t>Total revenue</t>
  </si>
  <si>
    <t>Operating expenses</t>
  </si>
  <si>
    <t>Sales, marketing, general and administrative</t>
  </si>
  <si>
    <t>Cost of operations (exclusive of depreciation and amortization below)</t>
  </si>
  <si>
    <t>Research and development</t>
  </si>
  <si>
    <t>Customer postage</t>
  </si>
  <si>
    <t>Depreciation and amortization</t>
  </si>
  <si>
    <t>Accretion and changes in estimate with related parties, net</t>
  </si>
  <si>
    <t>Tax Receivable Agreement charges</t>
  </si>
  <si>
    <t>Goodwill impairment charge</t>
  </si>
  <si>
    <t>Total operating expenses</t>
  </si>
  <si>
    <t>Operating income (loss)</t>
  </si>
  <si>
    <t>Non-operating (income) expense</t>
  </si>
  <si>
    <t>Loss from Equity Method Investment in the Joint Venture</t>
  </si>
  <si>
    <t>(Gain) Loss on sale of interests in the Joint Venture</t>
  </si>
  <si>
    <t>Management fee income</t>
  </si>
  <si>
    <t>Interest expense, net</t>
  </si>
  <si>
    <t>(Gain) loss on other investments</t>
  </si>
  <si>
    <t>Other, net</t>
  </si>
  <si>
    <t>Total non-operating (income) expense</t>
  </si>
  <si>
    <t>Income (loss) before income tax provision (benefit)</t>
  </si>
  <si>
    <t>Income tax provision (benefit)</t>
  </si>
  <si>
    <t>Net income (loss)</t>
  </si>
  <si>
    <t>Net income (loss) per share:</t>
  </si>
  <si>
    <t>Basic</t>
  </si>
  <si>
    <t>Diluted</t>
  </si>
  <si>
    <t>Weighted average common shares outstanding:</t>
  </si>
  <si>
    <t>Solutions [Member]</t>
  </si>
  <si>
    <t>Postage [Member]</t>
  </si>
  <si>
    <t>Consolidated Statements of Comprehensive Income (Loss) - USD ($) $ in Thousands</t>
  </si>
  <si>
    <t>Consolidated Statements of Comprehensive Income (Loss) [Abstract]</t>
  </si>
  <si>
    <t>Other comprehensive income (loss):</t>
  </si>
  <si>
    <t>Foreign currency translation adjustment</t>
  </si>
  <si>
    <t>Changes in fair value of interest rate cap, net of taxes</t>
  </si>
  <si>
    <t>Unrealized gain (loss) on available for sale debt securities of the Joint Venture, net of taxes</t>
  </si>
  <si>
    <t>Realized gain (loss) on available for sale debt securities of the Joint Venture</t>
  </si>
  <si>
    <t>Other comprehensive income (loss)</t>
  </si>
  <si>
    <t>Total comprehensive income (loss)</t>
  </si>
  <si>
    <t>Consolidated Balance Sheets - USD ($) $ in Thousands</t>
  </si>
  <si>
    <t>Current assets:</t>
  </si>
  <si>
    <t>Cash &amp; cash equivalents</t>
  </si>
  <si>
    <t>Accounts receivable, net of allowance for doubtful accounts</t>
  </si>
  <si>
    <t>Contract assets</t>
  </si>
  <si>
    <t>Due from Joint Venture</t>
  </si>
  <si>
    <t>Prepaid expenses and other current assets</t>
  </si>
  <si>
    <t xml:space="preserve"> </t>
  </si>
  <si>
    <t>Income taxes receivable</t>
  </si>
  <si>
    <t>Total current assets</t>
  </si>
  <si>
    <t>Property and equipment, net</t>
  </si>
  <si>
    <t>Goodwill</t>
  </si>
  <si>
    <t>Intangible assets, net</t>
  </si>
  <si>
    <t>Dividend receivable</t>
  </si>
  <si>
    <t>Investment in the Joint Venture</t>
  </si>
  <si>
    <t>Investment in business purchase option</t>
  </si>
  <si>
    <t>Other noncurrent assets, net</t>
  </si>
  <si>
    <t>Total assets</t>
  </si>
  <si>
    <t>Current liabilities:</t>
  </si>
  <si>
    <t>Accounts payable</t>
  </si>
  <si>
    <t>Accrued expenses</t>
  </si>
  <si>
    <t>Deferred revenues</t>
  </si>
  <si>
    <t>Due to related parties, net</t>
  </si>
  <si>
    <t>Current portion of long-term debt</t>
  </si>
  <si>
    <t>Due to the Joint Venture</t>
  </si>
  <si>
    <t>Total current liabilities</t>
  </si>
  <si>
    <t>Long-term debt, excluding current portion</t>
  </si>
  <si>
    <t>Deferred income tax liabilities</t>
  </si>
  <si>
    <t>Tax receivable agreement obligations to related parties</t>
  </si>
  <si>
    <t>Tax receivable agreement obligation</t>
  </si>
  <si>
    <t>Other long-term liabilities</t>
  </si>
  <si>
    <t>Total liabilities</t>
  </si>
  <si>
    <t>Commitments and contingencies</t>
  </si>
  <si>
    <t>Stockholders' Equity:</t>
  </si>
  <si>
    <t>Preferred stock (par value, $.001), 900,000,000 and 0 shares authorized and no shares issued and outstanding at March 31, 2020 and 2019, respectively</t>
  </si>
  <si>
    <t>Additional paid-in capital</t>
  </si>
  <si>
    <t>Accumulated other comprehensive income (loss)</t>
  </si>
  <si>
    <t>Accumultaed deficit</t>
  </si>
  <si>
    <t>Total stockholders' equity</t>
  </si>
  <si>
    <t>Total liabilities and stockholders' equity</t>
  </si>
  <si>
    <t>Common Class X [Member]</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Additional Paid-in Capital [Member]</t>
  </si>
  <si>
    <t>Accumulated Deficit [Member]</t>
  </si>
  <si>
    <t>Accumulated Other Comprehensive Income (Loss) [Member]</t>
  </si>
  <si>
    <t>Total</t>
  </si>
  <si>
    <t>Balance at Mar. 31, 2017</t>
  </si>
  <si>
    <t>Balance, shares at Mar. 31, 2017</t>
  </si>
  <si>
    <t>Equity compensation expense</t>
  </si>
  <si>
    <t>Repurchase of the Company's common stock, net of taxes</t>
  </si>
  <si>
    <t>Repurchase of the Company's common stock, net of taxes, shares</t>
  </si>
  <si>
    <t>Issuance of the Company's common stock upon initial public offering, shares</t>
  </si>
  <si>
    <t>Changes in fair value of interest rate swap, net of taxes</t>
  </si>
  <si>
    <t>Balance at Mar. 31, 2018</t>
  </si>
  <si>
    <t>Balance, shares at Mar. 31, 2018</t>
  </si>
  <si>
    <t>Balance at Mar. 31, 2019</t>
  </si>
  <si>
    <t>Balance, shares at Mar. 31, 2019</t>
  </si>
  <si>
    <t>Cumulative effect of accounting change by the Joint Venture | ASU 2017-12 [Member]</t>
  </si>
  <si>
    <t>Issuance of the Company's common stock upon initial public offering</t>
  </si>
  <si>
    <t>Effect of initial public offering issuance costs on Joint Venture equity</t>
  </si>
  <si>
    <t>Issuance of tangible equity units</t>
  </si>
  <si>
    <t>Unrealized gain (loss) on available for sale debt securities of the Joint Venture</t>
  </si>
  <si>
    <t>Issuance of the Company's common stock upon exercise of equity awards</t>
  </si>
  <si>
    <t>Issuance of the Company's common stock upon exercise of equity awards, shares</t>
  </si>
  <si>
    <t>Issuance of the Company's common stock upon Merger</t>
  </si>
  <si>
    <t>Issuance of the Company's common stock upon Merger, shares</t>
  </si>
  <si>
    <t>Conversion of tangible equity units</t>
  </si>
  <si>
    <t>Conversion of tangible equity units, shares</t>
  </si>
  <si>
    <t>Other</t>
  </si>
  <si>
    <t>Balance at Mar. 31, 2020</t>
  </si>
  <si>
    <t>Balance, shares at Mar. 31, 2020</t>
  </si>
  <si>
    <t>Cumulative effect of accounting change by the Joint Venture | ASC 606 [Member]</t>
  </si>
  <si>
    <t>Cumulative effect of accounting change by the Joint Venture | ASU 2018-02 [Member]</t>
  </si>
  <si>
    <t>Consolidated Statements of Cash Flows - USD ($) $ in Thousands</t>
  </si>
  <si>
    <t>Cash flows from operating activities:</t>
  </si>
  <si>
    <t>Adjustments to reconcile net income (loss) to net cash provided by (used in) operating activities:</t>
  </si>
  <si>
    <t>Accretion and changes in estimate, net</t>
  </si>
  <si>
    <t>Tax receivable agreement charges</t>
  </si>
  <si>
    <t>Equity compensation</t>
  </si>
  <si>
    <t>Deferred income tax expense (benefit)</t>
  </si>
  <si>
    <t>(Gain) Loss on Sale of Interests in the Joint Venture</t>
  </si>
  <si>
    <t>Amortization of debt discount and issuance costs</t>
  </si>
  <si>
    <t>Changes in operating assets and liabilities:</t>
  </si>
  <si>
    <t>Accounts receivable</t>
  </si>
  <si>
    <t>Prepaid expenses and other</t>
  </si>
  <si>
    <t>Due from the Joint Venture</t>
  </si>
  <si>
    <t>Accrued expenses and other liabilities</t>
  </si>
  <si>
    <t>Deferred Revenue</t>
  </si>
  <si>
    <t>Net cash provided by (used in) operating activities</t>
  </si>
  <si>
    <t>Cash flows from investing activities:</t>
  </si>
  <si>
    <t>Proceeds from sale of interests in Joint Venture</t>
  </si>
  <si>
    <t>Capitalized expenditures</t>
  </si>
  <si>
    <t>Acquisitions, net of cash acquired</t>
  </si>
  <si>
    <t>Investment in debt and equity securities of the Joint Venture</t>
  </si>
  <si>
    <t>Proceeds from investments in debt securities of the Joint Venture</t>
  </si>
  <si>
    <t>Net cash provided by (used in) investing activities</t>
  </si>
  <si>
    <t>Cash flows from financing activities:</t>
  </si>
  <si>
    <t>Proceeds from initial public offering, net of issuance costs</t>
  </si>
  <si>
    <t>Proceeds from issuance of equity component of tangible equity units, net of issuance costs</t>
  </si>
  <si>
    <t>Proceeds from issuance of debt component of tangible equity units</t>
  </si>
  <si>
    <t>Payment of loan costs</t>
  </si>
  <si>
    <t>Repayment of senior amortizing notes</t>
  </si>
  <si>
    <t>Proceeds from draw on revolver</t>
  </si>
  <si>
    <t>Payments to acquire common stock</t>
  </si>
  <si>
    <t>Receipts (payments) on derivative instruments</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Issuance of common stock upon exercise of equity awards:</t>
  </si>
  <si>
    <t>Change Healthcare Inc. portion of the Joint Venture equity transactions:</t>
  </si>
  <si>
    <t>Additional paid in capital</t>
  </si>
  <si>
    <t>Accumulated other comprehensive income</t>
  </si>
  <si>
    <t>Capitalized Expenditures:</t>
  </si>
  <si>
    <t>Intangibles, net</t>
  </si>
  <si>
    <t>Drafts and accounts payable</t>
  </si>
  <si>
    <t>Nature of Business and Organization</t>
  </si>
  <si>
    <t>Nature of Business and Organization [Abstract]</t>
  </si>
  <si>
    <t xml:space="preserve">1. Nature of Business and Organization
Business Overview
Change Healthcare Inc. (the “ Company”) is an independent healthcare technology platform that provides data and analytics-driven solutions to improve clinical, financial and patient engagement outcomes in the U.S. healthcare system. It offers a suite of software, analytics, technology-enabled services and network solutions that drive improved results in the complex workflows of healthcare system payers and providers. The Company’s solutions are designed to improve clinical decision-making, simplify billing, collection and payment processes and enable a better patient experience.
Organization
The Company, a Delaware corporation, was formed on June 22, 2016 to hold an equity investment in Change Healthcare LLC (the “Joint Venture”) a joint venture between the Company and McKesson Corporation (“McKesson”).
The Transactions
In June 2016, the Company, the Joint Venture, Change Healthcare Holdings, LLC, Change Healthcare Intermediate Holdings, LLC, Change Healthcare Performance, Inc. (formerly Change Healthcare, Inc.) (“Legacy CHC”) and its stockholders—including affiliates of The Blackstone Group, L.P. (“Blackstone”) and Hellman &amp; Friedman LLC (“Hellman &amp; Friedman”)—entered into an Agreement of Contribution and Sale (the “Contribution Agreement”) with McKesson Corporation (together with the Company, the “Members”). Under the terms of the Contribution Agreement, the parties agreed to form the Joint Venture, a joint venture that combined the majority of the McKesson Technology Solutions businesses excluding McKesson’s Enterprise Information Solutions business and RelayHealth Pharmacy Network (such contributed businesses, “Core MTS”), with substantially all of the assets and operations of Legacy CHC, but excluding Legacy CHC’s pharmacy claims switching and prescription routing businesses (such excluded business, the “eRx Network” and the businesses contributed by Legacy CHC, together with Core MTS, the “Contributed Businesses”). The creation of the Joint Venture, including the contribution of the Contributed Businesses and related transactions, is collectively referred to as the “Transactions” . The Transactions closed on March 1, 2017. Upon completion of the Transactions, the Company owned approximately 30% of the Joint Venture.
Pursuant to the terms of the Contribution Agreement, the Legacy CHC stockholders, directly and indirectly, transferred ownership of substantially all of Legacy CHC to the Joint Venture in consideration of (a) the payment at the closing of the Transactions by the Joint Venture to Legacy CHC’s stockholders and certain participants in the Legacy CHC Amended and Restated 2009 Equity Incentive Plan (the “Legacy CHC Equity Plan”) of approximately $1,800,000 , stock in eRx Network Holdings, Inc., and the 2017 Tax Receivable Agreement (as described in Note 1 8 . Tax Receivable Agreements) and (b) the issuance to the Company of membership interests in the Joint Ventu re. In addition, McKesson caused Core MTS to be transferred to the Joint Venture in consideration of (a) the assumption and subsequent payment at the closing of the Transactions by the Joint Venture to McKesson of a promissory note in the amount of approximately $1,300,000 , (b) the issuance of membership interests in the Joint Venture and (c) an interest in a tax receivable agreement from the Joint Venture.
In connection with the Transactions, the Joint Venture, through its subsidiaries, entered into new senior secured credit facilities, consisting of a Term Loan Facility in the amount of $5,100,000 and a Revolving Credit Facility in an aggregate principal amount of $500,000 , and issued $1,000,000 of 5.75% senior notes due 2025 . The proceeds were used to make all payments to the Legacy CHC stockholders, certain participants in the Legacy CHC Equity Plan and McKesson described above, to refinance certain of Legacy CHC’s existing indebtedness and to pay fees and expenses incurred in connection with the Transactions.
Amendment of Certificate of Incorporation
Effective June 26, 2019 and in contemplation of its initial public offering of common stock, the Company amended its certificate of incorporation to effect a 126.4 for 1 stock split for all previously issued shares of common stock, to increase the authorized number of common stock, and to authorize shares of preferred stock. Following this amendment, the authorized shares include 9,000,000,000 shares of common stock (par value $.001 per share), one share of Class X stock (par value $.001 per share), and 900,000,000 shares of preferred stock (par value $.001 per share). Effective upon the consummation of the Merger (see Note 2, Business Combinations ), the Class X stock is no longer available. All issued or outstanding shares or related share-based payment arrangement disclosures included herein have been retrospectively adjusted for the stock split.
Initial Public Offering
Effective July 1, 2019, the Company completed its initial public offering of 49,285,713 shares of common stock and a concurrent offering of 5,750,000 of tangible equity units (“TEUs”) for net proceeds of $608,679 and $278,875 , respectively. The proceeds of the offering of common stock were subsequently contributed to the Joint Venture in exchange for 49,285,713 additional units of the Joint Venture, which together with the Company’s existing holdings represent ed an approximate 41% interest in the Joint Venture immediately following the initial public offering . The proceeds of the offering of TEUs were used to acquire TEUs of the Joint Venture that substantially mirror the terms of the TEUs included in the offering. The Joint Venture, in turn, used the proceeds received from the Company to repay $805,000 of its indebtedness under the Term Loan Facility without penalty in July 2019.
McKesson Exit
On March 10, 2020 , McKesson completed a split-off of its interest in the Joint Venture through an exchange offer of its common stock for shares of PF2 SpinCo, Inc, a Delaware corporation and wholly owned subsidiary of McKesson (“SpinCo”). Immediately following consummation of the exchange offer, SpinCo was merged with and into the Company. As a result, McKesson no longer owns any voting or economic interest in the Joint Venture. See Note 2 , Business Combinations , for more information.
COVID-19 Considerations
On March 11, 2020, the World Health Organization declared the current coronavirus (“COVID-19”) outbreak to be a global pandemic. In response to this declaration and the rapid spread of COVID-19 within the U.S. , federal, state and local governments throughout the country have imposed varying degrees of restrictions on social and commercial activity to promote social distancing in an effort to slow the spread of the illness. These measures have led to weakened conditions in many sectors of the economy, including a decline in healthcare transaction volumes that are integral to the Company’s business.
While COVID-19 had a limited impact on the Company’s results of operations for the year ended March 31, 2020, the Company expects the COVID-19 outbr eak to have an adverse impact on its financial results in future periods . As a result of this change in financial outlook, the Company recognized a non-cash impairment charge during the fourth quarter of the year-ended March 31, 2020, as detailed in Note 9, Goodwill and Intangible Assets . The Company is not presently aware of events or circumstances arising from COVID-19 that would require it to revise the carrying value of any other of its assets or liabilities, nor does the Company expect the impacts of COVID-19 to cause it to be unable to comply with its debt covenants or meet its other contractual obligations.
﻿ </t>
  </si>
  <si>
    <t>Business Combinations</t>
  </si>
  <si>
    <t>Business Combinations [Abstract]</t>
  </si>
  <si>
    <t xml:space="preserve">2. Business Combinations
The Merger
On March 10, 2020 (the “Merger Effective Date”), pursuant to the Agreement and Plan of Merger, dated December 20, 2016 (the “Merger Agreement”), by and among the Company, McKesson and SpinCo, the Company combined with SpinCo in a two-step all-stock “Reverse Morris Trust” transaction that involved (i) a separation of SpinCo from McKesson pursuant to the Separation and Distribution Agreement, dated February 10, 2020 (the “Separation Agreement” and, the transactions contemplated by the Separation Agreement, the “Separation”), followed by (ii) the merger of SpinCo with and into the Company, with the Company as the surviving company (such merger, together with the other transactions contemplated by the Merger Agreement, the “Merger”).
The Merger was consummated pursuant to the Merger Agreement and the Separation Agreement. On the Merger Effective Date, SpinCo merged with and into the Company, with the Company as the surviving company. As a result, the Joint Venture became a wholly owned subsidiary of the Company. Pursuant to the Merger Agreement, McKesson accepted 15,426,537 shares of its own common stock, par value $0.01 (the “McKesson Common Stock”) in exchange for all 175,995,192 issued and outstanding shares of SpinCo common stock, par value $0.001 per share (the “SpinCo Common Stock”). All shares of SpinCo Common Stock were then converted into an equal number of shares of common stock of the Company, par value $0.001 (the “Change Common Stock”), which the Company issued to the former holders of SpinCo Common Stock, together with cash in lieu of any fractional shares.
Immediately after consummation of the Merger, approximately 58% of the outstanding Change Common Stock was held by pre-Merger holders of McKesson Common Stock and approximately 42% of the outstanding Change Common Stock was held by pre-Merger holders of Change Common Stock.
Prior to the Merger, the Company accounted for its investment in the Joint Venture under the equity method of accounting. Therefore, the Company’s acquisition of control of the Joint Venture was accounted for as a business combination achieved in stages under the acquisition method, in accordance with Accounting Standards Codification (“ASC”) 805, Business Combinations. Accordingly, the Company remeasured its previously held equity interest in the Joint Venture to fair value by reference to the publicly traded price of the common shares issued to SpinCo shareholders in exchange for the remaining 58% equity interest in the Joint Venture. Upon remeasurement of its investment, the Company recognized a loss of $230,229 which is included in Loss from Equity Method Investment in the Joint Venture in the consolidated statement of operations. The loss represents the amount by which the carrying value of the Company’s investment in the Joint Venture exceeded the fair value of its 42% interest immediately prior to the Merger.
The fair value s of the assets acquired and the liabilities assumed were determined based on information that is currently available to the Company. Additional information is being gathered to finalize the provisional measurements with respect to deferred taxes. Accordingly, the measurement of the deferred tax assets acquired and deferred tax liabilities assumed may change upon finalization of the Company’s valuations and completion of the purchase price allocation, both of which are expected to occur no later than one year from the acquisition date. The Company considers its accounting for the other assets acquired and liabilities assumed in the Merger to be complete. The following table summarizes the fair values of the identifiable assets and liabilities at the date of the acquisition.
﻿
﻿
﻿ Net Assets acquired
﻿ Cash
$ 330,665
﻿ Accounts receivable, net of allowance for doubtful accounts of $22,059
718,895
﻿ Contract assets
132,704
﻿ Prepaid and other current assets
115,265
﻿ Investment in business purchase option
146,500
﻿ Property and equipment, net
206,751
﻿ Goodwill
4,360,648
﻿ Other noncurrent assets
169,539
﻿ Identified intangible assets:
﻿ Customer relationships (life 12 - 16 years)
3,056,000
﻿ Tradenames (life 18 years)
146,000
﻿ Technology-based intangible assets (life 6 - 12 years)
1,188,000
﻿ Drafts and accounts payable
(60,637)
﻿ Accrued expenses
(559,456)
﻿ Deferred revenues, current
(292,528)
﻿ Current portion of long-term debt
(28,969)
﻿ Other current liabilities
(22,732)
﻿ Long-term debt, excluding current portion
(4,713,565)
﻿ Deferred income tax liabilities
(578,076)
﻿ Tax receivable agreement obligations with related parties
(176,586)
﻿ Other long-term liabilities
(102,675)
﻿ Net Assets acquired
$ 4,035,743
﻿
﻿ Summary of purchase consideration:
﻿ Fair value of shares issued to SpinCo shareholders
﻿ ( 175,995,192 shares at $12.47 per share):
﻿ Common Stock, $0.001 par value
$ 176
﻿ Additional paid-in capital
2,194,484
﻿ Fair value of Joint Venture equity interest previously held
1,589,040
﻿ Fair value of Joint Venture equity interest previously held through TEUs
216,764
﻿ Settlement of dividend receivable
42,778
﻿ Repayment of advances to member
(7,499)
﻿ Purchase consideration
$ 4,035,743
﻿
The goodwill recognized in the Merger is primarily attributable to expected synergies of the combined businesses and the acquisition of an assembled workforce knowledgeable of the healthcare and information technology industries in which the Company operates. The goodwill is not expected to be deductible for tax purposes.
Acquisition costs related to the Merger were not material for the year ended March 31, 2020.
Supplemental Information
The supplemental pro forma results below were calculated after applying the Company’s accounting policies and adjusting the results of the acquired Joint Venture businesses to reflect (i) the additional depreciation and amortization that would have been charged resulting from the fair value adjustments to property and equipment and intangible assets, (ii) the additional interest expense associated with the consolidation of the Joint Venture’s long-term borrowings, and (iii) the decrease to revenue resulting from the fair value adjustment of assumed deferred revenue obligations, assuming the acquisition occurred on April 1, 2018.
﻿
﻿
﻿
(Unaudited)
Year ended March 31,
﻿
2020
2019
﻿ Results of acquired business since acquisition date of March 10, 2020:
﻿ Revenue
$ 196,792
n/a
﻿ Net income (loss)
$ 297
n/a
﻿
﻿ Supplemental pro forma data for combined entity:
﻿ Revenue
$ 3,290,734
$ 3,133,907
﻿ Net income (loss)
$ (228,234)
$ (128,889)
﻿ Net income (loss) per share, basic and diluted
$ (0.75)
$ (0.43)
﻿ </t>
  </si>
  <si>
    <t>Significant Accounting Policies</t>
  </si>
  <si>
    <t>Significant Accounting Policies [Abstract]</t>
  </si>
  <si>
    <t xml:space="preserve">3. Significant Accounting Policies
Basis of Presentation
The accompanying consolidated financial statements have been prepared in accordance with U.S. generally accepted accounting principles (“GAAP”) and include all subsidiaries and entities that are controlled by the Company. The results of operations for companies acquired are included in the consolidated financial statements from the effective date of acquisition. All intercompany accounts and transactions have been eliminated in the financial statements. Because of the significance of the Joint Venture to the Company’s financial position and results of operations, the Company is required to provide consolidated financial statements of the Joint Venture pursuant to Rule 3-09 of Regulation S-X.
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allowance for doubtful accounts; the fair value assigned to assets acquired and liabilities assumed in business combinations; tax receivable agreement obligations; the fair value of interest rate cap agreement obligations; measurement of the components of tangible equity units; contingent consideration; loss accruals; the carrying value of the Company’s investment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he provision and benefit for income taxes and related deferred tax accounts; certain accrued expenses.
Business Combinations
The Company recognizes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
The fair value of the consideration transferred, assets, liabilities and noncontrolling interests is estimated based on one or a combination of income, costs or market approaches as determined based on the nature of the asset or liability and the level of inputs available to the Company (i.e., quoted prices in an active market, other observable inputs or unobservable inputs). To the extent that the Company’s initial accounting for a business combination is incomplete at the end of a reporting period, provisional amounts are reported for those items which are incomplete.
Equity Method Investment in the Joint Venture
Prior to the Merger, the Company accounted for its investment in the Joint Venture using the equity method. During that period, the Company evaluated its equity method investment for impairment whenever an event or change in circumstances occurred that had a potentially significant adverse impact on the carrying value of the investment. During the period from the inception of the Joint Venture through the date of the Merger, the Company did not identify any loss in the value of its investment that it deemed other than temporary, and therefore did not recognize any loss from impairment.
Cash and Cash Equivalents
The Company considers all highly liquid investments with an original maturity from the date of purchase of three months or less to be cash equivalents.
The Company’s cash and cash equivalents are deposited with several financial institutions. Deposits may exceed the amounts insured by the Federal Deposit Insurance Corporation in the U.S. and similar deposit insurance programs in other jurisdictions. The Company mitigates the risk of our short-term investment portfolio by depositing funds with reputable financial institutions and monitoring risk profiles.
The Company’s cash balances from time to time include funds it manages for customers, the most significant of which relates to funds remitted to retail pharmacies. Such funds are not restricted; however, these funds are generally paid out in satisfaction of the processing obligations pursuant to the management contracts. At the time of receipt, the Company records a corresponding liability within accrued expenses on the accompanying consolidated balance sheets. Such liabilities are summarized as “Pass-through payments” within Note 11, Accrued Expenses .
Allowance for Doubtful Accounts
The allowance for doubtful accounts was $22,360 at March 31, 2020 and $0 at March 31, 2019 and all prior balance sheet dates. The allowance for doubtful accounts reflects the Company’s best estimate of losses inherent in the Company’s receivables portfolio determined on the basis of historical experience, specific allowances for known troubled accounts and other currently available evidence. The following table summarizes activity related to the allowance for doubtful accounts:
﻿
﻿
﻿
﻿
Year Ended
Year Ended
﻿
March 31,
March 31,
﻿
2020
2019
﻿ Balance at beginning of period
$
—
$
—
﻿ Acquisition in Merger
22,059
—
﻿ Provisions
905
—
﻿ Write-offs
(604)
—
﻿ Balance at end of period
$ 22,360
$
—
Capitalized Software Developed for Internal Use
The Company provides services to many of its customers using software developed for internal use. The costs that are incurred to develop such software are expensed as incurred during the preliminary project stage and classified within research and development in the consolidated statements of operations. Once certain criteria have been met, direct costs incurred in developing or obtaining computer software are capitalized. Training and maintenance costs are expensed as incurred. Capitalized software costs are included in other noncurrent assets, net on the consolidated balance sheets and are generally amortized over the estimated useful life of three years .
Capitalized Software Developed for Sale
Development costs for software developed for sale to external customers are capitalized once a project has reached the point of technological feasibility. Completed projects are amortized after reaching the point of general availability using the straight-line method based on an estimated useful life of approximately three years . At each balance sheet date, or earlier if an indicator of an impairment exists, the Company evaluates the recoverability of unamortized capitalized software costs based on estimated future undiscounted revenues net of estimated related costs over the remaining amortization period.
Property and Equipment
Property and equipment are stated at cost, net of accumulated depreciation. Depreciation, including that related to assets under capital lease, is computed using the straight-line method over the estimated useful lives of the related assets. Expenditures for maintenance, repair and renewals of minor items are expensed as incurred. Expenditures for repair and renewals that extend the useful life of an asset are capitalized.
Goodwill and Intangible Assets
Goodwill and intangible assets resulting from the Company’s acquisitions are accounted for using the acquisition method of accounting. Intangible assets with definite lives are amortized over their useful lives either on a straight-line basis or using an accelerated method, depending on the pattern that the Company expects the economic benefits of the assets to be consumed. Useful lives of the related assets generally are as follows:
﻿
﻿
﻿ Customer relationships
12 - 16 years
Tradenames
18 years
Technology-based intangible assets
6 - 12 years
﻿
The Company assesses its goodwill for impairment annually (as of January 1 of each year) or whenever significant indicators of impairment are present. The Company first assesses whether it can reach a more likely than not conclusion that goodwill is not impaired via qualitative analysis alone. To the extent such a conclusion cannot be reached based on a qualitative assessment alone, the Company, using the assistance of a valuation specialist as appropriate, compares the fair value of each reporting unit to its associated carrying value. The Company will generally recognize an impairment charge for the amount, if any, by which the carrying amount of the reporting unit exceeds its fair value.
Long-Lived Assets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Long-lived assets held for sale are reported at the lower of cost or fair value less costs to sell.
Derivatives
Derivative financial instruments are used to manage the Company’s interest rate exposure. The Company does not enter into financial instruments for speculative purposes. Derivative financial instruments are accounted for and measured at fair value. For derivative instruments that are designated and qualify as a cash flow hedge,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 Receipts and payments under the derivative instruments are classified within cash flows from financing activities on the accompanying statements of cash flows.
Tangible Equity Units
In connection with the initial public offering, the Company completed an offering of TEUs. Each TEU comprises an amortizing note and purchase contract, both of which are freestanding instruments and separate units of account. The amortizing notes were issued at par and are classified as debt on the accompanying condensed consolidated balance sheet, with scheduled principal payments over the next twelve months reflected in current maturities of long-term debt. The purchase contracts are accounted for as prepaid forward contracts and classified as equity. The TEU proceeds and issuance costs were allocated to the amortizing notes and purchase contracts on a relative fair value basis. See Note 13, Tangible Equity Units for further discussion.
Other Investments
The proceeds of the offering of TEUs were used to acquire TEUs of the Joint Venture that substantially mirror the terms of the TEUs included in the offering. Under these mirrored arrangements, the Joint Venture is required to make cash payments or to transfer LLC Units to the Company concurrent with any cash payments or issuance of shares by the Company pursuant to the terms of its TEUs.
Prior to the Merger, the Company accounted for these mirror arrangements as investments in debt and equity securities. The Company’s investment in debt securities were classified as “available-for-sale” and its investment in forward purchase contracts were considered equity securities measured at fair value. Changes in unrealized gains and losses for the Company’s debt securities were recognized as adjustments to other comprehensive income (loss) while changes in unrealized gains and losses for the Company’s investment in forward purchase contracts are recognized as adjustments to pretax income (loss). After the Merger, the Company’s investment in the TEUs of the Joint Venture is eliminated in the consolidated financial statements.
See Note 22, Related Party Transactions , for a discussion regarding the Investment in business purchase option.
Equity Compensation
The Company measures stock-based compensation cost at the grant date based on the estimated fair value of the award and recognizes the expense over the requisite service period, typically on a straight-line basis. The Company recognizes stock-based compensation cost for awards with performance conditions if and when it concludes that it is probable that the performance conditions will be achieved. The fair value of equity awards is recognized as an asset or expense in the same period and in the same manner as if the Company had paid cash for the goods or services. The Company recognizes forfeitures as they occur.
Prior to the Merger, these equity awards, as well as awards granted under the Company’s previous equity incentive plan, were granted to employees of the Company’s equity method investee, and therefore were subject to the accounting framework for awards granted to non-employees. Under this framework, the Company measured the compensation expense for equity awards based on the estimated fair value of such awards at the grant date, in a manner consistent with the recognition of expense for awards to employees. The recognized pre-Merger equity-based compensation is classified within loss from equity method investment in the Joint Venture on the consolidated statement of operations. However, as a result of a requirement that the Joint Venture issue an additional LLC Unit to the Company upon the exercise of each Company equity award (as described in Note 22, Related Party Transactions ), the Company recognized an offsetting amount (i.e., a deemed dividend) within the same caption on the consolidated statements of operations.
Prior to the Merger, the Company recognized this deemed dividend as a receivable equal to the cumulative amount of stock compensation expense recognized by the Joint Venture for any outstanding equity awards. The dividend receivable was relieved upon exercise of the respective underlying equity awards. The Company’s dividend receivable from the Joint Venture was settled upon completion of the Merger.
Revenue
The Company recognizes revenue at an amount that reflects the consideration it expects to be entitled to in exchange for transferring goods or services to a customer, in accordance with ASC 606, Revenue from Contracts with Customers (“ASC 606”). See Note 4, Revenue Recognition , for additional information.
Income Taxes
The Company records deferred income taxes for the tax effect of differences between book and tax bases of its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
Warranties
In the normal course of business, the Company provides warranties regarding the performance of software and products it sells. The Company’s liability under these warranties is to bring the product into compliance with previously agreed upon specifications. For software products, this may result in additional project costs, which are reflected in our estimates used for the percentage of completion method of accounting for software installations services within these contracts. In addition, most of the Company’s customers who purchase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s of March 31, 2020 and 2019, accrued warranty costs were immaterial.
Classification of Distributions Received from the Joint Venture
Prior to the Merger, the Company classifies distributions received from the Joint Venture in its consolidated statement of cash flows according to the nature of the distribution.
Accounting Pronouncements Not Yet Adopted
In June 2016, the Financial Accounting Standards Board (“FASB”) issued Accounting Standards Update (“ASU”) No. 2016-13, as amended by ASU No. 2018-19,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is update is scheduled to be effective for the Company beginning April 1, 2020. The Company is currently assessing the potential effects this update may have on its consolidated financial statements.
In August 2018, the FASB issued ASU 2018-13, which modifies the disclosure requirements for fair value measurements. ASU 2018-13 is effective for the Company beginning April 1, 2020. Early adoption is permitted for either the entire standard or only the provisions that eliminate or modify requirements. The Company is currently assessing the potential effects this update may have on its financial statement disclosures.
In February 2016, the FASB issued ASU No. 2016-02, which generally requires that all lease obligations be recognized on the balance sheet at the present value of the remaining lease payments with a corresponding right of use asset (“ROU asset)”. As originally issued, the standard required that companies adopt the standard using the modified retrospective transition method and report a cumulative effect adjustment to the opening balance of retained earnings in the earliest comparative period presented. In July 2018, the FASB issued ASU No. 2018-11 which provides companies with the option to apply this cumulative effect adjustment to the opening balance of retained earnings in the period of adoption instead of the earliest comparative period presented. This update is effective for the Company beginning April 1, 2020, with early adoption permitted. The Company will utilize the modified retrospective approach upon adoption. While the Company is finalizing the assessment on the effect of adoption, the most significant impact is expected to relate to the recognition of new ROU assets and lease liabilities on the Company’s consolidated balance sheet for operating leases, as well as additional disclosures. Consequently, with adoption, the Company expects to recognize additional ROU assets and corresponding operating lease liabilities of between $110,000 and $125,000 .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This update also requires that the effects of such capitalized costs be classified in the same respective caption of the statement of operations, balance sheet and cash flows as the underlying hosting arrangement. Upon adoption, a company may elect to either retrospectively restate each prior reporting period or apply the update prospectively to all implementation costs incurred after the effective date. This update is scheduled to be effective for the Company beginning April 1, 2020. The Company will adopt the new guidance prospectively and is assessing the potential effects this update may have on its consolidated financial statements.
The Company does not believe that any other recently issued, but not yet effective accounting standards, if adopted, would have a material impact on the consolidated financial statements.
Recently Adopted Accounting Pronouncements
In April 2019, the Company adopted ASU No. 2018-16, which adds the Overnight Index Swap rate based on the Secured Overnight Financing Rate as a benchmark interest rate for hedging purposes. As the adoption of this update applies only to qualifying new or redesignated hedging relationships entered into following the date of adoption, its adoption had no immediate effect on the consolidated financial statements.
In April 2019, the Company adopted ASU No. 2018-02, which allows a reclassification from accumulated other comprehensive income to retained earnings for stranded tax effects resulting from the Tax Cuts and Jobs Act of 2017 (“Tax Legislation”). The adoption of this update was not material and is limited to the separate disclosure in Note 26, Accumulated Other Comprehensive Income related to the reclassification of such stranded costs from accumulated comprehensive income (loss) to accumulated deficit.
In April 2019, the Company adopted ASU No. 2018-07, which expands the scope of Topic 718 to include share-based payment transactions for acquiring goods and services from nonemployees. Among other provisions, the measurement date for awards to nonemployees changed from the earlier of the date at which a commitment for performance by the counterparty is reached or the date at which performance is complete under the previous guidance to the grant date under this update. Because the Company’s equity-based compensation was previously subject to remeasurement at fair value each quarter under the previous authoritative literature, the effect of the adoption of this update had no material effect on the consolidated financial statements.
In April 2019, the Company and the Joint Venture adopted ASC 606 on a modified retrospective basis. ASC 606 replaced most prior general and industry specific revenue recognition guidance with a principles-based comprehensive revenue recognition framework. Under this revised framework, a company recognizes revenue to depict the transfer of promised goods and services to customers in an amount that reflects the consideration to which the company expects to be entitled in exchange for those goods and services. Prior to the Merger, the Company’s operations consisted principally of an investment in the Joint Venture, its financial statements reflected no revenue and, accordingly, the Company recognized no direct impact on its financial statements from the adoption of this update. However, upon adoption, the Joint Venture recognized a cumulative effect adjustment to its Members’ deficit. As a result of the impact of the adoption of ASC 606 to the Joint Venture’s Members’ deficit, the Company was required to recognize a proportionate amount of this cumulative effect adjustment to its April 1, 2019 retained earnings as well. The effect is disclosed within a separate caption of the accompanying consolidated statement of stockholders’ equity.
The adoption of the new standard had an immaterial impact on the Company’s consolidated statement of cash flows for the fiscal year ended March 31, 2020. See Note 4, Revenue Recognition for more information.
﻿ </t>
  </si>
  <si>
    <t>Revenue Recognition</t>
  </si>
  <si>
    <t>Revenue Recognition [Abstract]</t>
  </si>
  <si>
    <t xml:space="preserve">4. Revenue Recognition
The Company generates most of its solutions revenue by using technology solutions (generally Software as a Service (“SaaS”)) to provide services to its customers that automate and simplify business and administrative functions for payers, providers, pharmacies, and channel partners and through the licensing of software, software systems (consisting of software, hardware and maintenance support) and content.
The Company recognizes revenue when the customer obtains control of the good or service through the Company satisfying a performance obligation by transferring the promised good or service to the customer.
Prior to the Merger, the Company’s principal operations were limited to its investment in the Joint Venture, and the Company therefore did not recognize revenue in its statement of operations.
Principal Revenue Generating Products and Services
Hosted solutions and SaaS - The Company enters into arrangements whereby the Company provides the customer access to a Company-owned software solution, which are generally marketed under annual and multi-year arrangements. The customer is only provided “access” (not a license) to the software application. In these arrangements, the customer does not purchase equipment nor does the customer take physical possession of the software. The related revenue is recognized ratably over the contracted term. For fixed fee arrangements, revenue recognition begins after set-up and implementation are complete. For per-transaction fee arrangements, revenue is recognized as transactions are processed beginning on the service start date. Revenue for hosted solutions and SaaS, which is included in solutions revenue, is generated by the Software and Analytics, Network Solutions, and Technology-Enabled Services segments.
Transaction processing services - The Company provides transaction processing (such as claims processing) services to hospitals, pharmacies and health systems via a cloud-based (SaaS) platform. The promised service is to stand ready to process transactions for our customers over the contractual period on an as needed basis. The revenue related to these services is recognized over time as the transactions are processed, and the revenue is recognized over the individual days in which the services are performed. Revenue for these services is recognized as solutions revenue in the Software and Analytics, Network Solutions, and Technology-Enabled Services segments, with the exception of revenue related to postage that is generated through the delivery of certain of these services. Postage revenue is further discussed below and is separately presented on the consolidated statement of operations. Any fixed annual fees and implementation fees are recognized ratably over the contract period.
Contingent fee services - The Company provides services to customers in which the transaction price is contingent on future occurrences, such as savings generated or amounts collected on behalf of its customers through the delivery of its services. In some cases, the Company performs services in advance of invoicing the customer, thereby creating a contract asset. Revenue in these arrangements is estimated and constrained until the Company determines that it is probable a significant revenue reversal will not occur, and variable consideration is allocated to the performance obligation for which the Company earns a contingent fee. The Company uses the expected value method when estimating variable consideration, as the Company has a large number of contracts with similar characteristics and considers a portfolio of data from other similar contracts to form its estimate of expected value. Revenue for contingent fee services, which is included in solutions revenue, is generated by the Software and Analytics and Technology-Enabled Services segments.
Content license subscriptions and time-based software - The Company’s content license subscriptions and time-based software arrangements provide a license to use a software for a specified period of time. At the end of the contractual period, the customer either renews the license for an additional term or ceases to use the software. Software licenses are typically delivered to the customer with functionality that the customer can benefit from the software on its own or together with readily available resources. As contracts for these solutions generally do not price individual components separately, the Company allocates the transaction price to the license and ongoing support performance obligations based on standalone selling price, primarily determined by historical value relationships between licenses and ongoing support and updates. Revenue allocated to content license subscriptions and time-based software license agreements is generally recognized at the point-in-time of delivery of the license or the content update upon transfer of control of the underlying license to the customer. Generally, software implementation fees are recognized over the implementation period through an input measure of progress method. Revenue allocated to maintenance and support is recognized ratably over the period covered by the agreements, as passage of time represents a faithful depiction of the transfer of these services. In some cases, software arrangements provide licenses to several software applications that are highly integrated with the implementation services and software updates and cannot function separately. The bundle is a single performance obligation since the individually promised goods and services are not distinct in the context of the contract because the related implementation services significantly modify and customize the software and the updates provided to the integrated software solution are critical to the software’s utility. The related revenue is recognized on a straight-line basis, ratably over the contractual term due to the frequency and criticality of the updates throughout the license period . Revenue for content license subscriptions and time-based software, which is included in solutions revenue, is generated by the Software and Analytics segment.
Perpetual software license s and software systems - The Company’s perpetual software arrangements provide a license for a customer to use software in perpetuity. Software licenses are typically delivered to the customer with functionality from which the customer can benefit from the license on its own or together with readily available resources. Perpetual software arrangements are recognized at the time of delivery or through an input measure of progress method over the installation period if the arrangements require significant production or modification or customization of the software. Contracts accounted for through an input measure of progress method are generally measured based on the ratio of labor hours incurred to date to total estimated labor hours to be incurred. Software implementation fees are recognized as the work is performed or under the input method for perpetual software. Hardware revenues are generally recognized upon delivery. Maintenance is recognized ratably over the term of the agreement as passage of time represents a faithful depiction of the transfer of these services. License, implementation, hardware and maintenance revenue for these arrangements, which is included in solutions revenue, is generated by the Software and Analytics segment.
Professional services - The Company provides training and consulting services to its customers, and the services may be fixed fee or time and materials based. Consulting services that fall outside of the standard implementation services vary depending on the scope and complexity of the service requested by the customer. Consulting services are deemed to be capable of being distinct from other products and services, and the services are satisfied either at a point of time or over time based on delivery and are recognized as solutions revenue in the Software and Analytics and Technology-Enabled Services segments. Training services are usually provided as an optional service to enhance the customer’s experience with a software product or provides additional education surrounding the general topic of the solution. Training services are capable of being distinct from other products and services. The Company treats training services as a distinct performance obligation, and they are satisfied at a point of time and recognized as solutions revenue in the Software and Analytics and Technology-Enabled Services segments.
Contract Balances
The Company’s payment terms vary by customer and product type. For certain products or services, the Company requires upfront payments before control of the product or service has transferred to the customer. For other products and services, the Company invoices the customer in arrears after providing the products or services. In addition, for certain contingent fee services, customers are billed in arrears, typically based upon a percentage of collections the Company makes on the customer's behalf.
Under the new revenue standard, the Company generally recognizes a contract asset when revenue is recognized in advance of invoicing on a customer contract, unless the right to payment for that revenue is unconditional (i.e. requiring no further performance and only the passage of time). If a right to payment is determined to meet the criteria to be considered 'unconditional', then the Company will recognize a receivable.
Neither the Company nor the Joint Venture recognized any impairment losses on accounts receivable or contract assets during the year ended March 31, 2020.
The Company records deferred revenues when billings or payments are received from customers in advance of its performance. Deferred revenue is generally recognized when transfer of control to customers occurs. The deferred revenue balance is driven by multiple factors, including the frequency of renewals, invoice timing, and invoice duration. As of March 31, 2020, the Company expects 94% of the deferred revenue balance to be recognized in one year or less . Prior to the Merger, the Company did not recognize revenue from contracts with customers, and therefore did not have deferred revenue on its balance sheet at March 31, 201 9. Upon completion of the Merger and consolidation of the Joint Venture, the Company assumed deferred revenue of $311,200 as part of purchase accounting. The Company recognized $25,601 of that deferred revenue balance during the year ended March 31, 2020 .
Costs to Obtain or Fulfill a Contract
Sales commissions and certain other incentive payments (e.g., bonuses that are contingent solely on obtaining a contract or a pool of contracts) are capitalized as incremental costs to obtain a contract. The Company typically does not offer commissions on contract renewals. Decremented commissions upon renewal (i.e., non-commensurate with initial commissions) are offered to the Company’s sales associates for certain customers and are i m m aterial. A ll commissions and other qualifying incentive payments capitalized are amortized over an expected period of benefit defined as the initial contract term plus anticipated renewals. In determining the appropriate period of benefit, the Company evaluate s both qualitative and quantitative factors such as the expected customer relationship period and technology obsolescence. In addition, prior to solution go-live, the Company incurs certain contract fulfillment costs primarily related to SaaS setup for our clients. These costs are capitalized to the extent they are directly related to a contract, are recoverable, and create a resource used to deliver the Company’s SaaS services. Capitalized costs to fulfill a contract are amortized over the expected period of benefit.
In accounting for the Merger, the Company did not recognize an asset for costs to obtain or fulfill a contract that had been previously capitalized by the Joint Venture, but the Company began capitalizing only qualifying costs to obtain and fulfill a contract that were incurred after the date of the Merger. Consequently, the Company did not have a material balance of capitalized costs to obtain or fulfill a contract at March 31, 2020, nor did it recognize a material amount of amortization of such costs during the year ended March 31, 2020.
Postage Revenues
Postage revenues are the result of providing delivery services to customers in the Company's payment and communication solutions. Postage revenues are generally billed as a pass-through cost to the Company’s customers. The service is part of a combined performance obligation with the printing and handling services provided to the customer because the postage services are not distinct within the context of the contract. The Company presents Postage Revenue separately from Solutions Revenue on the consolidated statements of operations as doing so makes the financial statements more informative for the users. The revenue related to the combined performance obligation of the postage, printing, and handling service is recognized as the transactions are processed, and the revenue is recognized over the individual days in which the services are performed.
Arrangements with Multiple Performance Obligations
The Company engages in customer arrangements which may include multiple performance obligations, such as any combination of software, hardware, implementation, SaaS-based offerings, consulting services, or maintenance services. For such arrangements, the Company allocates revenues to each performance obligation on a relative standalone selling price basis. For substantially all such arrangements, a performance obligation’s standalone selling price is determined based on the directly observable prices charged to customers. When directly observable prices charged to customers are not available, other methods are used such as the adjusted market assessment approach, the expected cost plus a margin approach, or other approaches in cases where distinct performance obligations are not sold separately but instead sold at a bundled price. For performance obligations with historical pricing that is highly variable, the residual approach is used. Such instances primarily relate to the Company’s perpetual software arrangements in which the Company sells the same products to different customers for a broad range of amounts.
Remaining Performance Obligations
The aggregate amount of transaction price allocated to performance obligations that are unsatisfied (or partially unsatisfied) for executed contracts includes deferred revenue and other revenue yet to be recognized from non-cancellable contracts. As of March 31, 2020, the Company's total remaining performance obligations approximated $1,141,000 , of which approximately 55% is expected to be recognized over the next twelve months, and the remaining 45% thereafter .
In this balance, the Company does not include the value of unsatisfied performance obligations related to those contracts for which it recognizes revenue at the amount for which it has the right to invoice for services performed. Additionally, this balance does not include revenue related to performance obligations that are part of a contract with an original expected duration of one year or less. Lastly, this balance does not include variable consideration allocated to the individual goods or services in a series of distinct goods or services that are substantially the same and that have the same pattern of transfer to the customer. Examples includes variable fees associated with transaction processing and contingent fee services.
Disaggregated Revenue
Beginning in fiscal year 2021, the Company plans to report segment information consistent with the presentation of operating segments at the Joint Venture as it believes doing so best depicts how the nature, amount, timing and uncertainty of the Company’s revenue are affected by economic factors. Additionally, the Company plans to disaggregate revenue between revenue that is recognized over time and revenue that is recognized at a point in time. Given the short portion of the year during which the Company consolidated the results of the Joint Venture and recognized revenue in its financial statements, the Company does not consider disaggregation of the amount of revenue recognized in its consolidated statement of operations for the year ended March 31, 2020 to be meaningful. A full year disaggregation of revenues from contracts with customers is included in the accompany ing financial statements of the Joint Venture.
Customer Incentives
Certain customers, which include the Company’s channel partners, may receive cash-based incentives or rebates based on actual sales and achievement of a cumulative level of sales, which are accounted for as variable consideration. The Company considers these amounts to be consideration payable to the customer, and therefore, the Company estimates these amounts based on the expected amount to be provided to customers and reduces the transaction price accordingly.
Practical Expedients and Exemptions
The Company has elected to utilize either the right to invoice practical expedient or the series-based variable consideration allocation framework for most transaction processing services not subject to contingencies. The Company also has elected to exclude sales taxes and other similar taxes from the measurement of the transaction price in contracts with customers. Therefore, revenue is recognized net of such taxes.
In certain customer arrangements with customers, the Company determined there are certain promised goods or services which are immaterial in the context of the contract from both a quantitative and qualitative perspective, and therefore, the goods and services are disregarded when assessing the performance obligations in the customer arrangement.
The Company has elected to apply the significant financing practical expedient, and as a result, the Company will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
﻿ </t>
  </si>
  <si>
    <t>Concentration of Credit Risk</t>
  </si>
  <si>
    <t>Concentration of Credit Risk [Abstract]</t>
  </si>
  <si>
    <t xml:space="preserve">5. Concentration of Credit Risk
The Company maintains its cash and cash equivalent balances in either insured depository accounts or money market mutual funds. The money market mutual funds are limited to investments in low-risk securities such as U.S. or government agency obligations, or repurchase agreements secured by such securities.
﻿ </t>
  </si>
  <si>
    <t>Equity Method Investment in Change Healthcare LLC</t>
  </si>
  <si>
    <t>Equity Method Investment in Change Healthcare LLC [Abstract]</t>
  </si>
  <si>
    <t xml:space="preserve">6. Equity Method Investment in Change Healthcare LLC
Exchange of Equity Method Investments
In connection with the Transactions, the Company exchanged its 45.615% investment in Legacy CHC for 30% of the membership units of the Joint Venture. The Joint Venture used proceeds from the issuance of debt referred to previously to acquire the remaining 54.385% of Legacy CHC. The Company has accounted for this exchange of investments as a non-monetary transaction at their respective carrying values. Prior to the Transactions, the investors of Legacy CHC accounted for their investments at fair value. As a result, the book basis and fair value of the Company’s investment in Legacy CHC were generally the same such that no gain was recognized as a result of the Transactions.
The fair value of the Joint Venture was determined at March 1, 2017 using a combination of the income and the market valuation approaches. Under the income approach, a discounted cash flow model was used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Under the market approach, valuation multiples of reasonably similar publicly traded companies or guideline companies are applied to the operating data of the subject business to derive the estimated fair value. These valuation approaches are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d assessing the business’s life cycle and the competitive trends impacting the business, including considering technical, legal, regulatory, or economic barriers to entry.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Additional Ownership Interest
Following the initial public offering, the Company contributed the proceeds of the offering of common stock to the Joint Venture in exchange for 49,285,713 additional units of the Joint Venture, which represented approximately 11% of additional ownership interest. As a res ult of the additional ownership interest acquired, the Company measured additional basis differences at July 1, 2019 based on the fair value of the Joint Venture’s assets and liabilities as of the date of the initial public offering, and using valuation approaches substantially similar to those used as of the date of the Transactions.
Equity Method Investment in the Joint Venture
Prior to the Merger, the Company accounted for its investment in the Joint Venture using the equity method of accounting. During the period from April 1, 2019 to March 10 , 2020, and the years ended March 31, 2019 and 2018, the Company recorded a proportionate share of the loss from this investment of $380,713 , $70,487 , and $58,680 , respectively, which included transaction and integration expenses incurred by the Joint Venture and basis adjustments, including amortization expenses, associated with equity method intangible assets. The amount is in Loss from Equity Method Investment in the Joint Venture in the consolidated statements of operations.
Following completion of the Merger, the Company consolidates the Joint Venture and no longer accounts for its ownership interest as an equity method investment.
Summarized financial information of the Joint Venture is as follows:
﻿
﻿
Period of
Year Ended
Year Ended
﻿
April 1, 2019 to
March 31,
March 31,
﻿ Statement of Operations Data:
March 10, 2020
2019
2018
﻿ Net revenue
$ 3,092,875
$ 3,281,729
$ 3,298,843
﻿ Cost of operations (exclusive of depreciation and amortization)
$ 1,263,244
$ 1,354,655
$ 1,407,893
﻿ Customer postage
$ 215,448
$ 238,618
$ 274,397
﻿ Net income (loss)
$ 123,771
$ 176,670
$ 192,442
﻿
﻿
March 10,
March 31,
﻿ Balance Sheet Data (at period end):
2020
2019
﻿ Current assets
$ 1,339,908
$ 980,463
﻿ Long-term assets
$ 5,187,220
$ 5,223,675
﻿ Current liabilities
$ 1,112,875
$ 889,783
﻿ Long-term liabilities
$ 5,185,304
$ 6,219,141
﻿
Other Investments
The Company invested in a unit purchase contract and a debt instrument of the Joint Venture on terms that substantially mirror the economics of the TEUs (see Note 1 3, Tangible Equity Units ). Prior to the Merger, the Company accounted for these mirror arrangements as investments in debt and equity securities. After the Merger, the Company’s investments in the TEUs of the Joint Venture are eliminated in consolidation.
The following table presents a reconciliation of the activity related to the other investments :
﻿
﻿
﻿
﻿
Year Ended
﻿
March 31, 2020
﻿ Balance at beginning of period
$
—
﻿ Acquisition of forward purchase contracts
232,928
﻿ Acquisition of available-for-sale debt securities
45,946
﻿ Receipt of payments on debt securities
(7,332)
﻿ Change in fair value of forward purchase contracts
14,836
﻿ Change in fair value of debt securities
1,489
﻿ TEU conversions of forward purchase contracts
(31,000)
﻿ Settlement of investment in forward purchase contracts (1)
(216,764)
﻿ Elimination of investment in debt securities (2)
(40,103)
﻿ Balance at end of period
$
—
﻿
(1)
Amount is included as part of the Merger purchase price. See Note 2, Business Combinations for additional information .
(2)
Amount is eliminated as part of consolidation.
﻿ </t>
  </si>
  <si>
    <t>Prepaid Expenses and Other Current Assets</t>
  </si>
  <si>
    <t>Prepaid Expenses and Other Current Assets [Abstract]</t>
  </si>
  <si>
    <t xml:space="preserve">7. Prepaid Expenses and Other Current Assets
Prepaid expenses and other current assets generally include items for which the Company has paid the related vendor or supplier in advance of receiving the related service. Prepaid expenses and other current assets consisted of the following:
﻿
﻿
﻿
﻿
March 31,
March 31,
﻿
2020
2019
﻿ Prepaid expenses
$ 73,354
$
—
﻿ Other current assets
44,141
—
﻿ Total prepaid expenses and other current assets
$ 117,495
$
—
﻿
﻿ </t>
  </si>
  <si>
    <t>Property and Equipment</t>
  </si>
  <si>
    <t>Property and Equipment [Abstract]</t>
  </si>
  <si>
    <t xml:space="preserve">8. Property and Equipment
Property and equipment consisted of the following:
﻿
﻿
﻿
﻿
March 31,
March 31,
﻿
2020
2019
﻿ Land
$ 406
$
—
﻿ Buildings and leasehold improvements
51,460
—
﻿ Computer equipment
95,079
—
﻿ Production equipment
17,591
—
﻿ Office equipment, furniture and fixtures
31,302
—
﻿ Construction in process
13,318
—
﻿ Property and equipment, gross
209,156
—
﻿ Less accumulated depreciation
(2,960)
—
﻿ Property and equipment, net
$ 206,196
$
—
Depreciation expense was $2,960 , $0 , and $0 for the years ended March 31, 2020, 2019 and 2018, respectively. </t>
  </si>
  <si>
    <t>Goodwill and Intangible Assets</t>
  </si>
  <si>
    <t>Goodwill and Intangible Assets [Abstract]</t>
  </si>
  <si>
    <t xml:space="preserve">9. Goodwill and Intangible Assets
Goodwill
The Company evaluates goodwill for impairment on an annual basis as of January 1 each year and at an interim date,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As described in Note 24, Segment Reporting , management expects to view the Company’s operating results based on the same three reportable segments that currently comprise the Joint Venture: (a) Software &amp; Analytics, (b) Network Solutions and (c) Technology-Enabled Services.
Goodwill was recognized on March 10, 2020 as a result of the Merger in accordance with ASC 805 and allocated to the Company’s reporting units on a relative fair value basis. Subsequent to the Merger, the Company concluded a triggering event had occurred due to the expected impacts to its financial results arising out of the COVID-19 pandemic beginning in the first quarter of fiscal year 2021. Therefore, the Company performed a goodwill impairment test as of March 31, 2020 to compare the carrying value and fair value of the Company’s reporting units. The fair value of each reporting unit was determined using a combination of an income approach based on a discounted cash flow model and a market approach based on appropriate valuation multiples observed for the reporting unit’s guideline public companies. Fair value estimates result from a complex series of judgments about future events and uncertainties and rely heavily on estimates and assumptions that have been deemed reasonable by management as of the measurement date. The estimates considered most impactful to the goodwill impairment test are the Company’s expectation of timing of a return to a normal level of healthcare activity , the discount rate used in the income approach, and the market multiples used in the market approach. If the timing of the return to a normal level of healthcare activity is later than expected, or if macroeconomic conditions worsen, additional impairment charges may be required . Fair value assessments of the reporting units are considered a Level 3 measurement due to the significance of unobservable inputs developed using company specific information.
Based on the results of the interim impairment test, the Company recorded a non-cash pre-tax goodwill impairment charge of $561,164 as the Company determined that the carrying value of each of the three reporting units exceeded their estimated fair value. This charge is recorded under the caption Goodwill impairment charge in the consolidated statement of operations. The goodwill impairment was not deductible for income tax purposes. The following table presents the changes in the carrying amount of goodwill for the year ended March 31, 202 0:
﻿
﻿
﻿
﻿
﻿
Software and Analytics
Network Solutions
Technology-Enabled Services
Total
﻿ Balance at March 31, 2019
$
—
$
—
$
—
$
—
﻿ Acquisitions
1,901,116
1,944,701
514,831
4,360,648
﻿ Goodwill impairment
(126,839)
(298,870)
(135,455)
(561,164)
﻿ Effects of foreign currency
(4,159)
—
—
(4,159)
﻿ Balance at March 31, 2020
$ 1,770,118
—
$ 1,645,831
—
$ 379,376
—
$ 3,795,325
Intangible Assets
Intangible assets subject to amortization at March 31, 2020 consisted of the following:
﻿
﻿
﻿
Weighted
Gross
﻿
Average
Carrying
Accumulated
﻿
Remaining Life
Amount
Amortization
Net
﻿ Customer relationships
15.2
$ 3,056,000
$ (13,064)
$ 3,042,936
﻿ Technology-based intangible assets
9.2
1,188,000
(10,290)
1,177,710
﻿ Tradenames
18.0
146,000
(840)
145,160
﻿ Total
$ 4,390,000
$ (24,194)
$ 4,365,806
﻿
The Company did not have any intangible assets subject to amortization as of March 31, 2019. Amortization expense was $24,194 , $0 and $0 for the years ended March 31, 2020, 2019 and 2018, respectively.
Aggregate amortization expense for intangible assets future fiscal years is estimated to be:
﻿
﻿
﻿
﻿
﻿
﻿
﻿ 2021
$ 441,268
﻿ 2022
469,741
﻿ 2023
421,556
﻿ 2024
381,546
﻿ 2025
349,177
﻿ Thereafter
2,302,518
﻿ Total
$ 4,365,806
﻿ </t>
  </si>
  <si>
    <t>Accrued Expenses</t>
  </si>
  <si>
    <t>Accrued Expenses [Abstract]</t>
  </si>
  <si>
    <t xml:space="preserve">10. Accrued Expenses
Accrued expenses generally represent items for which the Company has received a service from a vendor in advance of being invoiced for that service. Accrued expenses consisted of the following:
﻿
﻿
﻿
﻿
March 31,
March 31,
﻿
2020
2019
﻿ Customer deposits
$ 37,357
$
—
﻿ Accrued compensation
113,959
—
﻿ Accrued outside services
28,822
—
﻿ Accrued insurance
14,293
—
﻿ Accrued income, sales and other taxes
10,129
176
﻿ Accrued interest
5,892
—
﻿ Interest rate cap agreements
28,131
—
﻿ Pass-through payments
29,518
—
﻿ Other accrued liabilities
122,193
—
﻿ Total accrued expenses
$ 390,294
$ 176
﻿ </t>
  </si>
  <si>
    <t>Long-Term Debt</t>
  </si>
  <si>
    <t>Long-Term Debt [Abstract]</t>
  </si>
  <si>
    <t xml:space="preserve">1 1 . Long-Term Debt
The Company’s long-term indebtedness is comprised of a senior secured term loan facility (the “Term Loan Facility”), a revolving credit facility (the “Revolving Facility”; together with the Term Loan Facility, the “Senior Credit Facilities”), and 5.75% senior notes due 2025 (the “Senior Notes”).
Long-term debt as of March 31, 2020 and 2019, consisted of the following:
﻿
﻿
﻿
March 31
March 31,
﻿
2020
2019
﻿ Senior Credit Facilities
﻿ $5,100,000 Term Loan Facility, due March 1, 2024 , net of unamortized discount of $125,793 and $0 at March 31, 2020 and 2019, respectively (effective interest rate of 4.42% )
$ 3,682,457
$
—
﻿ $785,000 Revolving Facility, expiring July 3, 2024 , and bearing interest at a variable interest rate (1)
250,000
—
﻿ Senior Notes
﻿ $1,000,000 5.75% Senior Notes due March 1, 2025 , net of unamortized discount of $2,228 and $0 at March 31, 2020 and 2019, respectively (effective interest rate of 5.80% )
997,772
—
﻿ Tangible Equity Unit Senior Amortizing Note
﻿ $47,367 Senior Amortizing Notes due June 30, 2022 , net of unamortized discount of $842 and $0 at March 31, 2020 and 2019, respectively (effective interest rate of 7.44% )
35,431
—
﻿ Other
23,413
—
﻿ Less current portion
(278,779)
—
﻿ Long-term debt
$ 4,710,294
$
—
(1)
The weighted average interest rate at March 31, 2020 was 3.25% .
﻿
Senior Credit Facilities
The Senior Credit Facilities provide the Company with the right at any time to request additional term loan tranches and/or term loan increases, increases in the revolving commitments and/or additional revolving credit facilities up to the sum of (i) (a) the greater of $1,080,000 or an amount equal to 100% of EBITDA for the most recently ended four consecutive fiscal quarters, plus (b) certain voluntary prepayments, repurchases, redemptions and other retirements of indebtedness and commitments under our Senior Credit Facilities, incremental equivalent debt, and refinancings thereof, plus (ii) an additional aggregate amount such that, after giving pro forma effect to such incurrence, (x) if such additional amounts are secured on a pari passu basis with the first lien obligations under our Senior Credit Facilities, our consolidated first lien net leverage ratio does not exceed 4.90 to 1.00, (y) if such additional amounts are secured on a junior lien basis to the first lien obligations under our Senior Credit Facilities, our consolidated secured net leverage ratio does not exceed 5.75 to 1.00 and (z) if such additional amounts are unsecured, either our consolidated total net leverage ratio does not exceed 6.00 to 1.00 or the Company could incur at least $1.00 of additional indebtedness under a consolidated interest coverage ratio test under our Senior Credit Facilities of 2.00 to 1.00. The lenders under the Senior Credit Facilities will not be under any obligation to provide any such incremental commitments or loans, which are uncommitted, and any such addition of or increase in commitments or loans will be subject to obtaining commitments and certain customary conditions precedent in the Company’s Senior Credit Facilities. The applicable margin for loans under the Term Loan Facility is subject to reduction from and after a Qualified IPO (as defined in the Senior Credit Facilities).
Borrowings under the Senior Credit Facilities bear interest at a rate equal to either (i) LIBOR for the relevant interest period, adjusted for statutory reserve requirements (the Term Loan Facility is subject to a floor of 1.0% per annum and the Revolving Facility is subject to a floor of 0.0% per annum), plus an applicable margin or (ii) a base rate equal to the highest of (a) the rate of interest in effect as publicly announced by the administrative agent as its prime rate, (b) the federal funds effective rate plus 0.5% and (c) adjusted LIBOR for an interest period of one month plus 1.0% (the Term Loan Facility may be subject to a floor of 2.0% per annum), in each case, plus an applicable margin. The applicable margin under the Revolving Facility is subject to reduction after the completion of the Company’s first full fiscal quarter after the closing of its Senior Credit Facilities based upon its consolidated first lien net leverage ratio, as well as following a Qualified IPO.
In July 2019, the Company amended its Revolving Facility, primarily to increase the capacity from $500,000 to $785,000 and to extend the maturity date to July 2, 2024. However, in the event the Term Loan Facility exceeds $1,100,000 on December 1, 2023 , amounts due, if any, under the Revolving Facility become due and payable on December 1, 2023 .
In March 2020, the Company borrowed $250,000 under the Revolving Facility . The borrowings are classified as short-term based on the anticipated repayment date. The Revolving Facility has a total borrowing capacity of $785,000 less outstanding letters of credit which totaled $5,118 and $4,880 at March 31, 2020 and 2019, respectively. This leaves $529,882 and $495,120 available for borrowing as of March 31, 2020 and 2019, respectively.
In addition to paying interest on outstanding principal under the Senior Credit Facilities, the Company is required to pay a commitment fee of 0.375% per annum to the lenders under the Revolving Facility in respect of the unutilized commitments thereunder. The Company must also pay customary letter of credit fees and an annual administrative agency fee.
The Senior Credit Facilities requires the Company to prepay outstanding term loans, subject to certain exceptions, with:
·
50% of the Parent Borrower’s (as defined in the Senior Credit Facilities) annual Excess Cash Flow (as defined in the Senior Credit Facilities) commencing with the first full fiscal year completed after the closing of the Senior Credit Facilities (percentage will be reduced to 25% and 0% if the Company achieves and maintains specified consolidated first lien net leverage ratios), subject to certain credits and exceptions;
·
100% of the net cash proceeds of non-ordinary course asset sales or other dispositions of property, including insurance condemnation proceeds (percentage will be reduced to 50% , 25% and 0% if the Company achieves and maintains specified consolidated first lien net leverage ratios), subject to certain exceptions, in excess of a minimum amount threshold set forth in the Senior Credit Facilities and subject to our right to reinvest the proceeds; and
·
100% of the net cash proceeds of any incurrence of debt by the borrowers or their restricted subsidiaries, other than proceeds from debt permitted to be incurred by the terms of the Senior Credit Facilities.
The foregoing mandatory prepayments will be applied, subject to certain exceptions, to the term loans outstanding under the Senior Credit Facilities then outstanding as directed by the Parent Borrower.
The Company may voluntarily repay outstanding loans or reduce outstanding commitments under the Senior Credit Facilities at any time without premium or penalty, subject to reimbursements of the lenders’ redeployment costs actually incurred in the case of a prepayment of LIBOR borrowings prior to the last day of the relevant interest period. The foregoing voluntary prepayments may be applied to the scheduled installments of principal of the Term Loan Facility in such order as directed by the Parent Borrower and applied to any class of loans under the Senior Credit Facilities as directed by the Parent Borrower.
The Term Loan Facility amortizes in equal quarterly installments in aggregate annual amounts equal to 1.0% of the principal amount of the Term Loan Facility outstanding as of the date of the closing of the Senior Credit Facilities, with the balance being payable at maturity. Principal amounts outstanding under the Revolving Facility are due and payable in full at maturity. The Company does not have any remaining quarterly amortization payments.
All obligations of the borrowers under the Senior Credit Facilities and under any swap agreements and cash management arrangements that are entered into are unconditionally guaranteed by all material wholly owned direct and indirect domestic restricted subsidiaries of the borrowers and by the direct parent of the Parent Borrower, with customary exceptions including, among other things, where providing such guarantees is not permitted by law, regulation or contract or would result in adverse tax consequences.
All obligations of the borrowers under the Senior Credit Facilities and under any swap agreements and cash management arrangements are secured, subject to permitted liens and other exceptions, by substantially all of the assets of the borrowers and each guarantor, including but not limited to: (i) a perfected pledge of all of the capital stock issued by the parent borrower and each direct wholly owned domestic restricted subsidiary of the borrowers or any subsidiary guarantor (subject to certain exceptions) and up to 65% of the capital stock issued and outstanding by each direct wholly owned foreign restricted subsidiary of the borrowers or any subsidiary guarantor (subject to certain exceptions) and (ii) perfected security interests in and mortgages on substantially all tangible and intangible personal property and material owned real property of the borrowers and the subsidiary guarantors (subject to certain exceptions and exclusions).
As of March 31, 2020, the Company was in compliance with all of the applicable covenants under the Senior Credit Facilities.
Senior Notes
The Senior Notes bear interest at an annual rate of 5.75% with interest payable semi-annually on March 1 and September 1 of each year and mature on March 1, 2025 .
The Company may redeem the Senior Notes, in whole or in part, at any time on or after March 1, 2020 at the applicable redemption price, plus accrued and unpaid interest.
If the Company experiences specific kinds of changes in control, it must offer to purchase the Senior Notes at a price equal to 101% of the principal amount, plus accrued and unpaid interest.
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 owned U.S. restricted subsidiaries that guarantee the Senior Credit Facilities.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
As of March 31, 2020, the Company was in compliance with all of the applicable covenants under the Senior Notes.
Tangible Equity Unit Senior Amortizing Note
Refer to Note 13, Tangible Equity Units for information.
Other
From time to time, the Company enters into deferred financing arrangements with certain vendors. The obligations under such arrangements are recorded at the present value of the scheduled payments. Such future payments totaled approximately $21,454 at March 31, 2020.
Aggregate Future Maturities
The aggregate amounts of future maturities by fiscal year under long-term debt arrangements are as follows:
﻿
﻿
﻿ 2021
$ 278,778
﻿ 2022
25,432
﻿ 2023
4,658
﻿ 2024
3,808,682
﻿ 2025
1,000,382
﻿ Thereafter
—
﻿ Total
$ 5,117,932
﻿ </t>
  </si>
  <si>
    <t>Interest Rate Cap Agreements</t>
  </si>
  <si>
    <t>Interest Rate Cap Agreements [Abstract]</t>
  </si>
  <si>
    <t xml:space="preserve">12. Interest Rate Cap Agree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cap agreements as part of its interest rate risk management strategy. Payments and receipts related to interest rate cap agreements are included in cash flows from financing activities in the Company’s consolidated statements of cash flows.
In March 2016 and 2017, Legacy CHC and the Joint Venture, respectively, executed annuitized interest rate cap agreements with a combined notional amount of $650,000 and $750,000 , respectively, to limit the exposure of the variable component of interest rates under the then existing term loan facility or future variable rate indebtedness, each beginning March 31, 2017 and expired March 31, 2020 . Due to the proximity of this maturity to the date of the Merger, these interest rate cap agreements were not redesignated as cash flow hedges by the Company. Instead, the Company recognized an immaterial amount of interest expense related to the change in fair value of these instruments in its consolidated statement of operations for the year ended March 31, 2020.
In August 2018, the Joint Venture executed additional annuitized interest rate cap agreements with notional amounts of $500,000 , accreting to $1,500,000 to limit the exposure of the variable component of interest rates under the T erm L oan F acility or future variable rate indebtedness to a maximum of 1.0% . The interest rate cap agreement s became effective August 31, 2018 , accreted to $1,500,000 and expire December 31, 2021 . Upon completion of the Merger, these agreements were redesignated as cash flow hedges of the Company.
In March 2020, the Company executed additional annuitized interest rate cap agreements with notional amounts totaling $1,000,000 to limit the exposure of the variable component of the interest rates under the Term Loan Facility or future variable rate indebtedness to a maximum of 1.0% . Each interest rate cap agreement became effective March 31, 2020 and expires March 31, 2024 .
A t March 31, 2020, each of the Company ’s outstanding interest rate cap agreements were designated as cash flow hedge s of interest rate risk and was determined to be highly effective.
Amounts reported in accumulated other comprehensive income related to derivatives will be reclassified to interest expense as interest payments are made on the Company’s variable-rate debt. T he Company estimates that $1,203 will be reclassified as an increase to interest expense within one year.
T he fair value of the Company’s derivative instruments at March 31, 2020 and 2019 is as follows :
﻿
﻿
﻿
﻿
Fair Values of Derivative Financial Instruments
﻿
Asset (Liability)
﻿ Derivative financial instruments designated as hedging instruments:
Balance Sheet Location
March 31, 2020
March 31, 2019
﻿ Interest rate cap agreements
Prepaid and other current assets
$
—
$
—
﻿ Interest rate cap agreements
Accrued expenses
(28,131)
—
﻿ Interest rate cap agreements
Other long-term liabilities
(19,277)
—
﻿
$ (47,408)
$
—
﻿
﻿
Effect of Derivative Instruments on the Statement of Operations
The effect of the derivative instruments on the accompanying consolidated statements of operations for the years ended March 31, 2020, 2019 and 2018 is as follows :
﻿
﻿
﻿
Year Ended
Year Ended
Year Ended
﻿ Derivative financial instruments in cash flow hedging relationships:
March 31, 2020
March 31, 2019
March 31, 2018
﻿ Gain/(loss) related to derivative financial instruments recognized in other comprehensive income (loss)
$ (1,361)
$
—
$
—
﻿ Gain/ (loss) related to portion of derivative financial instruments reclassified from accumulated other comprehensive income (loss) to interest expense
$ (22)
$
—
$
—
﻿
Credit Risk- R elated Contingent Features
The Company has agreements with each of its derivative counterparties providing that if the Company defaults on any of its indebtedness, including a default where repayment of the indebtedness has not been accelerated by the lender, then the Company also could be declared in default on its derivative obligations.
As of March 31, 2020, the termination value of derivative financial instruments in a net liability position, which includes accrued interest but excludes any adjustment for nonperformance risk, was $51,020 . If the Company had breached any of these provisions at Ma r ch 31, 2020, the Company could have been required to settle its obligations under the agreements at this termination value. The Company does not offset any derivative financial instruments and the derivative financial instruments are not subject to collateral posting requirements.
﻿ </t>
  </si>
  <si>
    <t>Tangible Equity Units</t>
  </si>
  <si>
    <t>Tangible Equity Units [Abstract]</t>
  </si>
  <si>
    <t xml:space="preserve">13. Tangible Equity Units
In July 2019, the Company completed its offering of 5,750,000 TEUs. Total proceeds, net of underwriting discounts, were $278,875 . Each TEU, which has a stated amount of $50 , is comprised of a stock purchase contract and a senior amortizing note due June 30, 2022 . The Company allocated the proceeds from the issuance of the TEUs to equity and debt based on the relative fair values of the respective components of each TEU. The value allocated to the stock purchase contracts is reflected net of issuance costs in additional paid in capital. The value allocated to the senior amortizing notes is reflected in debt on the consolidated balance sheets, with payments expected in the next twelve months reflected in current maturities of long-term debt. Issuance costs, reflected as a reduction of the face amount of the amortizing notes, are being accreted to the face amount of the debt under the effective interest method.
The aggregate values assigned upon issuance of the TEUs, based on the relative fair value of the respective components of each TEU, were as follows:
﻿
﻿
﻿
Equity Component
Debt Component
Total
﻿ Price per TEU
$ 41.7622
$ 8.2378
$ 50.00
﻿ Gross proceeds
240,133
47,367
287,500
﻿ Issuance costs
(7,204)
(1,421)
(8,625)
﻿ Net proceeds
$ 232,929
$ 45,946
$ 278,875
﻿
Each senior amortizing note has an initial principal amount of $8.2378 and bears interest at 5.5% per year. On each March 30, June 30, September 30 and December 30, the Company pays equal quarterly cash installments of $0.7500 per amortizing note (except for the September 30, 2019 installment payment, which was $0.7417 per amortizing note). Each installment constitutes a payment of interest and partial payment of principal. Unless settled earlier, each purchase contract will automatically settle on June 30, 2022 . The Company will deliver between a minimum of 18,429,325 shares and a maximum of 22,115,075 shares of the Company’s common stock, subject to adjustment, based on the Applicable Market Value (as defined below) of the Company’s common stock as described below:
·
If the Applicable Market Value is greater than $15.60 per share, holders will receive 3.2051 shares of common stock per purchase contract.
·
If the Applicable Market Value is less than or equal to $15.60 per share but greater than or equal to $13.00 per share, the holder will receive a number of shares of the Company’s common stock per purchase contract equal to $50 , divided by the Applicable Market Value; and
·
If the Applicable Market Value is less than $13.00 per share, the holder will receive 3.8461 shares of common stock per purchase contract.
The Applicable Market Value is defined as the arithmetic average of the volume weighted average price per share of the Company’s common stock over the twenty consecutive trading day period immediately preceding the balance sheet date, or June 30, 2022, for settlement of the stock purchase contracts.
The TEUs have a dilutive effect on the Company’s net income (loss) per share. The 18,429,325 minimum shares to be issued are included in the calculation of basic net income (loss) per share. The difference between the minimum shares and the maximum shares are potentially dilutive securities, and accordingly, are included in the Company’s diluted net income (loss) per share on a pro rata basis to the extent the Applicable Market Value is higher than $13.00 but is less than $15.60 at period end.
After the initial issuance date, the Company may elect to have the purchase contracts settled prior to the mandatory settlement date, June 30, 2022 . Upon settlement, each purchase contract will be settled for Joint Venture units equal to 3.2051 units per purchase contract.
The following table summarizes TEU activity for the year ended March 31, 2020:
﻿
﻿
﻿
﻿
Tangible
﻿
Equity Units
﻿ Outstanding at beginning of year
—
﻿ Issued
5,750,000
﻿ Conversions
(612,655)
﻿ Outstanding at end of year
5,137,345
﻿
﻿ </t>
  </si>
  <si>
    <t>Net Income (Loss) Per Share</t>
  </si>
  <si>
    <t>Net Income (Loss) Per Share [Abstract]</t>
  </si>
  <si>
    <t xml:space="preserve">1 4 . Net Income (Loss) Per Share
The following table sets forth the computation of basic net income (loss) per share of common stock:
﻿
﻿
﻿
﻿
﻿
﻿
Year Ended
Year Ended
Year Ended
﻿
March 31, 2020
March 31, 2019
March 31, 2018
﻿ Basic net income (loss) per share:
﻿ Numerator:
﻿ Net income (loss)
$ (947,597)
$ (52,012)
$ 60,955
﻿ Denominator:
﻿ Weighted average common shares outstanding
123,387,547
75,513,130
75,590,613
﻿ Minimum shares issuable under purchase contracts
13,609,077
—
—
﻿
136,996,624
75,513,130
75,590,613
﻿ Basic net income (loss) per share
$ (6.92)
$ (0.69)
$ 0.81
﻿
﻿ Diluted net income per share:
﻿ Numerator:
﻿ Net income (loss)
$ (947,597)
$ (52,012)
$ 60,955
﻿ Denominator:
﻿ Number of shares used in basic computation
136,996,624
75,513,130
75,590,613
﻿ Weighted average effect of dilutive securities
﻿ Time-Vesting Options
—
—
2,051,346
﻿ Restricted Share Units
—
—
159,137
﻿
136,996,624
75,513,130
77,801,096
﻿ Diluted net income (loss) per share
$ (6.92)
$ (0.69)
$ 0.78
Due to their antidilutive effect, the following securities have been excluded from diluted net income (loss) per share:
﻿
﻿
﻿
Year Ended
Year Ended
Year Ended
﻿
March 31, 2020
March 31, 2019
March 31, 2018
﻿ Dilutive shares issuable under purchase contracts
1,829,437
—
—
﻿ Time-Vesting Options
1,259,594
1,869,456
4,570,624
﻿ Restricted Share Units
1,345,211
—
—
﻿ Deferred Stock Units
20,371
—
—
﻿ </t>
  </si>
  <si>
    <t>Incentive Compensation Plans</t>
  </si>
  <si>
    <t>Incentive Compensation Plans [Abstract]</t>
  </si>
  <si>
    <t xml:space="preserve">﻿
1 5 . I ncentive Compensation Plans
Prior to the Merger, the Company provided equity awards to employees of the Joint Venture which were subject to the accounting framework for awards granted to non-employees. Under this framework, the Company recognized stock compensation expense within the Loss from Equity Method Investment in the Joint Venture caption on the consolidated statements of operations for its proportionate amount of stock compensation expense included in the operating results of the Joint Venture as well as the amount funded for the benefit of the McKesson member. However, due to requirements of the LLC Agreement, as described in Note 22, Related Party Transactions , the Company recognized a dividend receivable equal to the cumulative amount of stock compensation expense recognized by the Joint Venture for any outstanding equity awards with an offset to the Loss from Equity Method Investment in Joint Venture. As a result, no net equity compensation expense of the Joint Venture was recognized in the financial statements of the Company.
Legacy CHC Equity Plan
In connection with the Transactions, the Company assumed and amended the Legacy CHC Equity Plan. Pursuant to the amended Legacy CHC Equity Plan , 37.9 million shares of the Company’s common stock have been reserved for the issuance of equity awards to employees, directors and consultants of the Joint Venture and its affiliates.
The Company grant ed equity-based awards of its common stock to certain employees, officers and directors of the Joint Venture under terms of awards that are described below. Grants under the Legacy CHC Equity Plan consist of one or a combination of time-vested and/or performance-based awards. In most circumstances, the shares issued upon exercise of the equity awards are subject to certain call rights by the Company in the event of termination of service of an award holder and put rights by the award holder or his/her beneficiary in the event of death or disability.
The Company expects to repurchase shares of common stock held by former Joint Venture employees no earlier than six months following the issuance of such shares.
Replacement Awards
In connection with the Transactions, the Company was obligated to either assume obligations under Legacy CHC’s prior equity award plans or to issue substantially equivalent equity awards. The Company elected to issue replacement awards with vesting and exercisability terms generally identical to the awards which were replaced. Because the stock of eRx Network and the 2017 Tax Receivable Agreement were distributed to Legacy CHC stockholders immediately prior to the Transactions, certain participants in the Legacy CHC Equity Plan also received equity awards in eRx Network and the right to receive a cash payment related to a proportionate value of the 2017 Tax Receivable Agreement in connection with the Transactions.
These replacement awards granted under the Legacy CHC Equity Plan consisted of one, or a combination of, time-vested awards and/or performance-based awards.
Vested Awards : Vested awards consist of the following:
(i)
Tier I Time-Vesting Awards became immediately vested in connection with the Transactions, 54.4% of which were liquidated for cash upon the closing of the Transactions. The remaining 45.6% of such options were exchanged for vested options of the Company with exercise prices and expiration terms that correspond with those of the original grant to Legacy CHC Equity Plan participants (“Replacement Time-Vesting Options”). These Legacy CHC Equity Plan participants also received vested options in eRx Network with exercise prices equal to 25% of the fair value of the eRx Network stock and a cash payment related to the proportionate value of the 2017 Tax Receivable Agreement at the time of the Transactions.
(ii)
Tier II Time-Vesting Awards became immediately vested in connection with the Transactions but because the original exercise price of these awards was greater than the fair value of the stock at the time of the Transactions, none of the awards were liquidated and they were replaced with vested Replacement Time-Vesting Options with an exercise price equal to the original exercise price as reduced by the fair value of one share of eRx Network stock.
(iii)
2.0x Exit-Vesting Awards became immediately vested in connection with the Transactions as a result of meeting the specified performance and market conditions outlined in the original award terms. As with the Tier I Time-Vesting Awards, 54.4% were liquidated for cash upon the closing of the Transactions. The remaining 45.6% of such options were exchanged for vested Replacement Time-Vesting Options with exercise prices and expiration terms that correspond with those of the original grant to the Legacy CHC Equity Plan participants. The Legacy CHC Equity Plan participants also received vested options in eRx Network with exercise prices equal to 25% of the fair value of the eRx Network stock and a cash payment related to the proportionate value of the 2017 Tax Receivable Agreement at the time of the Transactions.
Unvested Awards : Certain awards granted by Legacy CHC contained conditions that were not satisfied at the time of the Transactions. These awards generally consisted of awards that vest subject to the employee’s continued employment through the date when Blackstone has sold at least 25% of the maximum number of Legacy CHC’s shares held by it (i.e. a liquidity event) and achieved specified rates of return that vary by award. In connection with the Transactions, these unvested equity awards were replaced with unvested restricted stock of the Company (“Replacement Exit-Vesting Restricted Stock”) with an aggregate intrinsic value and vesting conditions which were identical to the original Legacy CHC awards. Legacy CHC Equity Plan participants also received unvested restricted stock of eRx Network and a right, contingent upon vesting of the awards, to receive a future cash payment related to the proportionate value of the 2017 Tax Receivable Agreement at the time of the Transactions.
Restricted Stock Units : Vesting of Legacy CHC restricted share units was not affected by the Transactions. 54.4% of the vested portion of such restricted share units were liquidated in connection with the Transactions and the remainder of the vested and unvested restricted share units were replaced with vested and unvested Company restricted share units (“Replacement Restricted Share Units”) with terms identical to the original awards. Legacy CHC Equity Plan participants also received vested and unvested restricted share units of eRx Network and a right to receive a future cash payment upon vesting related to the proportionate value of the 2017 Tax Receivable Agreement at the time of the Transactions.
The total fair value of shares vested during the years ended March 31, 2020, 2019 and 2018 was $0 , $0 and $1,440 , respectively.
The following table summarizes Replacement Time-Vesting Option activity for the year ended March 31, 2020:
﻿
﻿
﻿
﻿
Replacement
Weighted Average
Aggregate
﻿
Time-Vesting
Weighted Average
Remaining
Intrinsic
﻿
Options
Exercise Price
Contractual Term
Value
﻿ Outstanding at April 1, 2019
4,529,291
$ 11.76
4.4
$ 39,896
﻿ Exercised
(708,969)
15.66
—
5,077
﻿ Forfeited
(361,578)
—
—
74
﻿ Outstanding at March 31, 2020
3,458,744
$ 11.95
3.3
$ 4,083
﻿ Exercisable at March 31, 2020
3,458,744
$ 11.95
3.3
$ 4,083
﻿
The following table summarizes Replacement Exit-Vesting Restricted Stock activity for the year ended March 31, 2020:
﻿
﻿
﻿
﻿
Replacement Exit-Vesting
﻿
Restricted Stock
﻿ Unvested at April 1, 2019
1,261,599
﻿ Canceled
(255,881)
﻿ Unvested at March 31, 2020
1,005,718
Time-Vesting Options
Time-vesting options were granted with an exercise price equal to the fair value of the Company’s common stock on the date of grant and generally vest in equal 25% installments on the first through fourth anniversary of the designated vesting start date, subject to the award holders continued employment through such vesting date. The Company estimates the fair value of the time-vesting options using the Black-Scholes option pricing model. As of March 31, 2020, unrecognized expense related to the time-vesting options was $3,611 . This expense is expected to be recognized over a weighted average period of 1.3 years.
Exit-Vesting Options
Exit-vesting options were granted with an exercise price equal to the fair value of the Company’s common stock on the date of grant and vest, subject to the award holder’s continued employment through the vesting date, on the earlier to occur of (i) the date that affiliates of Blackstone sell 25% of the equity interests of the Joint Venture held by it on March 1, 2017 (the “Transaction Date”) at a specified weighted average price per share and McKesson distributes more than 50% of the equity interests of the Joint Venture held by it on the Transaction Date or (2) McKesson and affiliates of Blackstone collectively sell more than 25% of the aggregate equity interests held by McKesson and Blackstone on the Transaction Date at a specified weighted average price per share.
In May 2018, the terms of the Exit-Vesting Options and Replacement Exit-Vesting Restricted Stock were modified to permit, in addition to existing vesting provisions, vesting to occur in three equal installments commencing on the earlier to occur of the date that (i) affiliates of Blackstone sell more than 25% of the equity interests of the Joint Venture held by it on March 1, 2017 (the “Transaction Date”) and McKesson distributes more than 50% of the equity interests of the Joint Venture held by it on the Transaction Date or (ii) McKesson and affiliates of Blackstone collectively sell more than 25% of the aggregate equity interests held by McKesson and Blackstone on the Transaction Date. No effect on compensation expense was recognized in connection with this modification as the vesting of the affected awards remained not probable following the modification.
The following table summarized time-vesting and exit-vesting option activity for the year ended March 31, 2020:
﻿
﻿
﻿
﻿
﻿
﻿
Weighted Average
﻿
Weighted Average
Remaining
Aggregate
﻿
Awards
Exercise Price
Contractual Term
Intrinsic Value
﻿
Time-Vesting
Exit-Vesting
Time-Vesting
Exit-Vesting
Time-Vesting
Exit-Vesting
Time-Vesting
Exit-Vesting
﻿
Options
Options
Options
Options
Options
Options
Options
Options
﻿ Outstanding at April 1, 2019
6,988,403
6,504,544
$ 18.99
$ 18.99
8.0
8.0
$ 11,058
$ 10,292
﻿ Forfeited
(1,256,156)
(1,250,440)
18.99
18.99
—
—
—
—
﻿ Outstanding at March 31, 2020
5,732,247
5,254,104
18.99
18.99
7.6
7.6
—
—
﻿ Exercisable at March 31, 2020
3,743,688
—
$ 18.99
$
—
7.5
—
$
—
$
—
﻿
Valuation Assumptions
The following table summarizes the weighted average fair value of awards using the Black-Scholes and Monte Carlo Simulation option pricing models, as appropriate, and the weighted average assumptions used to develop the fair value estimates under each of the valuation models for the years ended March 31, 2020 and 2019.
﻿
﻿
﻿
Replacement
﻿
Time-Vesting
Exit-Vesting
Exit-Vesting
﻿
Options
Options
Restricted Stock
﻿ Year Ended March 31, 2020:
﻿ Weighted average fair value
$ 2.10
$ 0.08
$ 2.15
﻿ Expected dividend yield
—
%
—
%
—
%
﻿ Expected volatility
52.0
%
50.9
%
76.9
%
﻿ Risk-free interest rate
0.3
%
0.3
%
0.9
%
﻿ Expected term (years)
3.8
4.1
0.9
﻿
﻿ Year Ended March 31, 2019:
﻿ Weighted average fair value
$ 9.78
$ 5.90
$ 12.80
﻿ Expected dividend yield
—
%
—
%
—
%
﻿ Expected volatility
52.5
%
52.9
%
62.2
%
﻿ Risk-free interest rate
2.2
%
2.2
%
2.3
%
﻿ Expected term (years)
4.5
5.1
1.9
·
Expected dividend yield – Prior to the Merger, t he Company was subject to limitations on the payment of dividends under the LLC Agreement. An increase in the dividend yield will decrease compensation expense.
·
Expected volatility – Expected volatility is a measure of the amount by which the price of the equity instrument has fluctuated or is expected to fluctuate. The expected volatility was based on the levered median historical volatility of a group of guideline companies. An increase in the expected volatility will increase compensation expense.
·
Risk-free interest rate – This is the U.S. Treasury rate as of the measurement date having a term approximating the expected life of the award. An increase in the risk-free interest rate will increase compensation expense.
·
Expected term – This is the period of time over which the awards are expected to remain outstanding. The Company estimates the expected term as the mid-point between the actual or expected vesting date and the contractual term. An increase in the expected term will increase compensation expense.
Omnibus Incentive Plan
Effective as of the Company’s initial public offering, the Company adopted the Change Healthcare Inc. 2019 Omnibus Incentive Plan (the “Omnibus Incentive Plan”) pursuant to which 25.0 million shares of the Company’s common stock have been reserved for issuance to employees, directors and consultants of the Company, the Joint Venture and its affiliates.
In connection with the Omnibus Incentive Plan, Change Healthcare Inc., during the year ended March 31, 2020, granted to the Company’s and the Joint Venture’s employees and directors one or a combination of time-vesting restricted stock units (RSUs), time-vesting deferred stock units, performance stock units, and cash settled restricted stock units under vesting terms that generally vary from one to four years from the date of grant. Each of these instruments are described below.
Restricted Stock Units (“RSUs”) –The RSUs are subject to either a graded vesting schedule over four years, or a one or four year cliff vesting schedule, depending on the terms of the specific award. Upon vesting, the RSUs are exchanged for shares of the Company’s common stock.
Performance Stock Units (“PSUs”) – The PSUs consist of two tranches, one for which the quantity of awards expected to vest varies based on the Joint Venture’s compound annual revenue growth rate over a three year period in comparison to a target percentage and one for which the quantity of awards expected to vest varies based on the Joint Venture’s compound annual Adjusted EBITDA growth rate over a three year period in comparison to a target percentage. The awards earned upon satisfaction of the performance conditions become vested on the fourth anniversary of the vesting commencement date of the award (i.e., continued service is required beyond the satisfaction of the performance condition prior to vesting). The Company recognizes compensation expense for the PSUs based on the number of awards that are considered probable to vest. Recognition of expense is based on the probability of achievement of performance targets and is periodically reevaluated.
Cash Settled Restricted Stock Units (“CSRSUs”) – The CSRSUs are expected to vest ratably over three years. Upon vesting, however, the Company is required to pay cash in settlement of such CSRSUs based on their fair value at the date such CSRSUs vest. Prior to the Merger, the Company was reimbursed by the Joint Venture for any cash settlements.
Deferred Stock Units (“DSUs”) – The DSUs vest 100% upon the one -year anniversary of the date of grant. Unlike the RSUs, the DSUs are exchanged for shares of the Company’s common stock only following the participant’s separation from service.
The following table summarizes Omnibus Incentive Plan activity for the year ended March 31, 2020:
﻿
﻿
﻿
﻿
Cash Settled
﻿
Restricted
Deferred
Restricted
Performance
﻿
Stock Units
Stock Units
Stock Units
Stock Units
﻿ Outstanding at April 1, 2019
—
—
—
—
﻿ Granted
4,846,058
45,704
597,006
1,079,621
﻿ Cancelled
(377,969)
—
(119,445)
(113,932)
﻿ Outstanding at March 31, 2020
4,468,089
45,704
477,561
965,689
﻿
During the year ended March 31, 2020, the Company recognized compensation expense of $1,701 . At March 31, 2020, aggregate unrecognized compensation expense related to awards granted under the Omnibus Incentive Plan was $89,182 .
﻿ </t>
  </si>
  <si>
    <t>Retirement Plans and Other Postretirement Benefits</t>
  </si>
  <si>
    <t>Retirement Plans and Other Postretirement Benefits[Abstract]</t>
  </si>
  <si>
    <t xml:space="preserve">1 6 . Retirement Plans and Other Postretirement Benefits
Defined Contribution Plans
Employees may participate in one of the Company’s 401k plans, which provide for matching contributions. Expenses related to these 401k plans were immaterial for the years ended March 31, 2020, 2019 and 2018.
Deferred Compensation Plans
Certain of the Company’s employees are eligible to participate in deferred compensation plans. Pursuant to these deferred compensation plans, certain executives and other highly compensated employees may defer a portion of their salaries and incentive compensation at their discretion.
The following table summarizes the liabilities related to this plan at March 31, 2020 and 2019:
﻿
﻿
﻿
March 31,
March 31,
﻿ Balance Sheet Location
2020
2019
﻿ Accrued expenses
$ 1,772
$
—
﻿ Other long-term liabilities
15,880
—
﻿ Total deferred compensation
$ 17,652
$
—
Post-employment Benefits
The Company generally offers post-employment benefits to its employees in the case of certain employee termination events consisting of severance and outplacement services. The extent of such benefits varies based on employee title and accumulates based on the respective employee’s years of service. Due to the episodic nature of severance benefit history at the Joint Venture and the inability to reasonably predict future termination events, no accrual for accumulating severance benefits is accrued until the point that the payment of a severance benefit is probable and can be reasonably estimated. As of March 31, 2020 and 2019, the Company recognized liabilities related to these benefits of $5,927 and $0 , respectively.
﻿ </t>
  </si>
  <si>
    <t>Tax Receivable Agreements</t>
  </si>
  <si>
    <t>Tax Receivable Agreements [Abstract]</t>
  </si>
  <si>
    <t xml:space="preserve">1 7 . Tax Receivable Agreements
Upon the consummation of the Merger, the Company assumed obligations related to certain tax receivable agreements (collectively, the “tax receivable agreements”) entered into by the Joint Venture with its current and former owners. Depending on whether the respective tax receivable agreements were assumed as part of the Merger or became effective after the Merger, the liabilities related to the tax receivable agreements are subject to differing accounting models as explained below.
2009 - 2011 Tax Receivable Agreements
Under the 2009 - 2011 Tax Receivable Agreements assumed by the Company in connection with the Merger, the Company is obligated to make payments to certain of the former Legacy CHC stockholders, equal to 85% of the applicable cash savings that the Joint Venture expects to realize as a result of tax attributes arising from certain previous transactions. As a result of the covered change of control with respect to the tax receivable agreements that occurred in connection with the Transactions, payments the Joint Venture makes under the 2009 - 2011 Tax Receivable Agreements are required to be calculated using certain valuation assumptions, including that the Joint Venture will have sufficient taxable income to use the applicable tax attributes and that certain of such tax attributes will be used by the Joint Venture on a pro rata basis from the date of the Transactions (or in certain cases from the date of certain previous transactions) through the expiration of the applicable tax attribute. The 2009 - 2011 Tax Receivable Agreements was measured at its fair value as part of the Merger and is recognized at its initial fair value plus recognized accretion to date on the Company’s consolidated balance sheet.
2017 Tax Receivable Agreement
The 2017 Tax Receivable Agreement generally provides for the payment by Change Healthcare Performance, Inc. (a subsidiary of the Company) to affiliates of Blackstone and Hellman &amp; Friedman of 85% of the net cash tax savings realized (or, in certain circumstances, deemed to be realized) in periods ending on or after the Transactions as a result of certain net operating losses and certain other tax attributes of Change Healthcare Performance, Inc. as of the date of the Transactions. The 2017 Tax Receivable Agreement was measured at its fair value as part of the Merger and is recognized at its initial fair value plus recognized accretion to date on the Company’s consolidated balance sheet.
Based on facts and circumstances at March 31, 2020, the Company estimates the aggregate payments due under these tax receivable agreements in future fiscal years to be as follows:
﻿
﻿
﻿
2009 - 2011 Tax Receivable Agreements
2017 Tax Receivable Agreement
Total
﻿ 2021
$ 18,714
$ 1,520
20,234
﻿ 2022
20,113
2,281
22,394
﻿ 2023
20,084
47,384
67,468
﻿ 2024
19,358
26,551
45,909
﻿ 2025
17,917
8,441
26,358
﻿ Thereafter
102,942
29,479
132,421
﻿ Gross expected payments
199,128
115,656
314,784
﻿ Less: Amounts representing discount
(55,945)
(60,779)
(116,724)
﻿ Total tax receivable agreement obligations due to related parties
143,183
54,877
198,060
﻿ Less: Current portion due (included in due to related parties, net)
(18,714)
(1,520)
(20,234)
﻿ Tax receivable agreement long-term obligations due to related parties
$ 124,469
$ 53,357
$ 177,826
﻿
McKesson Tax Receivable Agreement
In connection with the closing of the Transactions, the Joint Venture, the McK Members, McKesson and the Company entered into a tax receivable agreement (the “McKesson Tax Receivable Agreement”). The McKesson Tax Receivable Agreement generally requires payment to affiliates of McKesson (the “McKesson TRA Parties”) of 85% of certain cash tax savings realized (or, in certain circumstances, deemed to be realized) by the Company in periods ending on or after the date on which McKesson ceases to own at least 20% of the Joint Venture as a result of (i) certain amortizable tax basis in assets transferred to the Joint Venture at the Contribution Agreement Closing and (ii) imputed interest deductions and certain other tax attributes arising from payments under the McKesson Tax Receivable Agreement. Following the McKesson exit and based on anticipated amortization allocations McKesson advised, the Company recorded an obligation of $164,633 as of March 31, 2020 for the McKesson Tax Receivable estimated payments, which represents a loss contingency under ASC 450 and is included in the other long-term liabilities caption within the accompanying consolidated balance sheet. Future changes in this value will be reflected within pretax income or loss.
Based on facts and circumstances at March 31, 2020, the Joint Venture estimates the aggregate payments due under the McKesson Tax Receivable Agreement in future fiscal years to be as follows:
﻿
﻿
﻿
McKesson Tax Receivable Agreement
﻿ 2021
$
—
﻿ 2022
128
﻿ 2023
18,306
﻿ 2024
19,905
﻿ 2025
23,150
﻿ Thereafter
103,144
﻿ Gross expected payments
164,633
﻿ Less: Amounts representing discount
—
﻿ Total tax receivable agreement obligation
164,633
﻿ Less: Current portion due (included in accrued expenses)
—
﻿ Tax receivable agreement long-term obligation (included in other long-term liabilities)
$ 164,633
﻿
The timing and/or amount of aggregate payments due may vary based on a number of factors, including the amount of net operating losses and income tax rates.
﻿ </t>
  </si>
  <si>
    <t>Income Taxes</t>
  </si>
  <si>
    <t>Income Taxes [Abstract]</t>
  </si>
  <si>
    <t xml:space="preserve">18. Income Taxes
The income tax provision (benefit) for the years ended March 31, 2020, 2019, and 2018 was as follows:
﻿
﻿
﻿
﻿
Year Ended
Year Ended
Year Ended
﻿
March 31, 2020
March 31, 2019
March 31, 2018
﻿ Current:
﻿ Federal
$
—
$
—
$
—
﻿ State
568
—
—
﻿ Current income tax provision (benefit)
568
—
—
﻿ Deferred:
﻿ Federal
(113,523)
(15,468)
(116,563)
﻿ State
(30,299)
(3,127)
(3,058)
﻿ Deferred income tax provision (benefit)
(143,822)
(18,595)
(119,621)
﻿ Total income tax provision (benefit)
$ (143,254)
$ (18,595)
$ (119,621)
﻿
Effective Tax Rate
The reconciliation between the federal statutory rate and the effective income tax rate is as follows:
﻿
﻿
﻿
Year Ended
Year Ended
Year Ended
﻿
March 31, 2020
March 31, 2019
March 31, 2018
﻿ Statutory U.S. federal tax rate
21.0
%
21.0
%
31.5
%
﻿ State income taxes (net of federal benefit)
2.1
3.5
3.6
﻿ Remeasurement of deferred tax assets and liabilities arising from the Tax Legislation
—
—
166.9
﻿ Change in fair value of equity based awards
(1.2)
1.0
—
﻿ Look through accounting policy election
2.1
﻿ Research and development credit
0.2
1.6
2.4
﻿ Goodwill impairment charge
(10.8)
﻿ Other
(0.3)
(0.8)
(0.5)
﻿ Effective income tax rate
13.1
%
26.3
%
203.9
%
﻿
Deferred Tax Assets and Liabilities
For the years ended March 31, 2019 and earlier, the Company recorded its deferred tax assets and liabilities with respect to its investment in the Joint Venture under the outside basis approach. As a result of the Merger, the Company elected to begin recording those deferred tax assets and liabilities under the look through approach. As a result, the change in the deferred tax assets and liabilities in the year ended March 31, 2020 reflects the impact of both the Company’s change in accounting for its investment in the Joint Venture to the look through approach as well as the application of the guidance in ASC 805 for a business combination achieved in stages as described in Note 2, Business Combinations . The change from the outside basis approach to the look through approach resulted in the reduction of the Company’s deferred tax liability associated with its investment in the Joint Venture by $28,576 .
Significant components of the Company’s deferred tax assets (liabilities) were as follows :
﻿
﻿
﻿
﻿
March 31,
March 31,
﻿
2020
2019
﻿ Investment in the Joint Venture
$
—
$ (190,448)
﻿ Depreciation and amortization
(1,034,407)
—
﻿ Accounts receivable
5,793
—
﻿ Fair value of interest rate cap agreements
14,011
—
﻿ Accruals and reserves
15,680
—
﻿ Net operating losses
348,329
19,958
﻿ Debt discount and interest
(9,661)
—
﻿ Equity compensation
18,560
—
﻿ Valuation allowance
(29,350)
—
﻿ Tax receivable agreements obligations to related parties
68,900
—
﻿ 163(j) Business interest expense limitation
23,842
7,711
﻿ Tax credits
16,629
2,786
﻿ Accounting method change (ASC 606 adoption)
(31,886)
—
﻿ Residual deferred tax asset
12,072
—
﻿ Other
(3,696)
—
﻿ Net deferred tax assets (liabilities)
$ (585,184)
$ (159,993)
﻿ Reported as:
﻿ Non-current deferred tax assets
30,720
—
﻿ Non-current deferred tax liabilities
(615,904)
(159,993)
﻿ Net deferred tax assets (liabilities)
$ (585,184)
$ (159,993)
At March 31, 2020, the Company and its subsidiaries had net operating loss carryforwards for federal, state and foreign income tax purposes of $1,174,862 , $1,833,161 , and $15,260 , respectively, which expire from 2026 through 2040 , 2020 through 2040 and 2028 through 2037 , respectively. A portion of net operating loss carryforwards may be subject to an annual limitation regarding their utilization against taxable income in future periods due to “change of ownership” provisions of the Internal Revenue Code and similar state provisions. However, we do not believe that the limitation will impact the Company’s ability to utilize the net operating loss carryforwards.
At March 31, 2020, the Company and its subsidiaries had research and development (R&amp;D) tax credit carryforwards for federal and state income tax purposes of $16,302 and $413 , respectively. The federal credits expire from 2038 through 2040 , while $116 of the state credits have an indefinite carryforward period and $197 of the state credits expire from 2033 through 2035 .
The Company believes that it is more likely than not that the benefit from certain state and foreign net operating loss carryforwards and a residual deferred tax asset recorded in the look through approach will not be realized. In recognition of this risk, the Company has provided a valuation allowance of $17,279 on the deferred tax assets related to these state and foreign net operating loss carryforwards and a valuation allowance of $12,701 on the residual deferred tax asset . If recognized, the tax benefits related to any reversal of the valuation allowance on deferred tax assets as of March 31, 2020, will be accounted for as a reduction of income tax expense of $26,403 .
Unrecognized Tax Benefits
The federal, state, and foreign net operating loss carryforwards and R&amp;D and tax credits within the income tax returns filed included unrecognized tax benefits. The deferred tax assets recognized for those net operating losses and R&amp;D credits are presented net of these unrecognized tax benefits.
A reconciliation of unrecognized tax benefits is as follows:
﻿
﻿
﻿
Year Ended
Year Ended
﻿
March 31, 2020
March 31, 2019
﻿ Beginning unrecognized benefit
$ 863
$
—
﻿ Decreases from prior period tax positions
(2)
—
﻿ Increases from prior period tax positions
—
432
﻿ Increases from current period tax positions
769
431
﻿ Increases from acquisition
54,547
—
﻿ Ending unrecognized benefit
$ 56,177
$ 863
If the above unrecognized tax benefits were recognized, $46,672 would affect the effective income tax rate.
The Company recognizes interest income and expense (if any) related to income taxes as a component of income tax expense. The Company recognized interest and penalties of $138 , $0 , and $0 for the year s ended March 31, 202 0, 2019 and 2018, respectively .
The Company and its subsidiaries file income tax returns in the U.S. federal jurisdiction and various states and foreign jurisdictions. The U.S. federal and state income tax returns for certain subsidiaries of the Company remain subject to examination by the Internal Revenue Service for the tax years 2012 and beyond ( i.e., periods prior to the Transactions) . With respect to state and local jurisdictions and international countries, the Company and its subsidiaries are typically subject to examination for a number of years after the income tax returns have been filed. Although the outcome of tax audits is always uncertain, the Company believes that adequate amounts of tax, interest and penalties have been provided for in the consolidated financial statements for any adjustments that may be incurred due to state, local or foreign audits.
Tax Legislation Updates
On March 27, 2020, the Coronavirus Aid, Relief, and Economic Security Act (“CARES Act”) was enacted. Included in the CARES Act are numerous income tax provisions including changes to the n et o perating l oss rules and the business interest expense deduction rules under Code Section 163(j). The Company anticipates benefiting from the changes to the business interest expense deduction rules which temporarily increase the amount of interest expense that businesses are allowed to deduct on their tax returns by increasing the 30% Adjusted Taxable Income limitation to 50% for corporations for tax years 2019 and 202 0 . Such benefit resulted in an increase in the amount of deductible interest available to the Company. However, this did not result in any immediate change to the Company’s tax position given the amount of net operating losses currently available.
In addition, the CARES Act accelerates the remaining alternative minimum tax (“AMT”) credit refund allowances resulting in taxpayers being able to immediately claim a refund in full for any AMT credit carryforwards, which should provide the Company with the accelerated receipt of its AMT credit refund of $869 . </t>
  </si>
  <si>
    <t>Commitments</t>
  </si>
  <si>
    <t>Commitments [Abstract]</t>
  </si>
  <si>
    <t xml:space="preserve">19. Commitments
Lease Commitments
The Company leases its offices and other facilities under operating lease agreements that expire at various dates through 2029 . The Company recognizes lease expense on a straight-line basis, including predetermined fixed escalations, over the initial lease term including reasonably assured renewal periods from the time that the Company controls the leased property. Total rent expense for all operating leases was $3,048 , $0 and $0 for the years ended March 31, 2020, 2019, and 2018, respectively.
Other Commitments
In February 2018, the Joint Venture, through one its wholly-owned subsidiaries, entered into a Master Services Agreement (the “Agreement”) with Wipro, LLC and Wipro Limited (jointly, “Wipro”). The term of the Agreement is ten years, with the Company having three one -year renewal options. The Company initially committed to purchase services from Wipro through the initial ten -year term of the Agreement (the “Minimum Commitment”) in an aggregate amount of $1 billion ; the Minimum Commitment was subsequently adjusted in March 2020 to $975 million . Under the Agreement, Wipro will globally provide the Company with professional services for information technology (including infrastructure, application development and maintenance), business process outsourcing, call center services and similar services. As the Company orders specific services under the Agreement , the parties will execute Statements of Work describing the specific scope of the services to be performed by Wipro. The amount of the Minimum Commitment may be reduced on the occurrence of certain events, some of which also provide the Company the right to terminate the Agreement. If the Company has not fully satisfied the Minimum Commitment (as reduced) by the end of the initial ten -year term, it is required to pay Wipro 25% of the shortfall.
In connection with the Agreement, the Company expects to incur significant severance costs related to the transition of services currently performed by the Company to Wipro. However, pending execution of future Statements of Work, the Company cannot reliably estimate the timing or amount of such future severance costs. Accordingly, the consolidated balance sheet reflects no accrual for such costs associated with the Agreement.
Minimum Commitments
Future minimum commitments by fiscal year as of March 31, 2020 consisted of the following:
﻿
﻿
﻿
Payments by Period
﻿
Total
2021
2022
2023
2024
2025
Thereafter
﻿ Operating lease obligations
$ 141,010
$ 40,476
$ 34,750
$ 23,761
$ 15,393
$ 10,780
$ 15,850
﻿ Contingent consideration obligation
3,000
3,000
—
—
—
—
—
﻿ Purchase obligations and other
1,162,529
126,900
174,516
174,516
173,805
173,805
338,987
﻿ Total contractual obligations
$ 1,306,539
$ 170,376
$ 209,266
$ 198,277
$ 189,198
$ 184,585
$ 354,837
(1) The Company expects to receive $1,562 of minimum rentals in the future under noncancelable subleases.
﻿ </t>
  </si>
  <si>
    <t>Legal Proceedings</t>
  </si>
  <si>
    <t>Legal Proceedings [Abstract]</t>
  </si>
  <si>
    <t xml:space="preserve">20 . Legal Proceedings
The Company is subject to various claims with customers and vendors, pending and potential legal actions for damages, investigations relating to governmental laws and regulators and other matters arising out of the normal conduct of its business.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proceedings against the Company and other members of the health care industry, as well as to settlements.
Other Matters
In the ordinary course of business, the Company is involved in various claims and legal proceedings. While the ultimate resolution of these matters has yet to be determined, the Company does not believe that it is reasonably possible that their outcomes will have a material adverse effect on the Company’s consolidated financial position, results of operations, or liquidity.
﻿ </t>
  </si>
  <si>
    <t>Stockholders' Equity</t>
  </si>
  <si>
    <t>Stockholders' Equity [Abstract]</t>
  </si>
  <si>
    <t xml:space="preserve">2 1 . Stockholders’ Equity
Under the amended certificate of incorporation and until the Merger, the Company was authorized to issue 9,000,000,001 shares of stock consisting of 9,000,000,000 shares of common stock (“Common Stock”) and one share of Class X stock (“Class X Stock”), each with a par value of $0.001 per share. Each holder of Common Stock is entitled to one vote for each share of Common Stock held with respect to matters on which stockholders are generally entitled to vote. The share of Class X Stock was issuable to McKesson only in the event that the Company breached the terms of the Agreement and Plan of Merger between the Company and McKesson dated December 20, 2016 and only during the period following a qualified initial public offering and prior to a McKesson exit. In the event of issuance of Class X Stock, the holder would have received the right to appoint an additional director to the Company’s board of directors.
As of March 31, 2020 and 2019, the Company has a total of 303,428,142 and 75,474,654 shares of Common Stock outstanding, respectively, and no Class X Stock outstanding. Furthermore , as a result of the Merger, the Class X Stock is no longer available for issuance as McKesson no longer has an ownership interest in the Joint Venture.
﻿ </t>
  </si>
  <si>
    <t>Related Party Transactions</t>
  </si>
  <si>
    <t>Related Party Transactions [Abstract]</t>
  </si>
  <si>
    <t xml:space="preserve">2 2 . Related Party Transactions
Registration Rights Agreement
The Joint Venture, certain subsidiaries of the Joint Venture, McKesson and the Company are party to a registration rights agreement providing each of McKesson and the Legacy CHC Stockholders party thereto with customary demand and piggyback registration rights with respect to the Company’s common stock. These registration rights include the rights to register shares of the Company in an initial public offering, the rights to register shares of the Company during certain specified time windows and the rights to freely register shares of the Company after such specified time windows.
Advances Received from the Joint Venture
Under the terms of the LLC Agreement, the Joint Venture was required to periodically advance to its members amounts necessary to fund their respective tax obligations on an interim basis, subject to recoupment in the event that such advances exceed the final tax obligations of the respective Members for such year. Once the final tax obligations of each of the Members was determined for such year, the Joint Venture was obligated to formally distribute such amounts to the respective Members. To the extent that the amounts to be distributed were subject to interim advances, additional cash was distributed only to the extent that the interim advances were insufficient to fund the respective Member’s final tax obligation. Distributions up to the amount of interim advances result ed in full settlement of any advances to the respective Member.
The Company received advances of $625 during the year ended March 31, 2020, repaid $9,869 of previous advances during the year ended March 31, 2019 and received advances of $15,828 during the year ended March 31, 2018. Prior to the Merger, s uch amounts were classified within Due to the Joint Venture on the consolidated balance sheets.
Dilution
Under the terms of the LLC Agreement, the Company and the Joint Venture agreed to cooperate to ensure a 1 :1 ratio of Company shares outstanding to units of the Joint Venture held by the Company for as long as the McKesson members hold units of the Joint Venture. Specifically, the parties agreed that:
·
In the event that the Company issues additional shares, the Joint Venture is required to issue a corresponding number of units to the Company.
·
Any net proceeds received by the Company with respect to a Company share must be concurrently contributed to the Joint Venture.
·
Any stock split or combination of other equity restructuring involving Company shares must be concurrent with an equivalent unit split or other equity restructuring of the Joint Venture.
·
The Company may not redeem, repurchase or otherwise acquire any Company shares unless substantially simultaneously the Joint Venture redeems, repurchases, or otherwise acquires from the Company an equal number of units for the same price per security.
·
The Joint Venture may not redeem, repurchase or otherwise acquire any units held by the Company unless substantially simultaneously the Company redeems, repurchases, or otherwise acquires an equal number of Company shares for the same price per security.
Services Provided to the Company by the Joint Venture
Prior to the Merger, t he Company generally ha d no substantive independent assets or operations apart from its investment in the Joint Venture. As a result, the Company receive d certain services from the Joint Venture and its employees for which the Joint Venture was not reimbursed. These services include the utilization of office space and a portion of the salaries of the Company’s officers who are considered employees of the Joint Venture. In addition, the Joint Venture was responsible for funding certain costs incurred in connection with the Company’s contemplated initial public offering and the Merger. Accordingly, the consolidated statements of operations reflect no expense related to these services through the date of the Merger for the year ended March 31, 2020 and for the full years ended March 31, 2019 and 2018.
Management Fees
Under the terms of the LLC Agreement, the Joint Venture was required to fund the cost of preparing for and executing an initial registration statement. Such costs may include legal, accounting and other professional service fees. To the extent that these fees are incurred for the benefit of the Joint Venture and funded by the Joint Venture, they are excluded from the Company’s financial statements. For other costs that are incurred by the Company for its benefit but funded by the Joint Venture, the reimbursement of such costs has been presented in the consolidated statements of operations as Management fees.
Letter Agreement
The Company, the Joint Venture, McKesson and certain of McKesson’s affiliates entered into a letter agreement relating to the Contribution Agreement (the “Letter Agreement”). The Letter Agreement addresse d miscellaneous tax-related matters, including (i) technical clarifications and modifications to the manner in which the Joint Venture allocates certain items of taxable income, loss and deduction among, and calculates and makes required tax distributions to, its members, (ii) the sharing of certain contingent tax benefits and expenses not addressed by the McKesson Tax Receivable Agreement or the tax matters agreement that the Company enter ed into with McKesson in connection with a spin-off or split-off transaction (or a combination of the foregoing) that McKesson could , at its election, initiate and complete that would result, among other things, in the acquisition by the Company of all of McKesson’s LLC Units and the issuance by the Company to McKesson and/or McKesson’s securityholders of an equal number of shares of its common stock and (iii) procedures applicable in the case of certain tax proceedings.
In particular, pursuant to the terms of the Letter Agreement, McKesson was permitted to adjust the manner in which depreciation or amortization deductions in respect of assets transferred to the Joint Venture at the closing of the Transactions are allocated among the Company, McKesson and certain of McKesson’s affiliates. If McKesson chos e to allocate an amount of deductions to the Company in excess of a specified minimum threshold, the Company was required to make cash payments to McKesson equal to 100% of the tax savings of the Company attributable to such excess deductions for any tax period ending prior to the date on which McKesson cease d to own at least 20% of the outstanding LLC Units of the Joint Venture, after which the terms of the McKesson Tax Receivable Agreement w ould control. Effective with the consummation of the Merger, McKesson no longer holds an ownership interest in the Joint Venture and the matters addressed by the Letter Agreement are governed by the terms of McKesson Tax Receivable Agreement.
eRx Network Option Agreement
Prior to the Transactions, the equity interests for entities representing the eRx Network were distributed to the former Legacy CHC stockholders, and in connection therewith a Legacy CHC subsidiary and the Legacy CHC Stockholders entered into an option agreement for a subsidiary of the Joint Venture to acquire the eRx Network (the “Option Agreement”). Under the terms of the Option Agreement, the option to acquire the eRx Network will only become exercisable at any such time that McKesson owns (directly or indirectly), in the aggregate, less than 5% of the outstanding Units of the Joint Venture. Such option will expire, unexercised or unexercisable, on the fifth anniversary of the Transactions. Under the Option Agreement, upon exercise of the option, a Legacy CHC subsidiary will be required to pay an exercise price of $1.00 plus a fixed multiple of the incremental increase (if any) in the EBITDA (as defined in the Option Agreement) of the eRx Network for the trailing 12 months preceding the exercise of the option over a baseline level of such EBITDA. Upon completion of the Merger, the Option became exercisable. As a result, the Option Agreement was recognized as an Investment in business purchase option acquired as part of the purchase price allocation described in Note 2, Business Combinations . The value of the option was determined using a Monte Carlo simulation that utilizes assumptions with regard to future cash flows, which were then discounted to present value using an appropriate discount rate, and no adjustment to the carrying value of the option occurred between the Merger Effective Date and March 31, 2020. As of March 31, 2020, the option had not been exercised, but the Company subsequently exercised the option and completed its acquisition of eRx Network in May 2020. See Note 26, Subsequent Events , for additional information.
﻿ </t>
  </si>
  <si>
    <t>Fair Value Measurements</t>
  </si>
  <si>
    <t>Fair Value Measurements [Abstract]</t>
  </si>
  <si>
    <t xml:space="preserve">2 3 . Fair Value Measurements
Assets and Liabilities Measured at Fair Value on a Recurring Basis
The Company’s assets and liabilities that are measured at fair value on a recurring basis consist of derivative financial instruments and contingent consideration obligations and prior to the Merger, a freestanding derivative . The following table below summarize these items , aggregated by the level in the fair value hierarchy within which those measurements fall , as of March 31, 2020 and 2019:
﻿
﻿
﻿
Quoted in
Significant
﻿
Balance at
Markets
Significant Other
Unobservable
﻿
March 31,
Identical
Observable Inputs
Inputs
﻿ Description
2020
(Level 1)
(Level 2)
(Level 3)
﻿ Interest rate cap agreements
$ (47,408)
$
—
$ (47,408)
$
—
﻿ Contingent consideration obligation
(3,000)
—
—
(3,000)
﻿ Total
$ (50,408)
$
—
$ (47,408)
$ (3,000)
﻿
﻿
﻿
﻿
Quoted in
Significant
﻿
Balance at
Markets
Significant Other
Unobservable
﻿
March 31,
Identical
Observable Inputs
Inputs
﻿ Description
2019
(Level 1)
(Level 2)
(Level 3)
﻿ Freestanding derivative
$ 81,264
$
—
$
—
$ 81,264
﻿ Total
$ 81,264
$
—
$
—
$ 81,264
﻿
Derivative Financial Instruments
The valuation of the Company’s derivative financial instruments is determined using widely accepted valuation techniques, including a discounted cash flow analysis on the expected cash flows of each derivative. This analysis reflects the contractual terms of the derivative, including the period to maturity, and uses observable market-based inputs, including interest rate curves. The fair value of the interest rate cap agreements are determined using the market standard methodology of netting the discounted future fixed cash payments (or receipts) and the discounted expected variable cash receipts (or payments) using the overnight index swap rate as the discount rat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ed the impact of netting and any applicable credit enhancements and measures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utilize Level 3 inputs to evaluate the likelihood of default by itself and its counterparties. As of March 31, 2020, the Company determined that the credit valuation adjustments are not significant to the overall valuation of its derivatives. As a result, the derivative valuations are classified in Level 2 of the fair value hierarchy.
Contingent Consideration
The valuation of the Company’s contingent consideration obligations was determined using a discounted cash flow method that involved a M onte C arlo simulation. This analysis reflects the contractual terms of the purchase agreements (i.e., minimum and maximum payments, length of earn-out periods, manner of calculating amounts due, etc.) and utilizes assumptions with regard to future cash flows that were determined using a M onte C arlo simulation which were then discounted to present value using an appropriate discount rate. Significant increases with respect to assumptions as to future revenue would have resulted in a higher fair value measurement while an increase in the discount rate would have resulted in a lower fair value measurement.
Freestanding Derivative
Prior to the Merger, the Company was entitled to receive an additional LLC Unit for each share of stock issued by the Company. In the case of equity-based awards, the requirement to receive an additional LLC Unit upon exercise of such awards represented a freestanding derivative. Because the fair value measurement of this derivative involved significant unobservable inputs, the most significant of which in the value of the Company’s stock, the Company determined that it represented a Level 3 fair value measurement.
Because the freestanding derivative was directly related to the Company’s equity-based compensation awards, the valuation of the derivative was determined with the valuation of the underlying equity-based awards. Changes in the value of the derivative are generally expected to fluctuate with changes in the value of the Company’s stock.
As the dividend receivable was initially received in connection with the contribution of assets to the Joint Venture, the initial fair value was treated as a component of the Company’s contribution of assets and receipt of its Investment in the Joint Venture . During the years ended March 31, 20 20 and 201 9 , the Company recognized changes in the Dividend Receivable as a component of Loss from Equity Method Investment in the Joint Venture. The result is that no net equity-based compensation related to employees of the Joint Venture wa s recognized in the financial statements of the Company prior to the Merger .
Following the adoption of FASB ASU No. 2018-07, however, the measurement of equity-based compensation generally becomes fixed at the date of grant such that the fair value of the dividend receivable wa s no longer correlated with the amount of equity compensation recognized. As a result, following the adoption of FASB ASU No. 2018-07, the Loss from Equity Method Investment in the Joint Venture wa s subject to variability associated with changes in the fair value of the equity-based awards.
This freestanding derivative was settled as a result of the Merger and the fair value was included as part of the total purchase price of the transaction . The fair value of the freestanding derivative at March 31, 2020 and 2019 was $0 and $81,264 , respectively. This was presented within Dividend r eceivable on the consolidated balance sheets.
The following table presents a reconciliation of the fair value of the freestanding derivative for which the Company uses significant unobservable inputs:
﻿
﻿
﻿
Year Ended
Year Ended
﻿
March 31, 2020
March 31, 2019
﻿ Balance at beginning of period
$ 81,264
$ 59,116
﻿ Increase in fair value based on ASC 505 equity-based compensation
—
20,135
﻿ Settlements due to exercise of awards
(5,077)
(1,297)
﻿ Change in fair value of equity-based awards
(33,409)
3,310
﻿ Settlement as component of Merger purchase price
(42,778)
—
﻿ Balance at end of period
$
—
$ 81,264
﻿
Assets and Liabilities Measured at Fair Value upon Initial Recognition
The carrying amount and the estimated fair value of financial instruments held by the Company as of March 31, 2020 and 2019 were as follows :
﻿
﻿
March 31, 2020
March 31, 2019
﻿
Carrying Amount
Fair Value
Carrying Amount
Fair Value
﻿ Cash and cash equivalents
$ 410,405
$ 410,405
$ 3,409
$ 3,409
﻿ Accounts receivable
$ 740,105
$ 740,105
$
—
$
—
﻿ Investment in business purchase option
$ 146,500
$ 146,500
$
—
$
—
﻿ Senior Credit Facilities (Level 2)
$ 3,682,457
$ 3,452,687
$
—
$
—
﻿ Senior Notes (Level 2)
$ 997,772
$ 950,000
$
—
$
—
﻿ Debt component of tangible equity units (Level 2)
$ 35,431
$ 34,806
$
—
$
—
﻿
Additionally, the assets acquired and liabilities assumed as part of the Merger were recorded at fair value upon initial recognition. See Note 2, Business Combinations , for additional information.
As described in Note 9, Goodwill and Intangible Assets , f air value assessments of the reporting unit s used in the Company’s impairment analysis are considered a Level 3 measurement due to the significance of unobservable inputs developed using company specific information.
Investments in Businesses
In December 2018, the Joint Venture purchased $15,000 of preferred shares of a health care company and $500 of shares in a related company holding certain intellectual property, each of which is classified within Other noncurrent assets, net on the accompanying consolidated balance sheets. Because this investment has no readily determinable fair value, the Joint Venture measures this investment at cost minus impairment, if any, plus or minus changes resulting from observable price changes in orderly transactions for the identical or a similar investment of the same issuer.
﻿
﻿ </t>
  </si>
  <si>
    <t>Segment Reporting</t>
  </si>
  <si>
    <t>Segment Reporting [Abstract]</t>
  </si>
  <si>
    <t xml:space="preserve">24. Segment Reporting
Beginning in fiscal year 2021, management expects to view the Company’s operating results based on the same three reportable segments that currently comprise the Joint Venture: (a) Software &amp; Analytics, (b) Network Solutions and (c) Technology-Enabled Services.
Prior to the Merger, the Company had minimal operations outside of its investment in the Joint Venture, and its standalone operating results were not utilized by management to make operating decisions, assess performance, or allocate resources. The Company’s chief operating decision maker (“CODM”) and management team, which is the same CODM and management team as of the Joint Venture, did not request or review financial results of the consolidated Company for the period from the date of the Merger through March 31, 2020. Management instead considers the results of its reportable segments for the year end ed March 31, 2020 to be best summarized in Note 26, Segment Reporting of the Joint Venture’s consolidated financial statements, which are included as Exhibit 99.1 to the Company’s Form 10-K.
﻿ </t>
  </si>
  <si>
    <t>Accumulated Other Comprehensive Income (Loss)</t>
  </si>
  <si>
    <t>Accumulated Other Comprehensive Income (Loss) [Abstract]</t>
  </si>
  <si>
    <t xml:space="preserve">2 5 . Accumulated Other Comprehensive Income (Loss)
The following is a summary of the accumulated other comprehensive income (loss) activity for the years ended March 31, 2020, 2019 and 2018. Prior to the Merger, the activity in accumulated other comprehensive income (loss) reflects the Company’s proportionate share of the Joint Venture’s accumulated other comprehensive income (loss), net of taxes .
﻿
﻿
﻿
Foreign
Accumulated
﻿
Available
Currency
Other
﻿
For Sale
Translation
Cash Flow
Comprehensive
﻿
Debt Security
Adjustment
Hedge
Income (Loss)
﻿ Balance at March 31, 2017
$
—
$ 26
$ (338)
$ (312)
﻿ Change associated with foreign currency translation
—
1,242
—
1,242
﻿ Change associated with current period hedging (net of taxes of $623 )
—
—
1,267
1,267
﻿ Reclassification into earnings
—
—
339
339
﻿ Balance at March 31, 2018
$
—
$ 1,268
$ 1,268
$ 2,536
﻿
﻿ Cumulative effect of accounting change by the Joint Venture-ASU 2017-12
—
—
490
490
﻿ Change associated with foreign currency translation
—
(2,833)
—
(2,833)
﻿ Change associated with current period hedging (net of taxes of $2,139 )
—
—
(1,671)
(1,671)
﻿ Reclassification into earnings
—
—
(1,778)
(1,778)
﻿ Balance at March 31, 2019
$
—
$ (1,565)
$ (1,691)
$ (3,256)
﻿
﻿ Cumulative effect of accounting change of the Joint Venture-ASU 2018-02
—
—
422
422
﻿ Unrealized gain (loss) on available for sale debt securities of the Joint Venture
1,045
—
—
1,045
﻿ Realized gain (loss) on available for sale debt securities of the Joint Venture
(1,045)
—
—
(1,045)
﻿ Change associated with foreign currency translation
—
(5,519)
—
(5,519)
﻿ Change associated with current period hedging (net of taxes of $607 )
—
—
981
981
﻿ Reclassification into earnings
—
—
—
—
﻿ Balance at March 31, 2020
$
—
$ (7,084)
$ (288)
$ (7,372)
Effective April 1, 2018, the Joint Venture adopted ASU No. 2017-12, which significantly changed the framework by which hedge accounting is recognized, presented and disclosed in the Joint Venture’s financial statements. The adoption of this update by the Joint Venture resulted in a reclassification between accumulated other comprehensive income (loss) and accumulated earnings (deficit).
Effective April 1, 2019, the Joint Venture adopted ASU No. 2018-02, which allows a reclassification from accumulated other comprehensive income to retained earnings for stranded tax effects resulting from the Tax Cuts and Jobs Act of 2017. The adoption of this update resulted in a reclassification between accumulative other comprehensive income (loss) and accumulated earnings (deficit).
﻿ </t>
  </si>
  <si>
    <t>Subsequent Events</t>
  </si>
  <si>
    <t>Subsequent Events [Abstract]</t>
  </si>
  <si>
    <t xml:space="preserve">2 6 . Subsequent Events
Senior Note Issuance
On April 21, 2020, the Company issued $325,000 of 5.75% unsecured senior notes due 2025 (“Senior Notes”) at 100% of their principal amount. The Senior Notes were issued as part of the same series as the $1,000,000 of 5.75% senior notes due 2025 issued in February 2017.
Connected Analytics Divestiture
On May 1, 2020, the Company completed the sale of its Connected Analytics business for total consideration of $55,000 , subject to a customary working capital adjustment, including a $25,000 note receivable from the buyer.
eRx Network Option
On May 1, 2020, the Company exercised its option to purchase and completed the acquisition of eRx Network, a leading provider in comprehensive, innovative and secure data-driven solutions for pharmacies. The Company acquired 100% of the ownership interest for a purchase price of $212,900 plus cash on the balance sheet. The Company expects to account for this transaction as a business combination. The initial accounting, including the identification and allocation of consideration to assets acquired and liabilities assumed, is not complete given the proximity of the acquisition to the financial statement filing date.
PDX Acquisition
On June 1, 2020, the Company completed the purchase of PDX, Inc. (“PDX”), a company focused on delivering patient centric and innovative technologies for pharmacies and health systems. The Company acquired 100% of the ownership interest for a purchase price of $208,000 , and the Company expects to account for this transaction as a business combination. The initial accounting, including the identification and allocation of consideration to assets acquired and liabilities assumed, is not complete given the proximity of the acquisition to the financial statement filing date.
﻿ </t>
  </si>
  <si>
    <t>Quarterly Financial Information</t>
  </si>
  <si>
    <t>Quarterly Financial Information [Abstract]</t>
  </si>
  <si>
    <t xml:space="preserve">27. Quarterly Financial Information (unaudited)
Selected quarterly financial information is as follows:
﻿
﻿
﻿
Total Revenue
Income (Loss) Before Income Tax
Net Income (Loss)
Basic Net Income (Loss) Per Unit
Diluted Net Income (Loss) Per Unit
﻿ Quarter Ended:
﻿ June 30, 2019
$
—
$ (39,701)
$ (37,517)
$ (0.50)
$ (0.50)
﻿ September 30, 2019
—
(107,555)
(93,935)
(0.66)
(0.66)
﻿ December 31, 2019
—
65,975
50,735
0.35
0.35
﻿ March 31, 2020 (1)
196,792
(1,009,571)
(866,881)
(4.65)
(4.65)
﻿
﻿
﻿
Total Revenue
Income (Loss) Before Income Tax
Net Income (Loss)
Basic Net Income (Loss) Per Unit
Diluted Net Income (Loss) Per Unit
﻿ Quarter Ended:
﻿ June 30, 2018
$
—
$ (22,302)
(17,501)
$ (0.23)
$ (0.23)
﻿ September 30, 2018
—
(25,374)
(18,591)
(0.25)
(0.25)
﻿ December 31, 2018
—
(17,468)
(12,388)
(0.16)
(0.16)
﻿ March 31, 2019
—
65,144
48,480
(0.05)
(0.05)
﻿
(1)
Results for the quarter ended March 31, 2020 were impact ed by the Merger and recognition of a goodwill impairment charge . See Note 2 , Business Combinations and Note 9, Goodwill and Intangible Assets , for additional information.
﻿
﻿
﻿ </t>
  </si>
  <si>
    <t>Significant Accounting Policies (Policy)</t>
  </si>
  <si>
    <t>Basis of Presentation</t>
  </si>
  <si>
    <t xml:space="preserve">Basis of Presentation
The accompanying consolidated financial statements have been prepared in accordance with U.S. generally accepted accounting principles (“GAAP”) and include all subsidiaries and entities that are controlled by the Company. The results of operations for companies acquired are included in the consolidated financial statements from the effective date of acquisition. All intercompany accounts and transactions have been eliminated in the financial statements. Because of the significance of the Joint Venture to the Company’s financial position and results of operations, the Company is required to provide consolidated financial statements of the Joint Venture pursuant to Rule 3-09 of Regulation S-X. </t>
  </si>
  <si>
    <t>Accounting Estimates</t>
  </si>
  <si>
    <t xml:space="preserve">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allowance for doubtful accounts; the fair value assigned to assets acquired and liabilities assumed in business combinations; tax receivable agreement obligations; the fair value of interest rate cap agreement obligations; measurement of the components of tangible equity units; contingent consideration; loss accruals; the carrying value of the Company’s investment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he provision and benefit for income taxes and related deferred tax accounts; certain accrued expenses. </t>
  </si>
  <si>
    <t xml:space="preserve">Business Combinations
The Company recognizes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
The fair value of the consideration transferred, assets, liabilities and noncontrolling interests is estimated based on one or a combination of income, costs or market approaches as determined based on the nature of the asset or liability and the level of inputs available to the Company (i.e., quoted prices in an active market, other observable inputs or unobservable inputs). To the extent that the Company’s initial accounting for a business combination is incomplete at the end of a reporting period, provisional amounts are reported for those items which are incomplete. </t>
  </si>
  <si>
    <t>Equity Method Investment in the Joint Venture</t>
  </si>
  <si>
    <t xml:space="preserve">Equity Method Investment in the Joint Venture
Prior to the Merger, the Company accounted for its investment in the Joint Venture using the equity method. During that period, the Company evaluated its equity method investment for impairment whenever an event or change in circumstances occurred that had a potentially significant adverse impact on the carrying value of the investment. During the period from the inception of the Joint Venture through the date of the Merger, the Company did not identify any loss in the value of its investment that it deemed other than temporary, and therefore did not recognize any loss from impairment. </t>
  </si>
  <si>
    <t>Cash and Cash Equivalents</t>
  </si>
  <si>
    <t xml:space="preserve">Cash and Cash Equivalents
The Company considers all highly liquid investments with an original maturity from the date of purchase of three months or less to be cash equivalents.
The Company’s cash and cash equivalents are deposited with several financial institutions. Deposits may exceed the amounts insured by the Federal Deposit Insurance Corporation in the U.S. and similar deposit insurance programs in other jurisdictions. The Company mitigates the risk of our short-term investment portfolio by depositing funds with reputable financial institutions and monitoring risk profiles.
The Company’s cash balances from time to time include funds it manages for customers, the most significant of which relates to funds remitted to retail pharmacies. Such funds are not restricted; however, these funds are generally paid out in satisfaction of the processing obligations pursuant to the management contracts. At the time of receipt, the Company records a corresponding liability within accrued expenses on the accompanying consolidated balance sheets. Such liabilities are summarized as “Pass-through payments” within Note 11, Accrued Expenses . </t>
  </si>
  <si>
    <t>Allowance for Doubtful Accounts</t>
  </si>
  <si>
    <t xml:space="preserve">Allowance for Doubtful Accounts
The allowance for doubtful accounts was $22,360 at March 31, 2020 and $0 at March 31, 2019 and all prior balance sheet dates. The allowance for doubtful accounts reflects the Company’s best estimate of losses inherent in the Company’s receivables portfolio determined on the basis of historical experience, specific allowances for known troubled accounts and other currently available evidence. The following table summarizes activity related to the allowance for doubtful accounts:
﻿
﻿
﻿
﻿
Year Ended
Year Ended
﻿
March 31,
March 31,
﻿
2020
2019
﻿ Balance at beginning of period
$
—
$
—
﻿ Acquisition in Merger
22,059
—
﻿ Provisions
905
—
﻿ Write-offs
(604)
—
﻿ Balance at end of period
$ 22,360
$
—
﻿ </t>
  </si>
  <si>
    <t>Capitalized Software Developed for Internal Use</t>
  </si>
  <si>
    <t xml:space="preserve">Capitalized Software Developed for Internal Use
The Company provides services to many of its customers using software developed for internal use. The costs that are incurred to develop such software are expensed as incurred during the preliminary project stage and classified within research and development in the consolidated statements of operations. Once certain criteria have been met, direct costs incurred in developing or obtaining computer software are capitalized. Training and maintenance costs are expensed as incurred. Capitalized software costs are included in other noncurrent assets, net on the consolidated balance sheets and are generally amortized over the estimated useful life of three years . </t>
  </si>
  <si>
    <t>Capitalized Software Developed for Sale</t>
  </si>
  <si>
    <t xml:space="preserve">Capitalized Software Developed for Sale
Development costs for software developed for sale to external customers are capitalized once a project has reached the point of technological feasibility. Completed projects are amortized after reaching the point of general availability using the straight-line method based on an estimated useful life of approximately three years . At each balance sheet date, or earlier if an indicator of an impairment exists, the Company evaluates the recoverability of unamortized capitalized software costs based on estimated future undiscounted revenues net of estimated related costs over the remaining amortization period. </t>
  </si>
  <si>
    <t xml:space="preserve">Property and Equipment
Property and equipment are stated at cost, net of accumulated depreciation. Depreciation, including that related to assets under capital lease, is computed using the straight-line method over the estimated useful lives of the related assets. Expenditures for maintenance, repair and renewals of minor items are expensed as incurred. Expenditures for repair and renewals that extend the useful life of an asset are capitalized. </t>
  </si>
  <si>
    <t xml:space="preserve">Goodwill and Intangible Assets
Goodwill and intangible assets resulting from the Company’s acquisitions are accounted for using the acquisition method of accounting. Intangible assets with definite lives are amortized over their useful lives either on a straight-line basis or using an accelerated method, depending on the pattern that the Company expects the economic benefits of the assets to be consumed. Useful lives of the related assets generally are as follows:
﻿
﻿
﻿ Customer relationships
12 - 16 years
Tradenames
18 years
Technology-based intangible assets
6 - 12 years
﻿
The Company assesses its goodwill for impairment annually (as of January 1 of each year) or whenever significant indicators of impairment are present. The Company first assesses whether it can reach a more likely than not conclusion that goodwill is not impaired via qualitative analysis alone. To the extent such a conclusion cannot be reached based on a qualitative assessment alone, the Company, using the assistance of a valuation specialist as appropriate, compares the fair value of each reporting unit to its associated carrying value. The Company will generally recognize an impairment charge for the amount, if any, by which the carrying amount of the reporting unit exceeds its fair value. </t>
  </si>
  <si>
    <t>Long-Lived Assets</t>
  </si>
  <si>
    <t xml:space="preserve">Long-Lived Assets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Long-lived assets held for sale are reported at the lower of cost or fair value less costs to sell. </t>
  </si>
  <si>
    <t>Derivatives</t>
  </si>
  <si>
    <t xml:space="preserve">Derivatives
Derivative financial instruments are used to manage the Company’s interest rate exposure. The Company does not enter into financial instruments for speculative purposes. Derivative financial instruments are accounted for and measured at fair value. For derivative instruments that are designated and qualify as a cash flow hedge,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 Receipts and payments under the derivative instruments are classified within cash flows from financing activities on the accompanying statements of cash flows. </t>
  </si>
  <si>
    <t xml:space="preserve">Tangible Equity Units
In connection with the initial public offering, the Company completed an offering of TEUs. Each TEU comprises an amortizing note and purchase contract, both of which are freestanding instruments and separate units of account. The amortizing notes were issued at par and are classified as debt on the accompanying condensed consolidated balance sheet, with scheduled principal payments over the next twelve months reflected in current maturities of long-term debt. The purchase contracts are accounted for as prepaid forward contracts and classified as equity. The TEU proceeds and issuance costs were allocated to the amortizing notes and purchase contracts on a relative fair value basis. See Note 13, Tangible Equity Units for further discussion. </t>
  </si>
  <si>
    <t>Other Investments</t>
  </si>
  <si>
    <t xml:space="preserve">Other Investments
The proceeds of the offering of TEUs were used to acquire TEUs of the Joint Venture that substantially mirror the terms of the TEUs included in the offering. Under these mirrored arrangements, the Joint Venture is required to make cash payments or to transfer LLC Units to the Company concurrent with any cash payments or issuance of shares by the Company pursuant to the terms of its TEUs.
Prior to the Merger, the Company accounted for these mirror arrangements as investments in debt and equity securities. The Company’s investment in debt securities were classified as “available-for-sale” and its investment in forward purchase contracts were considered equity securities measured at fair value. Changes in unrealized gains and losses for the Company’s debt securities were recognized as adjustments to other comprehensive income (loss) while changes in unrealized gains and losses for the Company’s investment in forward purchase contracts are recognized as adjustments to pretax income (loss). After the Merger, the Company’s investment in the TEUs of the Joint Venture is eliminated in the consolidated financial statements.
See Note 22, Related Party Transactions , for a discussion regarding the Investment in business purchase option. </t>
  </si>
  <si>
    <t>Equity Compensation</t>
  </si>
  <si>
    <t xml:space="preserve">Equity Compensation
The Company measures stock-based compensation cost at the grant date based on the estimated fair value of the award and recognizes the expense over the requisite service period, typically on a straight-line basis. The Company recognizes stock-based compensation cost for awards with performance conditions if and when it concludes that it is probable that the performance conditions will be achieved. The fair value of equity awards is recognized as an asset or expense in the same period and in the same manner as if the Company had paid cash for the goods or services. The Company recognizes forfeitures as they occur.
Prior to the Merger, these equity awards, as well as awards granted under the Company’s previous equity incentive plan, were granted to employees of the Company’s equity method investee, and therefore were subject to the accounting framework for awards granted to non-employees. Under this framework, the Company measured the compensation expense for equity awards based on the estimated fair value of such awards at the grant date, in a manner consistent with the recognition of expense for awards to employees. The recognized pre-Merger equity-based compensation is classified within loss from equity method investment in the Joint Venture on the consolidated statement of operations. However, as a result of a requirement that the Joint Venture issue an additional LLC Unit to the Company upon the exercise of each Company equity award (as described in Note 22, Related Party Transactions ), the Company recognized an offsetting amount (i.e., a deemed dividend) within the same caption on the consolidated statements of operations.
Prior to the Merger, the Company recognized this deemed dividend as a receivable equal to the cumulative amount of stock compensation expense recognized by the Joint Venture for any outstanding equity awards. The dividend receivable was relieved upon exercise of the respective underlying equity awards. The Company’s dividend receivable from the Joint Venture was settled upon completion of the Merger. </t>
  </si>
  <si>
    <t>Revenue</t>
  </si>
  <si>
    <t xml:space="preserve">Revenue
The Company recognizes revenue at an amount that reflects the consideration it expects to be entitled to in exchange for transferring goods or services to a customer, in accordance with ASC 606, Revenue from Contracts with Customers (“ASC 606”). See Note 4, Revenue Recognition , for additional information. </t>
  </si>
  <si>
    <t xml:space="preserve">Income Taxes
The Company records deferred income taxes for the tax effect of differences between book and tax bases of its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 </t>
  </si>
  <si>
    <t>Warranties</t>
  </si>
  <si>
    <t xml:space="preserve">Warranties
In the normal course of business, the Company provides warranties regarding the performance of software and products it sells. The Company’s liability under these warranties is to bring the product into compliance with previously agreed upon specifications. For software products, this may result in additional project costs, which are reflected in our estimates used for the percentage of completion method of accounting for software installations services within these contracts. In addition, most of the Company’s customers who purchase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s of March 31, 2020 and 2019, accrued warranty costs were immaterial. </t>
  </si>
  <si>
    <t>Classification of Distributions Received from the Joint Venture</t>
  </si>
  <si>
    <t xml:space="preserve">Classification of Distributions Received from the Joint Venture
Prior to the Merger, the Company classifies distributions received from the Joint Venture in its consolidated statement of cash flows according to the nature of the distribution. </t>
  </si>
  <si>
    <t>Accounting Pronouncements Not Yet Adopted and Recently Adopted Accounting Pronouncements</t>
  </si>
  <si>
    <t xml:space="preserve">Accounting Pronouncements Not Yet Adopted
In June 2016, the Financial Accounting Standards Board (“FASB”) issued Accounting Standards Update (“ASU”) No. 2016-13, as amended by ASU No. 2018-19,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is update is scheduled to be effective for the Company beginning April 1, 2020. The Company is currently assessing the potential effects this update may have on its consolidated financial statements.
In August 2018, the FASB issued ASU 2018-13, which modifies the disclosure requirements for fair value measurements. ASU 2018-13 is effective for the Company beginning April 1, 2020. Early adoption is permitted for either the entire standard or only the provisions that eliminate or modify requirements. The Company is currently assessing the potential effects this update may have on its financial statement disclosures.
In February 2016, the FASB issued ASU No. 2016-02, which generally requires that all lease obligations be recognized on the balance sheet at the present value of the remaining lease payments with a corresponding right of use asset (“ROU asset)”. As originally issued, the standard required that companies adopt the standard using the modified retrospective transition method and report a cumulative effect adjustment to the opening balance of retained earnings in the earliest comparative period presented. In July 2018, the FASB issued ASU No. 2018-11 which provides companies with the option to apply this cumulative effect adjustment to the opening balance of retained earnings in the period of adoption instead of the earliest comparative period presented. This update is effective for the Company beginning April 1, 2020, with early adoption permitted. The Company will utilize the modified retrospective approach upon adoption. While the Company is finalizing the assessment on the effect of adoption, the most significant impact is expected to relate to the recognition of new ROU assets and lease liabilities on the Company’s consolidated balance sheet for operating leases, as well as additional disclosures. Consequently, with adoption, the Company expects to recognize additional ROU assets and corresponding operating lease liabilities of between $110,000 and $125,000 .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This update also requires that the effects of such capitalized costs be classified in the same respective caption of the statement of operations, balance sheet and cash flows as the underlying hosting arrangement. Upon adoption, a company may elect to either retrospectively restate each prior reporting period or apply the update prospectively to all implementation costs incurred after the effective date. This update is scheduled to be effective for the Company beginning April 1, 2020. The Company will adopt the new guidance prospectively and is assessing the potential effects this update may have on its consolidated financial statements.
The Company does not believe that any other recently issued, but not yet effective accounting standards, if adopted, would have a material impact on the consolidated financial statements.
Recently Adopted Accounting Pronouncements
In April 2019, the Company adopted ASU No. 2018-16, which adds the Overnight Index Swap rate based on the Secured Overnight Financing Rate as a benchmark interest rate for hedging purposes. As the adoption of this update applies only to qualifying new or redesignated hedging relationships entered into following the date of adoption, its adoption had no immediate effect on the consolidated financial statements.
In April 2019, the Company adopted ASU No. 2018-02, which allows a reclassification from accumulated other comprehensive income to retained earnings for stranded tax effects resulting from the Tax Cuts and Jobs Act of 2017 (“Tax Legislation”). The adoption of this update was not material and is limited to the separate disclosure in Note 26, Accumulated Other Comprehensive Income related to the reclassification of such stranded costs from accumulated comprehensive income (loss) to accumulated deficit.
In April 2019, the Company adopted ASU No. 2018-07, which expands the scope of Topic 718 to include share-based payment transactions for acquiring goods and services from nonemployees. Among other provisions, the measurement date for awards to nonemployees changed from the earlier of the date at which a commitment for performance by the counterparty is reached or the date at which performance is complete under the previous guidance to the grant date under this update. Because the Company’s equity-based compensation was previously subject to remeasurement at fair value each quarter under the previous authoritative literature, the effect of the adoption of this update had no material effect on the consolidated financial statements.
In April 2019, the Company and the Joint Venture adopted ASC 606 on a modified retrospective basis. ASC 606 replaced most prior general and industry specific revenue recognition guidance with a principles-based comprehensive revenue recognition framework. Under this revised framework, a company recognizes revenue to depict the transfer of promised goods and services to customers in an amount that reflects the consideration to which the company expects to be entitled in exchange for those goods and services. Prior to the Merger, the Company’s operations consisted principally of an investment in the Joint Venture, its financial statements reflected no revenue and, accordingly, the Company recognized no direct impact on its financial statements from the adoption of this update. However, upon adoption, the Joint Venture recognized a cumulative effect adjustment to its Members’ deficit. As a result of the impact of the adoption of ASC 606 to the Joint Venture’s Members’ deficit, the Company was required to recognize a proportionate amount of this cumulative effect adjustment to its April 1, 2019 retained earnings as well. The effect is disclosed within a separate caption of the accompanying consolidated statement of stockholders’ equity.
The adoption of the new standard had an immaterial impact on the Company’s consolidated statement of cash flows for the fiscal year ended March 31, 2020. See Note 4, Revenue Recognition for more information. </t>
  </si>
  <si>
    <t>Business Combinations (Tables)</t>
  </si>
  <si>
    <t>Summary of Provisional Fair Values of Identifiable Assets and Liabilities</t>
  </si>
  <si>
    <t xml:space="preserve">﻿
﻿ Net Assets acquired
﻿ Cash
$ 330,665
﻿ Accounts receivable, net of allowance for doubtful accounts of $22,059
718,895
﻿ Contract assets
132,704
﻿ Prepaid and other current assets
115,265
﻿ Investment in business purchase option
146,500
﻿ Property and equipment, net
206,751
﻿ Goodwill
4,360,648
﻿ Other noncurrent assets
169,539
﻿ Identified intangible assets:
﻿ Customer relationships (life 12 - 16 years)
3,056,000
﻿ Tradenames (life 18 years)
146,000
﻿ Technology-based intangible assets (life 6 - 12 years)
1,188,000
﻿ Drafts and accounts payable
(60,637)
﻿ Accrued expenses
(559,456)
﻿ Deferred revenues, current
(292,528)
﻿ Current portion of long-term debt
(28,969)
﻿ Other current liabilities
(22,732)
﻿ Long-term debt, excluding current portion
(4,713,565)
﻿ Deferred income tax liabilities
(578,076)
﻿ Tax receivable agreement obligations with related parties
(176,586)
﻿ Other long-term liabilities
(102,675)
﻿ Net Assets acquired
$ 4,035,743
﻿
﻿ Summary of purchase consideration:
﻿ Fair value of shares issued to SpinCo shareholders
﻿ ( 175,995,192 shares at $12.47 per share):
﻿ Common Stock, $0.001 par value
$ 176
﻿ Additional paid-in capital
2,194,484
﻿ Fair value of Joint Venture equity interest previously held
1,589,040
﻿ Fair value of Joint Venture equity interest previously held through TEUs
216,764
﻿ Settlement of dividend receivable
42,778
﻿ Repayment of advances to member
(7,499)
﻿ Purchase consideration
$ 4,035,743
﻿ </t>
  </si>
  <si>
    <t>Supplemental Pro Forma Results</t>
  </si>
  <si>
    <t xml:space="preserve">﻿
﻿
(Unaudited)
Year ended March 31,
﻿
2020
2019
﻿ Results of acquired business since acquisition date of March 10, 2020:
﻿ Revenue
$ 196,792
n/a
﻿ Net income (loss)
$ 297
n/a
﻿
﻿ Supplemental pro forma data for combined entity:
﻿ Revenue
$ 3,290,734
$ 3,133,907
﻿ Net income (loss)
$ (228,234)
$ (128,889)
﻿ Net income (loss) per share, basic and diluted
$ (0.75)
$ (0.43)
﻿ </t>
  </si>
  <si>
    <t>Significant Accounting Policies (Tables)</t>
  </si>
  <si>
    <t>Summary of Activity Related to Allowance for Doubtful Accounts</t>
  </si>
  <si>
    <t xml:space="preserve">﻿
﻿
﻿
﻿
Year Ended
Year Ended
﻿
March 31,
March 31,
﻿
2020
2019
﻿ Balance at beginning of period
$
—
$
—
﻿ Acquisition in Merger
22,059
—
﻿ Provisions
905
—
﻿ Write-offs
(604)
—
﻿ Balance at end of period
$ 22,360
$
—
﻿ </t>
  </si>
  <si>
    <t>Schedule of Finite-Lived Intangible Assets Useful Lives</t>
  </si>
  <si>
    <t xml:space="preserve">﻿
﻿
﻿ Customer relationships
12 - 16 years
Tradenames
18 years
Technology-based intangible assets
6 - 12 years
﻿
﻿ </t>
  </si>
  <si>
    <t>Equity Method Investment in Change Healthcare LLC (Tables)</t>
  </si>
  <si>
    <t>Summarized Financial Information of the Joint Venture</t>
  </si>
  <si>
    <t xml:space="preserve">﻿
﻿
Period of
Year Ended
Year Ended
﻿
April 1, 2019 to
March 31,
March 31,
﻿ Statement of Operations Data:
March 10, 2020
2019
2018
﻿ Net revenue
$ 3,092,875
$ 3,281,729
$ 3,298,843
﻿ Cost of operations (exclusive of depreciation and amortization)
$ 1,263,244
$ 1,354,655
$ 1,407,893
﻿ Customer postage
$ 215,448
$ 238,618
$ 274,397
﻿ Net income (loss)
$ 123,771
$ 176,670
$ 192,442
﻿
﻿
March 10,
March 31,
﻿ Balance Sheet Data (at period end):
2020
2019
﻿ Current assets
$ 1,339,908
$ 980,463
﻿ Long-term assets
$ 5,187,220
$ 5,223,675
﻿ Current liabilities
$ 1,112,875
$ 889,783
﻿ Long-term liabilities
$ 5,185,304
$ 6,219,141
﻿ </t>
  </si>
  <si>
    <t>Reconciliation of Other Investments</t>
  </si>
  <si>
    <t xml:space="preserve">﻿
﻿
Year Ended
﻿
March 31, 2020
﻿ Balance at beginning of period
$
—
﻿ Acquisition of forward purchase contracts
232,928
﻿ Acquisition of available-for-sale debt securities
45,946
﻿ Receipt of payments on debt securities
(7,332)
﻿ Change in fair value of forward purchase contracts
14,836
﻿ Change in fair value of debt securities
1,489
﻿ TEU conversions of forward purchase contracts
(31,000)
﻿ Settlement of investment in forward purchase contracts (1)
(216,764)
﻿ Elimination of investment in debt securities (2)
(40,103)
﻿ Balance at end of period
$
—
﻿
(1)
Amount is included as part of the Merger purchase price. See Note 2, Business Combinations for additional information .
(2)
Amount is eliminated as part of consolidation. </t>
  </si>
  <si>
    <t>Prepaid Expenses and Other Current Assets (Tables)</t>
  </si>
  <si>
    <t>Schedule of Prepaid Expenses and Other Current Assets</t>
  </si>
  <si>
    <t xml:space="preserve">﻿
﻿
﻿
March 31,
March 31,
﻿
2020
2019
﻿ Prepaid expenses
$ 73,354
$
—
﻿ Other current assets
44,141
—
﻿ Total prepaid expenses and other current assets
$ 117,495
$
—
﻿ </t>
  </si>
  <si>
    <t>Property and Equipment (Tables)</t>
  </si>
  <si>
    <t>Schedule of Property and Equipment</t>
  </si>
  <si>
    <t xml:space="preserve">﻿
﻿
﻿
March 31,
March 31,
﻿
2020
2019
﻿ Land
$ 406
$
—
﻿ Buildings and leasehold improvements
51,460
—
﻿ Computer equipment
95,079
—
﻿ Production equipment
17,591
—
﻿ Office equipment, furniture and fixtures
31,302
—
﻿ Construction in process
13,318
—
﻿ Property and equipment, gross
209,156
—
﻿ Less accumulated depreciation
(2,960)
—
﻿ Property and equipment, net
$ 206,196
$
—
﻿ </t>
  </si>
  <si>
    <t>Goodwill and Intangible Assets (Tables)</t>
  </si>
  <si>
    <t>Schedule of Goodwill</t>
  </si>
  <si>
    <t xml:space="preserve">﻿
﻿
﻿
Software and Analytics
Network Solutions
Technology-Enabled Services
Total
﻿ Balance at March 31, 2019
$
—
$
—
$
—
$
—
﻿ Acquisitions
1,901,116
1,944,701
514,831
4,360,648
﻿ Goodwill impairment
(126,839)
(298,870)
(135,455)
(561,164)
﻿ Effects of foreign currency
(4,159)
—
—
(4,159)
﻿ Balance at March 31, 2020
$ 1,770,118
—
$ 1,645,831
—
$ 379,376
—
$ 3,795,325
﻿ </t>
  </si>
  <si>
    <t>Schedule of Intangible Assets</t>
  </si>
  <si>
    <t xml:space="preserve">﻿
﻿
Weighted
Gross
﻿
Average
Carrying
Accumulated
﻿
Remaining Life
Amount
Amortization
Net
﻿ Customer relationships
15.2
$ 3,056,000
$ (13,064)
$ 3,042,936
﻿ Technology-based intangible assets
9.2
1,188,000
(10,290)
1,177,710
﻿ Tradenames
18.0
146,000
(840)
145,160
﻿ Total
$ 4,390,000
$ (24,194)
$ 4,365,806
﻿ </t>
  </si>
  <si>
    <t>Schedule of Aggregate Amortization Expense</t>
  </si>
  <si>
    <t xml:space="preserve">﻿
﻿
﻿ 2021
$ 441,268
﻿ 2022
469,741
﻿ 2023
421,556
﻿ 2024
381,546
﻿ 2025
349,177
﻿ Thereafter
2,302,518
﻿ Total
$ 4,365,806
﻿ </t>
  </si>
  <si>
    <t>Accrued Expenses (Tables)</t>
  </si>
  <si>
    <t>Schedule of Accrued Expenses</t>
  </si>
  <si>
    <t xml:space="preserve">﻿
﻿
March 31,
March 31,
﻿
2020
2019
﻿ Customer deposits
$ 37,357
$
—
﻿ Accrued compensation
113,959
—
﻿ Accrued outside services
28,822
—
﻿ Accrued insurance
14,293
—
﻿ Accrued income, sales and other taxes
10,129
176
﻿ Accrued interest
5,892
—
﻿ Interest rate cap agreements
28,131
—
﻿ Pass-through payments
29,518
—
﻿ Other accrued liabilities
122,193
—
﻿ Total accrued expenses
$ 390,294
$ 176
﻿ </t>
  </si>
  <si>
    <t>Long-Term Debt (Tables)</t>
  </si>
  <si>
    <t>Schedule of Long-Term Debt</t>
  </si>
  <si>
    <t xml:space="preserve">﻿
﻿
March 31
March 31,
﻿
2020
2019
﻿ Senior Credit Facilities
﻿ $5,100,000 Term Loan Facility, due March 1, 2024 , net of unamortized discount of $125,793 and $0 at March 31, 2020 and 2019, respectively (effective interest rate of 4.42% )
$ 3,682,457
$
—
﻿ $785,000 Revolving Facility, expiring July 3, 2024 , and bearing interest at a variable interest rate (1)
250,000
—
﻿ Senior Notes
﻿ $1,000,000 5.75% Senior Notes due March 1, 2025 , net of unamortized discount of $2,228 and $0 at March 31, 2020 and 2019, respectively (effective interest rate of 5.80% )
997,772
—
﻿ Tangible Equity Unit Senior Amortizing Note
﻿ $47,367 Senior Amortizing Notes due June 30, 2022 , net of unamortized discount of $842 and $0 at March 31, 2020 and 2019, respectively (effective interest rate of 7.44% )
35,431
—
﻿ Other
23,413
—
﻿ Less current portion
(278,779)
—
﻿ Long-term debt
$ 4,710,294
$
—
(1)
The weighted average interest rate at March 31, 2020 was 3.25% .
﻿ </t>
  </si>
  <si>
    <t>Schedule of Future Maturities</t>
  </si>
  <si>
    <t xml:space="preserve">﻿
﻿ 2021
$ 278,778
﻿ 2022
25,432
﻿ 2023
4,658
﻿ 2024
3,808,682
﻿ 2025
1,000,382
﻿ Thereafter
—
﻿ Total
$ 5,117,932
﻿ </t>
  </si>
  <si>
    <t>Interest Rate Cap Agreements (Tables)</t>
  </si>
  <si>
    <t>Schedule of Fair Value of Derivative Instruments</t>
  </si>
  <si>
    <t xml:space="preserve">﻿
﻿
Fair Values of Derivative Financial Instruments
﻿
Asset (Liability)
﻿ Derivative financial instruments designated as hedging instruments:
Balance Sheet Location
March 31, 2020
March 31, 2019
﻿ Interest rate cap agreements
Prepaid and other current assets
$
—
$
—
﻿ Interest rate cap agreements
Accrued expenses
(28,131)
—
﻿ Interest rate cap agreements
Other long-term liabilities
(19,277)
—
﻿
$ (47,408)
$
—
﻿ </t>
  </si>
  <si>
    <t>Schedule of Effect of Derivative Instruments on Statement of Operations</t>
  </si>
  <si>
    <t xml:space="preserve">﻿
﻿
Year Ended
Year Ended
Year Ended
﻿ Derivative financial instruments in cash flow hedging relationships:
March 31, 2020
March 31, 2019
March 31, 2018
﻿ Gain/(loss) related to derivative financial instruments recognized in other comprehensive income (loss)
$ (1,361)
$
—
$
—
﻿ Gain/ (loss) related to portion of derivative financial instruments reclassified from accumulated other comprehensive income (loss) to interest expense
$ (22)
$
—
$
—
﻿ </t>
  </si>
  <si>
    <t>Tangible Equity Units (Tables)</t>
  </si>
  <si>
    <t>Schedule of Aggregate Values Assigned upon Issuance of Tangible Equity Units</t>
  </si>
  <si>
    <t xml:space="preserve">﻿
﻿
Equity Component
Debt Component
Total
﻿ Price per TEU
$ 41.7622
$ 8.2378
$ 50.00
﻿ Gross proceeds
240,133
47,367
287,500
﻿ Issuance costs
(7,204)
(1,421)
(8,625)
﻿ Net proceeds
$ 232,929
$ 45,946
$ 278,875
﻿ </t>
  </si>
  <si>
    <t>Schedule of Tangible Equity Units Activity</t>
  </si>
  <si>
    <t xml:space="preserve">﻿
﻿
Tangible
﻿
Equity Units
﻿ Outstanding at beginning of year
—
﻿ Issued
5,750,000
﻿ Conversions
(612,655)
﻿ Outstanding at end of year
5,137,345
﻿ </t>
  </si>
  <si>
    <t>Net Income (Loss) Per Share (Tables)</t>
  </si>
  <si>
    <t>Computation of Basic Net Income (Loss) Per Share of Common Stock</t>
  </si>
  <si>
    <t xml:space="preserve">﻿
﻿
﻿
Year Ended
Year Ended
Year Ended
﻿
March 31, 2020
March 31, 2019
March 31, 2018
﻿ Basic net income (loss) per share:
﻿ Numerator:
﻿ Net income (loss)
$ (947,597)
$ (52,012)
$ 60,955
﻿ Denominator:
﻿ Weighted average common shares outstanding
123,387,547
75,513,130
75,590,613
﻿ Minimum shares issuable under purchase contracts
13,609,077
—
—
﻿
136,996,624
75,513,130
75,590,613
﻿ Basic net income (loss) per share
$ (6.92)
$ (0.69)
$ 0.81
﻿
﻿ Diluted net income per share:
﻿ Numerator:
﻿ Net income (loss)
$ (947,597)
$ (52,012)
$ 60,955
﻿ Denominator:
﻿ Number of shares used in basic computation
136,996,624
75,513,130
75,590,613
﻿ Weighted average effect of dilutive securities
﻿ Time-Vesting Options
—
—
2,051,346
﻿ Restricted Share Units
—
—
159,137
﻿
136,996,624
75,513,130
77,801,096
﻿ Diluted net income (loss) per share
$ (6.92)
$ (0.69)
$ 0.78
﻿ </t>
  </si>
  <si>
    <t>Antidilutive Securities Excluded from Diluted Net Income (Loss) Per Share</t>
  </si>
  <si>
    <t xml:space="preserve">﻿
﻿
Year Ended
Year Ended
Year Ended
﻿
March 31, 2020
March 31, 2019
March 31, 2018
﻿ Dilutive shares issuable under purchase contracts
1,829,437
—
—
﻿ Time-Vesting Options
1,259,594
1,869,456
4,570,624
﻿ Restricted Share Units
1,345,211
—
—
﻿ Deferred Stock Units
20,371
—
—
﻿ </t>
  </si>
  <si>
    <t>Incentive Compensation Plans (Tables)</t>
  </si>
  <si>
    <t>Share-based Compensation Arrangement by Share-based Payment Award [Line Items]</t>
  </si>
  <si>
    <t>Summary of Valuation Assumptions</t>
  </si>
  <si>
    <t xml:space="preserve">﻿
﻿
Replacement
﻿
Time-Vesting
Exit-Vesting
Exit-Vesting
﻿
Options
Options
Restricted Stock
﻿ Year Ended March 31, 2020:
﻿ Weighted average fair value
$ 2.10
$ 0.08
$ 2.15
﻿ Expected dividend yield
—
%
—
%
—
%
﻿ Expected volatility
52.0
%
50.9
%
76.9
%
﻿ Risk-free interest rate
0.3
%
0.3
%
0.9
%
﻿ Expected term (years)
3.8
4.1
0.9
﻿
﻿ Year Ended March 31, 2019:
﻿ Weighted average fair value
$ 9.78
$ 5.90
$ 12.80
﻿ Expected dividend yield
—
%
—
%
—
%
﻿ Expected volatility
52.5
%
52.9
%
62.2
%
﻿ Risk-free interest rate
2.2
%
2.2
%
2.3
%
﻿ Expected term (years)
4.5
5.1
1.9
﻿ </t>
  </si>
  <si>
    <t>Schedule of Omnibus Incentive Plan Activity</t>
  </si>
  <si>
    <t xml:space="preserve">﻿
﻿
Cash Settled
﻿
Restricted
Deferred
Restricted
Performance
﻿
Stock Units
Stock Units
Stock Units
Stock Units
﻿ Outstanding at April 1, 2019
—
—
—
—
﻿ Granted
4,846,058
45,704
597,006
1,079,621
﻿ Cancelled
(377,969)
—
(119,445)
(113,932)
﻿ Outstanding at March 31, 2020
4,468,089
45,704
477,561
965,689
﻿ </t>
  </si>
  <si>
    <t>Replacement Time-Vesting Options [Member]</t>
  </si>
  <si>
    <t>Schedule of Option Activity</t>
  </si>
  <si>
    <t xml:space="preserve">﻿
﻿
﻿
Replacement
Weighted Average
Aggregate
﻿
Time-Vesting
Weighted Average
Remaining
Intrinsic
﻿
Options
Exercise Price
Contractual Term
Value
﻿ Outstanding at April 1, 2019
4,529,291
$ 11.76
4.4
$ 39,896
﻿ Exercised
(708,969)
15.66
—
5,077
﻿ Forfeited
(361,578)
—
—
74
﻿ Outstanding at March 31, 2020
3,458,744
$ 11.95
3.3
$ 4,083
﻿ Exercisable at March 31, 2020
3,458,744
$ 11.95
3.3
$ 4,083
﻿ </t>
  </si>
  <si>
    <t>Replacement Exit-Vesting Restricted Stock [Member]</t>
  </si>
  <si>
    <t>Schedule of Replacement Exit-Vesting Restricted Stock Activity</t>
  </si>
  <si>
    <t xml:space="preserve">﻿
﻿
﻿
Replacement Exit-Vesting
﻿
Restricted Stock
﻿ Unvested at April 1, 2019
1,261,599
﻿ Canceled
(255,881)
﻿ Unvested at March 31, 2020
1,005,718
﻿ </t>
  </si>
  <si>
    <t>Time-Vesting and Exit-Vesting Options [Member]</t>
  </si>
  <si>
    <t xml:space="preserve">﻿
﻿
﻿
Weighted Average
﻿
Weighted Average
Remaining
Aggregate
﻿
Awards
Exercise Price
Contractual Term
Intrinsic Value
﻿
Time-Vesting
Exit-Vesting
Time-Vesting
Exit-Vesting
Time-Vesting
Exit-Vesting
Time-Vesting
Exit-Vesting
﻿
Options
Options
Options
Options
Options
Options
Options
Options
﻿ Outstanding at April 1, 2019
6,988,403
6,504,544
$ 18.99
$ 18.99
8.0
8.0
$ 11,058
$ 10,292
﻿ Forfeited
(1,256,156)
(1,250,440)
18.99
18.99
—
—
—
—
﻿ Outstanding at March 31, 2020
5,732,247
5,254,104
18.99
18.99
7.6
7.6
—
—
﻿ Exercisable at March 31, 2020
3,743,688
—
$ 18.99
$
—
7.5
—
$
—
$
—
﻿ </t>
  </si>
  <si>
    <t>Retirement Plans and Other Postretirement Benefits (Tables)</t>
  </si>
  <si>
    <t>Summary of Liabilities Related to Deferred Compensation Plan</t>
  </si>
  <si>
    <t xml:space="preserve">﻿
﻿
March 31,
March 31,
﻿ Balance Sheet Location
2020
2019
﻿ Accrued expenses
$ 1,772
$
—
﻿ Other long-term liabilities
15,880
—
﻿ Total deferred compensation
$ 17,652
$
—
﻿ </t>
  </si>
  <si>
    <t>Tax Receivable Agreements (Tables)</t>
  </si>
  <si>
    <t>Related Party Transaction [Line Items]</t>
  </si>
  <si>
    <t>Aggregate Payments Due Under Tax Receivable Agreements</t>
  </si>
  <si>
    <t xml:space="preserve">﻿
﻿
2009 - 2011 Tax Receivable Agreements
2017 Tax Receivable Agreement
Total
﻿ 2021
$ 18,714
$ 1,520
20,234
﻿ 2022
20,113
2,281
22,394
﻿ 2023
20,084
47,384
67,468
﻿ 2024
19,358
26,551
45,909
﻿ 2025
17,917
8,441
26,358
﻿ Thereafter
102,942
29,479
132,421
﻿ Gross expected payments
199,128
115,656
314,784
﻿ Less: Amounts representing discount
(55,945)
(60,779)
(116,724)
﻿ Total tax receivable agreement obligations due to related parties
143,183
54,877
198,060
﻿ Less: Current portion due (included in due to related parties, net)
(18,714)
(1,520)
(20,234)
﻿ Tax receivable agreement long-term obligations due to related parties
$ 124,469
$ 53,357
$ 177,826
﻿
﻿ </t>
  </si>
  <si>
    <t>McKesson Tax Receivable Agreement [Member]</t>
  </si>
  <si>
    <t xml:space="preserve">﻿
﻿
McKesson Tax Receivable Agreement
﻿ 2021
$
—
﻿ 2022
128
﻿ 2023
18,306
﻿ 2024
19,905
﻿ 2025
23,150
﻿ Thereafter
103,144
﻿ Gross expected payments
164,633
﻿ Less: Amounts representing discount
—
﻿ Total tax receivable agreement obligation
164,633
﻿ Less: Current portion due (included in accrued expenses)
—
﻿ Tax receivable agreement long-term obligation (included in other long-term liabilities)
$ 164,633
﻿ </t>
  </si>
  <si>
    <t>Income Taxes (Tables)</t>
  </si>
  <si>
    <t>Schedule of Components of Income Tax Expense (Benefit)</t>
  </si>
  <si>
    <t xml:space="preserve">﻿
﻿
Year Ended
Year Ended
Year Ended
﻿
March 31, 2020
March 31, 2019
March 31, 2018
﻿ Current:
﻿ Federal
$
—
$
—
$
—
﻿ State
568
—
—
﻿ Current income tax provision (benefit)
568
—
—
﻿ Deferred:
﻿ Federal
(113,523)
(15,468)
(116,563)
﻿ State
(30,299)
(3,127)
(3,058)
﻿ Deferred income tax provision (benefit)
(143,822)
(18,595)
(119,621)
﻿ Total income tax provision (benefit)
$ (143,254)
$ (18,595)
$ (119,621)
﻿ </t>
  </si>
  <si>
    <t>Schedule of Effective Income Tax Rate Reconciliation</t>
  </si>
  <si>
    <t xml:space="preserve">﻿
﻿
Year Ended
Year Ended
Year Ended
﻿
March 31, 2020
March 31, 2019
March 31, 2018
﻿ Statutory U.S. federal tax rate
21.0
%
21.0
%
31.5
%
﻿ State income taxes (net of federal benefit)
2.1
3.5
3.6
﻿ Remeasurement of deferred tax assets and liabilities arising from the Tax Legislation
—
—
166.9
﻿ Change in fair value of equity based awards
(1.2)
1.0
—
﻿ Look through accounting policy election
2.1
﻿ Research and development credit
0.2
1.6
2.4
﻿ Goodwill impairment charge
(10.8)
﻿ Other
(0.3)
(0.8)
(0.5)
﻿ Effective income tax rate
13.1
%
26.3
%
203.9
%
﻿ </t>
  </si>
  <si>
    <t>Schedule of Deferred Tax Assets (Liabilities)</t>
  </si>
  <si>
    <t xml:space="preserve">﻿
﻿
March 31,
March 31,
﻿
2020
2019
﻿ Investment in the Joint Venture
$
—
$ (190,448)
﻿ Depreciation and amortization
(1,034,407)
—
﻿ Accounts receivable
5,793
—
﻿ Fair value of interest rate cap agreements
14,011
—
﻿ Accruals and reserves
15,680
—
﻿ Net operating losses
348,329
19,958
﻿ Debt discount and interest
(9,661)
—
﻿ Equity compensation
18,560
—
﻿ Valuation allowance
(29,350)
—
﻿ Tax receivable agreements obligations to related parties
68,900
—
﻿ 163(j) Business interest expense limitation
23,842
7,711
﻿ Tax credits
16,629
2,786
﻿ Accounting method change (ASC 606 adoption)
(31,886)
—
﻿ Residual deferred tax asset
12,072
—
﻿ Other
(3,696)
—
﻿ Net deferred tax assets (liabilities)
$ (585,184)
$ (159,993)
﻿ Reported as:
﻿ Non-current deferred tax assets
30,720
—
﻿ Non-current deferred tax liabilities
(615,904)
(159,993)
﻿ Net deferred tax assets (liabilities)
$ (585,184)
$ (159,993)
﻿ </t>
  </si>
  <si>
    <t>Reconciliation of Unrecognized Tax Benefits</t>
  </si>
  <si>
    <t xml:space="preserve">﻿
﻿
Year Ended
Year Ended
﻿
March 31, 2020
March 31, 2019
﻿ Beginning unrecognized benefit
$ 863
$
—
﻿ Decreases from prior period tax positions
(2)
—
﻿ Increases from prior period tax positions
—
432
﻿ Increases from current period tax positions
769
431
﻿ Increases from acquisition
54,547
—
﻿ Ending unrecognized benefit
$ 56,177
$ 863
﻿ </t>
  </si>
  <si>
    <t>Commitments (Tables)</t>
  </si>
  <si>
    <t>Schedule of Future Minimum Commitments</t>
  </si>
  <si>
    <t xml:space="preserve">﻿
﻿
﻿
Payments by Period
﻿
Total
2021
2022
2023
2024
2025
Thereafter
﻿ Operating lease obligations
$ 141,010
$ 40,476
$ 34,750
$ 23,761
$ 15,393
$ 10,780
$ 15,850
﻿ Contingent consideration obligation
3,000
3,000
—
—
—
—
—
﻿ Purchase obligations and other
1,162,529
126,900
174,516
174,516
173,805
173,805
338,987
﻿ Total contractual obligations
$ 1,306,539
$ 170,376
$ 209,266
$ 198,277
$ 189,198
$ 184,585
$ 354,837
(1) The Company expects to receive $1,562 of minimum rentals in the future under noncancelable subleases. </t>
  </si>
  <si>
    <t>Fair Value Measurements (Tables)</t>
  </si>
  <si>
    <t>Schedule of Assets and Liabilities Measured at Fair Value on Recurring Basis</t>
  </si>
  <si>
    <t xml:space="preserve">﻿
﻿
﻿
﻿
Quoted in
Significant
﻿
Balance at
Markets
Significant Other
Unobservable
﻿
March 31,
Identical
Observable Inputs
Inputs
﻿ Description
2020
(Level 1)
(Level 2)
(Level 3)
﻿ Interest rate cap agreements
$ (47,408)
$
—
$ (47,408)
$
—
﻿ Contingent consideration obligation
(3,000)
—
—
(3,000)
﻿ Total
$ (50,408)
$
—
$ (47,408)
$ (3,000)
﻿
﻿
﻿
﻿
Quoted in
Significant
﻿
Balance at
Markets
Significant Other
Unobservable
﻿
March 31,
Identical
Observable Inputs
Inputs
﻿ Description
2019
(Level 1)
(Level 2)
(Level 3)
﻿ Freestanding derivative
$ 81,264
$
—
$
—
$ 81,264
﻿ Total
$ 81,264
$
—
$
—
$ 81,264
﻿ </t>
  </si>
  <si>
    <t>Reconciliation of Fair Value Derivative Using Unobservable Inputs</t>
  </si>
  <si>
    <t xml:space="preserve">﻿
﻿
Year Ended
Year Ended
﻿
March 31, 2020
March 31, 2019
﻿ Balance at beginning of period
$ 81,264
$ 59,116
﻿ Increase in fair value based on ASC 505 equity-based compensation
—
20,135
﻿ Settlements due to exercise of awards
(5,077)
(1,297)
﻿ Change in fair value of equity-based awards
(33,409)
3,310
﻿ Settlement as component of Merger purchase price
(42,778)
—
﻿ Balance at end of period
$
—
$ 81,264
﻿ </t>
  </si>
  <si>
    <t>Carrying Amount and Estimated Fair Value of Financial Instruments</t>
  </si>
  <si>
    <t xml:space="preserve">﻿
﻿
March 31, 2020
March 31, 2019
﻿
Carrying Amount
Fair Value
Carrying Amount
Fair Value
﻿ Cash and cash equivalents
$ 410,405
$ 410,405
$ 3,409
$ 3,409
﻿ Accounts receivable
$ 740,105
$ 740,105
$
—
$
—
﻿ Investment in business purchase option
$ 146,500
$ 146,500
$
—
$
—
﻿ Senior Credit Facilities (Level 2)
$ 3,682,457
$ 3,452,687
$
—
$
—
﻿ Senior Notes (Level 2)
$ 997,772
$ 950,000
$
—
$
—
﻿ Debt component of tangible equity units (Level 2)
$ 35,431
$ 34,806
$
—
$
—
﻿ </t>
  </si>
  <si>
    <t>Accumulated Other Comprehensive Income (Loss) (Tables)</t>
  </si>
  <si>
    <t>Summary of Accumulated Other Comprehensive Income (Loss)</t>
  </si>
  <si>
    <t xml:space="preserve">﻿
﻿
Foreign
Accumulated
﻿
Available
Currency
Other
﻿
For Sale
Translation
Cash Flow
Comprehensive
﻿
Debt Security
Adjustment
Hedge
Income (Loss)
﻿ Balance at March 31, 2017
$
—
$ 26
$ (338)
$ (312)
﻿ Change associated with foreign currency translation
—
1,242
—
1,242
﻿ Change associated with current period hedging (net of taxes of $623 )
—
—
1,267
1,267
﻿ Reclassification into earnings
—
—
339
339
﻿ Balance at March 31, 2018
$
—
$ 1,268
$ 1,268
$ 2,536
﻿
﻿ Cumulative effect of accounting change by the Joint Venture-ASU 2017-12
—
—
490
490
﻿ Change associated with foreign currency translation
—
(2,833)
—
(2,833)
﻿ Change associated with current period hedging (net of taxes of $2,139 )
—
—
(1,671)
(1,671)
﻿ Reclassification into earnings
—
—
(1,778)
(1,778)
﻿ Balance at March 31, 2019
$
—
$ (1,565)
$ (1,691)
$ (3,256)
﻿
﻿ Cumulative effect of accounting change of the Joint Venture-ASU 2018-02
—
—
422
422
﻿ Unrealized gain (loss) on available for sale debt securities of the Joint Venture
1,045
—
—
1,045
﻿ Realized gain (loss) on available for sale debt securities of the Joint Venture
(1,045)
—
—
(1,045)
﻿ Change associated with foreign currency translation
—
(5,519)
—
(5,519)
﻿ Change associated with current period hedging (net of taxes of $607 )
—
—
981
981
﻿ Reclassification into earnings
—
—
—
—
﻿ Balance at March 31, 2020
$
—
$ (7,084)
$ (288)
$ (7,372)
﻿ </t>
  </si>
  <si>
    <t>Quarterly Financial Information (Tables)</t>
  </si>
  <si>
    <t>Schedule of Quarterly Financial Information</t>
  </si>
  <si>
    <t xml:space="preserve">﻿
Total Revenue
Income (Loss) Before Income Tax
Net Income (Loss)
Basic Net Income (Loss) Per Unit
Diluted Net Income (Loss) Per Unit
﻿ Quarter Ended:
﻿ June 30, 2019
$
—
$ (39,701)
$ (37,517)
$ (0.50)
$ (0.50)
﻿ September 30, 2019
—
(107,555)
(93,935)
(0.66)
(0.66)
﻿ December 31, 2019
—
65,975
50,735
0.35
0.35
﻿ March 31, 2020 (1)
196,792
(1,009,571)
(866,881)
(4.65)
(4.65)
﻿
﻿
﻿
Total Revenue
Income (Loss) Before Income Tax
Net Income (Loss)
Basic Net Income (Loss) Per Unit
Diluted Net Income (Loss) Per Unit
﻿ Quarter Ended:
﻿ June 30, 2018
$
—
$ (22,302)
(17,501)
$ (0.23)
$ (0.23)
﻿ September 30, 2018
—
(25,374)
(18,591)
(0.25)
(0.25)
﻿ December 31, 2018
—
(17,468)
(12,388)
(0.16)
(0.16)
﻿ March 31, 2019
—
65,144
48,480
(0.05)
(0.05)
﻿
(1)
Results for the quarter ended March 31, 2020 were impact ed by the Merger and recognition of a goodwill impairment charge . See Note 2 , Business Combinations and Note 9, Goodwill and Intangible Assets , for additional information. </t>
  </si>
  <si>
    <t>Nature of Business and Organization (Narrative) (Details)</t>
  </si>
  <si>
    <t>Mar. 10, 2020USD ($)$ / shares</t>
  </si>
  <si>
    <t>Jul. 01, 2019USD ($)shares</t>
  </si>
  <si>
    <t>Jun. 26, 2019$ / sharesshares</t>
  </si>
  <si>
    <t>Mar. 01, 2017USD ($)</t>
  </si>
  <si>
    <t>Jul. 31, 2019USD ($)shares</t>
  </si>
  <si>
    <t>Mar. 31, 2020USD ($)$ / sharesshares</t>
  </si>
  <si>
    <t>Mar. 31, 2019$ / sharesshares</t>
  </si>
  <si>
    <t>Mar. 31, 2018shares</t>
  </si>
  <si>
    <t>Organization, Consolidation and Presentation of Financial Statements [Line Items]</t>
  </si>
  <si>
    <t>Ownership percentage</t>
  </si>
  <si>
    <t>30.00%</t>
  </si>
  <si>
    <t>Consideration transferred</t>
  </si>
  <si>
    <t>Stock split conversion ratio</t>
  </si>
  <si>
    <t>Common Stock, shares authorized | shares</t>
  </si>
  <si>
    <t>Common Stock, par value | $ / shares</t>
  </si>
  <si>
    <t>Preferred stock, shares authorized | shares</t>
  </si>
  <si>
    <t>Preferred stock, par value | $ / shares</t>
  </si>
  <si>
    <t>Share offering | shares</t>
  </si>
  <si>
    <t>Proceeds from initial public offering</t>
  </si>
  <si>
    <t>Senior Notes due March 1, 2025 [Member]</t>
  </si>
  <si>
    <t>Debt instrument, face amount</t>
  </si>
  <si>
    <t>Stated interest rate</t>
  </si>
  <si>
    <t>5.75%</t>
  </si>
  <si>
    <t>Maturity date</t>
  </si>
  <si>
    <t>Mar. 1,
		2025</t>
  </si>
  <si>
    <t>Tangible equity unit offering | shares</t>
  </si>
  <si>
    <t>Proceeds from tangible equity units</t>
  </si>
  <si>
    <t>Joint Venture [Member]</t>
  </si>
  <si>
    <t>41.00%</t>
  </si>
  <si>
    <t>Promissory note payable</t>
  </si>
  <si>
    <t>Shares received from Joint Venture | shares</t>
  </si>
  <si>
    <t>Joint Venture [Member] | Senior Notes due March 1, 2025 [Member]</t>
  </si>
  <si>
    <t>Term Loan Facility [Member]</t>
  </si>
  <si>
    <t>Mar. 1,
		2024</t>
  </si>
  <si>
    <t>Term Loan Facility [Member] | Joint Venture [Member]</t>
  </si>
  <si>
    <t>Repayment of debt</t>
  </si>
  <si>
    <t>Revolving Credit Facility [Member]</t>
  </si>
  <si>
    <t>Jul. 3,
		2024</t>
  </si>
  <si>
    <t>Revolving Credit Facility [Member] | Joint Venture [Member]</t>
  </si>
  <si>
    <t>Business Combinations (Narrative) (Details) - USD ($) $ / shares in Units, $ in Thousands</t>
  </si>
  <si>
    <t>Mar. 10, 2020</t>
  </si>
  <si>
    <t>Jul. 01, 2019</t>
  </si>
  <si>
    <t>Mar. 01, 2017</t>
  </si>
  <si>
    <t>Jun. 26, 2019</t>
  </si>
  <si>
    <t>Business Acquisition [Line Items]</t>
  </si>
  <si>
    <t>Number of shares of equity interests issued</t>
  </si>
  <si>
    <t>Ownership percentage acquired in exchange</t>
  </si>
  <si>
    <t>Joint Venture [Member] | Prior to Merger [Member]</t>
  </si>
  <si>
    <t>Percentage of remaining equity interest being acquired</t>
  </si>
  <si>
    <t>58.00%</t>
  </si>
  <si>
    <t>McKesson Common Stock [Member]</t>
  </si>
  <si>
    <t>McKesson Common Stock [Member] | McKesson Corporation [Member]</t>
  </si>
  <si>
    <t>SpinCo Common Stock [Member]</t>
  </si>
  <si>
    <t>Change Common Stock [Member]</t>
  </si>
  <si>
    <t>Change Common Stock [Member] | SpinCo [Member]</t>
  </si>
  <si>
    <t>42.00%</t>
  </si>
  <si>
    <t>Business Combinations (Summary of Provisional Fair Values of Identifiable Assets and Liabilities) (Details) - USD ($) $ / shares in Units, $ in Thousands</t>
  </si>
  <si>
    <t>Cash</t>
  </si>
  <si>
    <t>Accounts receivable, net of allowance for doubtful accounts of $22,360</t>
  </si>
  <si>
    <t>Prepaid and other current assets</t>
  </si>
  <si>
    <t>Other noncurrent assets</t>
  </si>
  <si>
    <t>Deferred revenues, current</t>
  </si>
  <si>
    <t>Other current liabilities</t>
  </si>
  <si>
    <t>Tax receivable agreement with related parties</t>
  </si>
  <si>
    <t>Net Assets acquired</t>
  </si>
  <si>
    <t>Accounts receivable, allownace for doubtful accounts</t>
  </si>
  <si>
    <t>Fair value of shares issued to SpinCo shareholders (175,995,192 shares at $12.47 per share): Common Stock, $0.001 par value</t>
  </si>
  <si>
    <t>Fair value of Joint Venture equity interest previously held</t>
  </si>
  <si>
    <t>Fair value of Joint Venture equity interest previously held through TEUs</t>
  </si>
  <si>
    <t>Settlement of dividend receivable</t>
  </si>
  <si>
    <t>Repayment of advances to member</t>
  </si>
  <si>
    <t>Purchase consideration</t>
  </si>
  <si>
    <t>Fair value of shares issued to SpinCo shareholders , shares</t>
  </si>
  <si>
    <t>Fair value of shares issued to SpinCo shareholders, share price</t>
  </si>
  <si>
    <t>Customer Relationships [Member]</t>
  </si>
  <si>
    <t>Identified intangible assets</t>
  </si>
  <si>
    <t>Customer Relationships [Member] | Minimum [Member]</t>
  </si>
  <si>
    <t>Useful life</t>
  </si>
  <si>
    <t>12 years</t>
  </si>
  <si>
    <t>Customer Relationships [Member] | Maximum [Member]</t>
  </si>
  <si>
    <t>16 years</t>
  </si>
  <si>
    <t>Tradenames [Member]</t>
  </si>
  <si>
    <t>18 years</t>
  </si>
  <si>
    <t>Technology-Based Intangible Assets [Member]</t>
  </si>
  <si>
    <t>Technology-Based Intangible Assets [Member] | Minimum [Member]</t>
  </si>
  <si>
    <t>6 years</t>
  </si>
  <si>
    <t>Technology-Based Intangible Assets [Member] | Maximum [Member]</t>
  </si>
  <si>
    <t>Business Combinations (Supplemental Pro Forma Results) (Details) - USD ($) $ / shares in Units, $ in Thousands</t>
  </si>
  <si>
    <t>1 Months Ended</t>
  </si>
  <si>
    <t>Net income (loss) per share, basic and diluted</t>
  </si>
  <si>
    <t>Since Acquisition Date of March 10, 2020 [Member]</t>
  </si>
  <si>
    <t>Significant Accounting Policies (Narrative) (Details) - USD ($) $ in Thousands</t>
  </si>
  <si>
    <t>Apr. 01, 2020</t>
  </si>
  <si>
    <t>Significant Accounting Policies [Line Items]</t>
  </si>
  <si>
    <t>Equity method investment, impairment loss</t>
  </si>
  <si>
    <t>Allowance for doubtful accounts</t>
  </si>
  <si>
    <t>Forecast [Member]</t>
  </si>
  <si>
    <t>ROU assets</t>
  </si>
  <si>
    <t>Operating lease liability</t>
  </si>
  <si>
    <t>Capitalized Software Developed for Internal Use [Member]</t>
  </si>
  <si>
    <t>3 years</t>
  </si>
  <si>
    <t>Capitalized Software Developed for Sale [Member]</t>
  </si>
  <si>
    <t>Significant Accounting Policies (Summary of Activity Related to Allowance for Doubtful Accounts) (Details) - USD ($) $ in Thousands</t>
  </si>
  <si>
    <t>Balance at beginning of period</t>
  </si>
  <si>
    <t>Acquisition in Merger</t>
  </si>
  <si>
    <t>Provisions</t>
  </si>
  <si>
    <t>Write-offs</t>
  </si>
  <si>
    <t>Balance at end of period</t>
  </si>
  <si>
    <t>Significant Accounting Policies (Schedule of Finite-Lived Intangible Assets Useful Lives) (Details)</t>
  </si>
  <si>
    <t>Finite-Lived Intangible Assets [Line Items]</t>
  </si>
  <si>
    <t>Revenue Recognition (Narrative) (Details) - USD ($) $ in Thousands</t>
  </si>
  <si>
    <t>Percentage of deferred revenue balance expected to be recognized in one year or less</t>
  </si>
  <si>
    <t>94.00%</t>
  </si>
  <si>
    <t>Deferred revenue</t>
  </si>
  <si>
    <t>Deferred revenues assumed</t>
  </si>
  <si>
    <t>Deferred revenue, revenue recognized</t>
  </si>
  <si>
    <t>Remaining performance obligation</t>
  </si>
  <si>
    <t>Revenue Recognition (Remaining Performance Obligation - Narrative) (Details)</t>
  </si>
  <si>
    <t>Revenue, Remaining Performance Obligation, Expected Timing of Satisfaction, Start Date [Axis]: 2020-04-01</t>
  </si>
  <si>
    <t>Revenue, Remaining Performance Obligation, Expected Timing of Satisfaction [Line Items]</t>
  </si>
  <si>
    <t>Remaining performance obligation, expected satisfaction, period</t>
  </si>
  <si>
    <t>12 months</t>
  </si>
  <si>
    <t>Remaining performance obligation, percentage</t>
  </si>
  <si>
    <t>55.00%</t>
  </si>
  <si>
    <t>Revenue, Remaining Performance Obligation, Expected Timing of Satisfaction, Start Date [Axis]: 2021-04-01</t>
  </si>
  <si>
    <t>1 year</t>
  </si>
  <si>
    <t>45.00%</t>
  </si>
  <si>
    <t>Equity Method Investment in Change Healthcare LLC (Narrative) (Details) - USD ($) $ in Thousands</t>
  </si>
  <si>
    <t>Schedule of Equity Method Investments [Line Items]</t>
  </si>
  <si>
    <t>Legacy CHC [Member]</t>
  </si>
  <si>
    <t>Percentage investment exchanged for membership interest in Joint Venture</t>
  </si>
  <si>
    <t>45.615%</t>
  </si>
  <si>
    <t>Shares received from Joint Venture</t>
  </si>
  <si>
    <t>Additional ownership percentage acquired</t>
  </si>
  <si>
    <t>11.00%</t>
  </si>
  <si>
    <t>Write-off of basis differences within Loss from Equity Method Investment in the Joint Venture</t>
  </si>
  <si>
    <t>Joint Venture [Member] | Legacy CHC [Member]</t>
  </si>
  <si>
    <t>54.385%</t>
  </si>
  <si>
    <t>Equity Method Investment in Change Healthcare LLC (Summarized Financial Information of the Joint Venture) (Details) - USD ($) $ in Thousands</t>
  </si>
  <si>
    <t>Net revenue</t>
  </si>
  <si>
    <t>Cost of operations (exclusive of depreciation and amortization)</t>
  </si>
  <si>
    <t>Current assets</t>
  </si>
  <si>
    <t>Long-term assets</t>
  </si>
  <si>
    <t>Current liabilities</t>
  </si>
  <si>
    <t>Long-term liabilities</t>
  </si>
  <si>
    <t>Equity Method Investment in Change Healthcare LLC (Reconciliation of Other Investments) (Details) $ in Thousands</t>
  </si>
  <si>
    <t>Mar. 31, 2020USD ($)</t>
  </si>
  <si>
    <t>Marketable Securities [Line Items]</t>
  </si>
  <si>
    <t>Balance</t>
  </si>
  <si>
    <t>Forward Contracts [Member]</t>
  </si>
  <si>
    <t>Acquisition</t>
  </si>
  <si>
    <t>Change in fair value</t>
  </si>
  <si>
    <t>TEU conversions of forward purchase contracts</t>
  </si>
  <si>
    <t>Settlement of investment in forward purchase contracts</t>
  </si>
  <si>
    <t>[1]</t>
  </si>
  <si>
    <t>Debt Securities [Member]</t>
  </si>
  <si>
    <t>Receipt of payments on debt securities</t>
  </si>
  <si>
    <t>Elimination of investment in debt securities</t>
  </si>
  <si>
    <t>[2]</t>
  </si>
  <si>
    <t>Amount is included as part of the Merger purchase price. See Note 2, Business Combinations for additional information.</t>
  </si>
  <si>
    <t>Amount is eliminated as part of consolidation.</t>
  </si>
  <si>
    <t>Prepaid Expenses and Other Current Assets (Schedule of Prepaid Expenses and Other Current Assets) (Details) - USD ($) $ in Thousands</t>
  </si>
  <si>
    <t>Prepaid expenses</t>
  </si>
  <si>
    <t>Other current assets</t>
  </si>
  <si>
    <t>Total prepaid expenses and other current assets</t>
  </si>
  <si>
    <t>Property and Equipment (Details) - USD ($) $ in Thousands</t>
  </si>
  <si>
    <t>Property, Plant and Equipment [Line Items]</t>
  </si>
  <si>
    <t>Property and equipment, gross</t>
  </si>
  <si>
    <t>Less accumulated depreciation</t>
  </si>
  <si>
    <t>Depreciation expense</t>
  </si>
  <si>
    <t>Land [Member]</t>
  </si>
  <si>
    <t>Buildings and Leasehold Improvements [Member]</t>
  </si>
  <si>
    <t>Computer Equipment [Member]</t>
  </si>
  <si>
    <t>Production Equipment [Member]</t>
  </si>
  <si>
    <t>Office Equipment, Furniture and Fixtures [Member]</t>
  </si>
  <si>
    <t>Construction in Process [Member]</t>
  </si>
  <si>
    <t>Goodwill and Intangible Assets (Narrative) (Details) $ in Thousands</t>
  </si>
  <si>
    <t>Mar. 31, 2020USD ($)item</t>
  </si>
  <si>
    <t>Mar. 31, 2019USD ($)</t>
  </si>
  <si>
    <t>Mar. 31, 2018USD ($)</t>
  </si>
  <si>
    <t>Number of reportable segments | item</t>
  </si>
  <si>
    <t>Amortization expense</t>
  </si>
  <si>
    <t>Goodwill and Intangible Assets (Schedule of Goodwill) (Details) $ in Thousands</t>
  </si>
  <si>
    <t>Goodwill [Line Items]</t>
  </si>
  <si>
    <t>Balance at March 31, 2019</t>
  </si>
  <si>
    <t>Acquisitions</t>
  </si>
  <si>
    <t>Goodwill impairment</t>
  </si>
  <si>
    <t>Effects of foreign currency</t>
  </si>
  <si>
    <t>Balance at March 31, 2020</t>
  </si>
  <si>
    <t>Software and Analytics [Member]</t>
  </si>
  <si>
    <t>Network Solutions [Member]</t>
  </si>
  <si>
    <t>Technolgy-Enabled Services [Member]</t>
  </si>
  <si>
    <t>Goodwill and Intangible Assets (Schedule of Intangible Assets) (Details) - USD ($) $ in Thousands</t>
  </si>
  <si>
    <t>Gross Carrying Amount</t>
  </si>
  <si>
    <t>Accumulated Amortization</t>
  </si>
  <si>
    <t>Net</t>
  </si>
  <si>
    <t>Customer Relationships [Member] | Weighted Average [Member]</t>
  </si>
  <si>
    <t>Weighted Average Remaining Life</t>
  </si>
  <si>
    <t>15 years 2 months 12 days</t>
  </si>
  <si>
    <t>Technology-Based Intangible Assets [Member] | Weighted Average [Member]</t>
  </si>
  <si>
    <t>9 years 2 months 12 days</t>
  </si>
  <si>
    <t>Tradenames [Member] | Weighted Average [Member]</t>
  </si>
  <si>
    <t>Goodwill and Intangible Assets (Schedule of Aggregate Amortization Expense) (Details) $ in Thousands</t>
  </si>
  <si>
    <t>2021</t>
  </si>
  <si>
    <t>2022</t>
  </si>
  <si>
    <t>2023</t>
  </si>
  <si>
    <t>2024</t>
  </si>
  <si>
    <t>2025</t>
  </si>
  <si>
    <t>Thereafter</t>
  </si>
  <si>
    <t>Accrued Expenses (Schedule of Accued Expenses) (Details) - USD ($) $ in Thousands</t>
  </si>
  <si>
    <t>Customer deposits</t>
  </si>
  <si>
    <t>Accrued compensation</t>
  </si>
  <si>
    <t>Accrued outside services</t>
  </si>
  <si>
    <t>Accrued insurance</t>
  </si>
  <si>
    <t>Accrued income, sales and other taxes</t>
  </si>
  <si>
    <t>Accrued interest</t>
  </si>
  <si>
    <t>Interest rate cap agreements</t>
  </si>
  <si>
    <t>Pass-through payments</t>
  </si>
  <si>
    <t>Other accrued liabilities</t>
  </si>
  <si>
    <t>Total accrued expenses</t>
  </si>
  <si>
    <t>Long-Term Debt (Long-Term Debt - Narrative) (Details) - Senior Notes due March 1, 2025 [Member]</t>
  </si>
  <si>
    <t>Debt Instrument [Line Items]</t>
  </si>
  <si>
    <t>Long-Term Debt (Senior Credit Facilities - Narrative) (Details)</t>
  </si>
  <si>
    <t>Jun. 30, 2019USD ($)</t>
  </si>
  <si>
    <t>Letters of credit</t>
  </si>
  <si>
    <t>Senior Credit Facilities [Member]</t>
  </si>
  <si>
    <t>Right to request additional sums, maximum amount</t>
  </si>
  <si>
    <t>Right to request additional sums, maximum percentage amount equal to EBITDA</t>
  </si>
  <si>
    <t>100.00%</t>
  </si>
  <si>
    <t>Additional indebtedness incurred if leverage ratio exceeded</t>
  </si>
  <si>
    <t>Consolidated interest coverage ratio</t>
  </si>
  <si>
    <t>Percentage of Parent borrower's annual excess cash flows required to be exempt from requirement to prepay outstanding term loans</t>
  </si>
  <si>
    <t>50.00%</t>
  </si>
  <si>
    <t>Percentage of net cash proceeds of non-ordinary course asset sales or other dispositions of property required to be exempt from requirement to prepay outstanding term loans</t>
  </si>
  <si>
    <t>Percentage of net cash proceeds of any incurrence of debt by borrowers other than proceeds from debt permitted under the terms required to be exempt from requirement to prepay outstanding term loans</t>
  </si>
  <si>
    <t>Maximum percentage of capital stock of wholly owned foreign restricted subsidiary pledged</t>
  </si>
  <si>
    <t>65.00%</t>
  </si>
  <si>
    <t>Senior Credit Facilities [Member] | Specified Consolidated First Lien Net Leverage Ratios Achieved and Maintained Second Fiscal Year [Member]</t>
  </si>
  <si>
    <t>Leverage ratio</t>
  </si>
  <si>
    <t>25.00%</t>
  </si>
  <si>
    <t>Senior Credit Facilities [Member] | Specified Consolidated First Lien Net Leverage Ratios Achieved and Maintained Third Fiscal Year [Member]</t>
  </si>
  <si>
    <t>0.00%</t>
  </si>
  <si>
    <t>Senior Credit Facilities [Member] | Specified Consolidated First Lien Net Leverage Ratios Achieved and Maintained Forth Fiscal Year [Member]</t>
  </si>
  <si>
    <t>Senior Credit Facilities [Member] | London Interbank Offered Rate (LIBOR) [Member]</t>
  </si>
  <si>
    <t>Basis spread</t>
  </si>
  <si>
    <t>1.00%</t>
  </si>
  <si>
    <t>Senior Credit Facilities [Member] | Fed Funds Effective Rate Overnight Index Swap Rate [Member]</t>
  </si>
  <si>
    <t>0.50%</t>
  </si>
  <si>
    <t>Floor rate</t>
  </si>
  <si>
    <t>Date used to determine amount that, if exceeded, would require amounts due under Revolving Facility to be paid</t>
  </si>
  <si>
    <t>Dec. 1,
		2023</t>
  </si>
  <si>
    <t>Amount, if exceeded, that would require amounts due under Revolving Facility to be paid</t>
  </si>
  <si>
    <t>Date amounts due under Revolving Facility are required to be paid if Term Loan amount is exceeded</t>
  </si>
  <si>
    <t>Percentage of principal amount amortized in equal quarterly installments</t>
  </si>
  <si>
    <t>Term Loan Facility [Member] | London Interbank Offered Rate (LIBOR) [Member]</t>
  </si>
  <si>
    <t>2.00%</t>
  </si>
  <si>
    <t>Maximum borrowing capacity</t>
  </si>
  <si>
    <t>Borrowings</t>
  </si>
  <si>
    <t>Current borrowing capacity</t>
  </si>
  <si>
    <t>Remaining borrowing capacity</t>
  </si>
  <si>
    <t>Commitment fee percentage</t>
  </si>
  <si>
    <t>0.375%</t>
  </si>
  <si>
    <t>Long-Term Debt (Senior Notes - Narrative) (Details) - Senior Notes due March 1, 2025 [Member]</t>
  </si>
  <si>
    <t>Redemption price percentage</t>
  </si>
  <si>
    <t>101.00%</t>
  </si>
  <si>
    <t>Long-Term Debt (Other - Narrative) (Details) $ in Thousands</t>
  </si>
  <si>
    <t>Long-term debt</t>
  </si>
  <si>
    <t>Deferred Financing Arrangements [Member]</t>
  </si>
  <si>
    <t>Long-Term Debt (Schedule of Long-Term Debt) (Details) - USD ($)</t>
  </si>
  <si>
    <t>Less current portion</t>
  </si>
  <si>
    <t>Unamortized doscount</t>
  </si>
  <si>
    <t>Effective interest rate</t>
  </si>
  <si>
    <t>5.80%</t>
  </si>
  <si>
    <t>Senior Amortizing Notes due June 30, 2022 [Member]</t>
  </si>
  <si>
    <t>Jun. 30,
		2022</t>
  </si>
  <si>
    <t>7.44%</t>
  </si>
  <si>
    <t>Other [Member]</t>
  </si>
  <si>
    <t>4.42%</t>
  </si>
  <si>
    <t>Weighted average interest rate</t>
  </si>
  <si>
    <t>3.25%</t>
  </si>
  <si>
    <t>Long-Term Debt (Schedule of Future Maturities) (Details) $ in Thousands</t>
  </si>
  <si>
    <t>Interest Rate Cap Agreements (Narrative) (Details) - USD ($) $ in Thousands</t>
  </si>
  <si>
    <t>Aug. 31, 2018</t>
  </si>
  <si>
    <t>Mar. 31, 2017</t>
  </si>
  <si>
    <t>Mar. 31, 2016</t>
  </si>
  <si>
    <t>Derivative [Line Items]</t>
  </si>
  <si>
    <t>Reclassified as interest expense</t>
  </si>
  <si>
    <t>Fair value derivative net liability</t>
  </si>
  <si>
    <t>Interest Rate Cap Agreements [Member]</t>
  </si>
  <si>
    <t>Notional amount</t>
  </si>
  <si>
    <t>Derivative, maturity date</t>
  </si>
  <si>
    <t>Mar. 31,
		2024</t>
  </si>
  <si>
    <t>Effective date</t>
  </si>
  <si>
    <t>Interest Rate Cap Agreements [Member] | Maximum [Member]</t>
  </si>
  <si>
    <t>Variable rate</t>
  </si>
  <si>
    <t>Legacy CHC and Joint Venture [Member] | Interest Rate Cap Agreements [Member]</t>
  </si>
  <si>
    <t>Mar. 31,
		2017</t>
  </si>
  <si>
    <t>Joint Venture [Member] | Interest Rate Cap Agreements [Member]</t>
  </si>
  <si>
    <t>Dec. 31,
		2021</t>
  </si>
  <si>
    <t>Aug. 31,
		2018</t>
  </si>
  <si>
    <t>Joint Venture [Member] | Interest Rate Cap Agreements [Member] | Minimum [Member]</t>
  </si>
  <si>
    <t>Joint Venture [Member] | Interest Rate Cap Agreements [Member] | Maximum [Member]</t>
  </si>
  <si>
    <t>Interest Rate Cap Agreements (Schedule of Fair Value of Derivative Instruments) (Details) - USD ($) $ in Thousands</t>
  </si>
  <si>
    <t>Derivatives Fair Value [Line Items]</t>
  </si>
  <si>
    <t>Fair Values of Derivative Instruments Asset (Liability) Derivatives</t>
  </si>
  <si>
    <t>Designated as Hedging Instrument [Member] | Interest Rate Cap Agreements [Member]</t>
  </si>
  <si>
    <t>Interest Rate Cap Agreements (Schedule of Effect of Derivative Instruments on Statement of Operations) (Details) - Cash Flow Hedging [Member] - USD ($) $ in Thousands</t>
  </si>
  <si>
    <t>Derivative Instruments, Gain (Loss) [Line Items]</t>
  </si>
  <si>
    <t>Gain/(loss) related to derivative financial instruments recognized in other comprehensive income (loss)</t>
  </si>
  <si>
    <t>Gain/ (loss) related to portion of derivative financial instruments reclassified from accumulated other comprehensive income (loss) to interest expense</t>
  </si>
  <si>
    <t>Tangible Equity Units (Narrative) (Details) - USD ($) $ / shares in Units, $ in Thousands</t>
  </si>
  <si>
    <t>Jul. 31, 2019</t>
  </si>
  <si>
    <t>Tangible Equity Units [Line Items]</t>
  </si>
  <si>
    <t>Share offering</t>
  </si>
  <si>
    <t>Conversion to shares</t>
  </si>
  <si>
    <t>Senior Amortizing Note [Member]</t>
  </si>
  <si>
    <t>Initial principal amount</t>
  </si>
  <si>
    <t>5.50%</t>
  </si>
  <si>
    <t>Cash installment</t>
  </si>
  <si>
    <t>Settlement date</t>
  </si>
  <si>
    <t>Minimum [Member]</t>
  </si>
  <si>
    <t>Maximum [Member]</t>
  </si>
  <si>
    <t>Applicable Market Value is greater than $15.60 per share [Member]</t>
  </si>
  <si>
    <t>Share price</t>
  </si>
  <si>
    <t>Applicable Market Value is less than or equal to $15.60 per share but greater than or equal to $13.00 per share [Member]</t>
  </si>
  <si>
    <t>Applicable Market Value is less than or equal to $15.60 per share but greater than or equal to $13.00 per share [Member] | Minimum [Member]</t>
  </si>
  <si>
    <t>Applicable Market Value is less than or equal to $15.60 per share but greater than or equal to $13.00 per share [Member] | Maximum [Member]</t>
  </si>
  <si>
    <t>Applicable Market Value is less than $13.00 per share [Member]</t>
  </si>
  <si>
    <t>Tangible equity unit offering</t>
  </si>
  <si>
    <t>Total proceeds, net of issuance costs</t>
  </si>
  <si>
    <t>TEU price per share</t>
  </si>
  <si>
    <t>Tangible Equity Units [Member] | Applicable Market Value is less than or equal to $15.60 per share but greater than or equal to $13.00 per share [Member] | Minimum [Member]</t>
  </si>
  <si>
    <t>Tangible Equity Units [Member] | Applicable Market Value is less than or equal to $15.60 per share but greater than or equal to $13.00 per share [Member] | Maximum [Member]</t>
  </si>
  <si>
    <t>Tangible Equity Units (Schedule of Aggregate Values Assigned upon Issuance of Tangible Equity Units) (Details) - USD ($) $ / shares in Units, $ in Thousands</t>
  </si>
  <si>
    <t>Equity Component, Net proceeds</t>
  </si>
  <si>
    <t>Debt Component, Gross proceeds</t>
  </si>
  <si>
    <t>Equity Component, Price per TEU</t>
  </si>
  <si>
    <t>Equity Component, Gross proceeds</t>
  </si>
  <si>
    <t>Equity Component, Issuance costs</t>
  </si>
  <si>
    <t>Debt Component, Price per TEU</t>
  </si>
  <si>
    <t>Debt Component, Issuance costs</t>
  </si>
  <si>
    <t>Debt Component, Net proceeds</t>
  </si>
  <si>
    <t>Total, Price per share</t>
  </si>
  <si>
    <t>Total, Gross proceeds</t>
  </si>
  <si>
    <t>Total, Issuance costs</t>
  </si>
  <si>
    <t>Total, Net proceeds</t>
  </si>
  <si>
    <t>Tangible Equity Units (Schedule of Tangible Equity Units Activity) (Details) - Tangible Equity Units [Member] - shares</t>
  </si>
  <si>
    <t>Outstanding at beginning of year</t>
  </si>
  <si>
    <t>Issued</t>
  </si>
  <si>
    <t>Conversions</t>
  </si>
  <si>
    <t>Outstanding at end of year</t>
  </si>
  <si>
    <t>Net Income (Loss) Per Share (Computation of Basic Net Income (Loss) Per Share of Common Stock) (Details) - USD ($) $ / shares in Units, $ in Thousands</t>
  </si>
  <si>
    <t>3 Months Ended</t>
  </si>
  <si>
    <t>Dec. 31, 2019</t>
  </si>
  <si>
    <t>Jun. 30, 2019</t>
  </si>
  <si>
    <t>Dec. 31, 2018</t>
  </si>
  <si>
    <t>Sep. 30, 2018</t>
  </si>
  <si>
    <t>Jun. 30, 2018</t>
  </si>
  <si>
    <t>Basic net income (loss) per share:</t>
  </si>
  <si>
    <t>Weighted average common shares outstanding</t>
  </si>
  <si>
    <t>Minimum shares issuable under purchase contracts</t>
  </si>
  <si>
    <t>Total weighted average common shares outstanding, basic</t>
  </si>
  <si>
    <t>Basic net income (loss) per share</t>
  </si>
  <si>
    <t>Diluted net income per share:</t>
  </si>
  <si>
    <t>Number of shares used in basic computation</t>
  </si>
  <si>
    <t>Total weighted average common shares outstanding, diluted</t>
  </si>
  <si>
    <t>Diluted net income (loss) per share</t>
  </si>
  <si>
    <t>Time-Vesting Options [Member]</t>
  </si>
  <si>
    <t>Weighted average effect of dilutive securities</t>
  </si>
  <si>
    <t>Restricted Stock Units (RSUs) [Member]</t>
  </si>
  <si>
    <t>Net Income (Loss) Per Share (Antidilutive Securities Excluded from Diluted Net Income (Loss) Per Share) (Details) - shares</t>
  </si>
  <si>
    <t>Purchase Contracts [Member]</t>
  </si>
  <si>
    <t>Antidilutive Securities Excluded from Computation of Earnings Per Share [Line Items]</t>
  </si>
  <si>
    <t>Antidilutive securities excluded from diluted net income (loss) per share</t>
  </si>
  <si>
    <t>Deferred Stock Units [Member]</t>
  </si>
  <si>
    <t>Incentive Compensation Plans (Narrative) (Details)</t>
  </si>
  <si>
    <t>Mar. 31, 2020USD ($)itemshares</t>
  </si>
  <si>
    <t>Legacy CHC Equity Plan [Member]</t>
  </si>
  <si>
    <t>Shares reserved for future issuance | shares</t>
  </si>
  <si>
    <t>Expected time period to repurchase shares from stock held by Joint Venture</t>
  </si>
  <si>
    <t>6 months</t>
  </si>
  <si>
    <t>Liquidity event, percentage threshold of shares sold</t>
  </si>
  <si>
    <t>Omnibus Incentive Plan [Member]</t>
  </si>
  <si>
    <t>Granted in period | shares</t>
  </si>
  <si>
    <t>Compensation expense</t>
  </si>
  <si>
    <t>Unrecognized compensation expense</t>
  </si>
  <si>
    <t>Time-Vesting Options [Member] | Legacy CHC Equity Plan [Member]</t>
  </si>
  <si>
    <t>Number of tranches | item</t>
  </si>
  <si>
    <t>Unrecognized compensation expense period for recognition</t>
  </si>
  <si>
    <t>1 year 3 months 18 days</t>
  </si>
  <si>
    <t>Time-Vesting Options [Member] | Legacy CHC Equity Plan [Member] | Share-based Payment Arrangement, Tranche One [Member]</t>
  </si>
  <si>
    <t>Percentage of awards liquidated for cash</t>
  </si>
  <si>
    <t>54.40%</t>
  </si>
  <si>
    <t>Percentage of awards exchanged for vested options</t>
  </si>
  <si>
    <t>45.60%</t>
  </si>
  <si>
    <t>Awards received as, exercise price equal to percentage of fair value, percentage</t>
  </si>
  <si>
    <t>Vesting percentage</t>
  </si>
  <si>
    <t>Time-Vesting Options [Member] | Legacy CHC Equity Plan [Member] | Share-based Payment Arrangement, Tranche Two [Member]</t>
  </si>
  <si>
    <t>Time-Vesting Options [Member] | Legacy CHC Equity Plan [Member] | Share-based Payment Arrangement, Tranche Three [Member]</t>
  </si>
  <si>
    <t>Time-Vesting Options [Member] | Legacy CHC Equity Plan [Member] | Share-based Payment Arrangement, Tranche Four [Member]</t>
  </si>
  <si>
    <t>Exit-Vesting Options [Member] | Legacy CHC Equity Plan [Member]</t>
  </si>
  <si>
    <t>Restricted Stock Units (RSUs) [Member] | Legacy CHC Equity Plan [Member]</t>
  </si>
  <si>
    <t>Fair value of shares vested</t>
  </si>
  <si>
    <t>Restricted Stock Units (RSUs) [Member] | Omnibus Incentive Plan [Member] | Graded Vesting Schedule [Member]</t>
  </si>
  <si>
    <t>Vesting period</t>
  </si>
  <si>
    <t>4 years</t>
  </si>
  <si>
    <t>Restricted Stock Units (RSUs) [Member] | Omnibus Incentive Plan [Member] | Share-based Payment Arrangement, Tranche One [Member]</t>
  </si>
  <si>
    <t>Performance Stock Units PSU [Member] | Omnibus Incentive Plan [Member]</t>
  </si>
  <si>
    <t>Performance Stock Units PSU [Member] | Omnibus Incentive Plan [Member] | Share-based Payment Arrangement, Tranche Two [Member]</t>
  </si>
  <si>
    <t>Cash Settled Restricted Stock Units CSRSU [Member] | Omnibus Incentive Plan [Member]</t>
  </si>
  <si>
    <t>Deferred Stock Units DSU [Member] | Omnibus Incentive Plan [Member]</t>
  </si>
  <si>
    <t>Minimum [Member] | Omnibus Incentive Plan [Member]</t>
  </si>
  <si>
    <t>Minimum [Member] | Restricted Stock Units (RSUs) [Member] | Omnibus Incentive Plan [Member] | Cliff Vesting Schedule [Member]</t>
  </si>
  <si>
    <t>Maximum [Member] | Omnibus Incentive Plan [Member]</t>
  </si>
  <si>
    <t>Maximum [Member] | Restricted Stock Units (RSUs) [Member] | Omnibus Incentive Plan [Member] | Cliff Vesting Schedule [Member]</t>
  </si>
  <si>
    <t>Blackstone [Member] | Joint Venture [Member] | Exit-Vesting Options [Member] | Legacy CHC Equity Plan [Member]</t>
  </si>
  <si>
    <t>McKesson Corporation [Member] | Joint Venture [Member] | Exit-Vesting Options [Member] | Legacy CHC Equity Plan [Member]</t>
  </si>
  <si>
    <t>Blackstone And McKesson [Member] | Joint Venture [Member] | Exit-Vesting Options [Member] | Legacy CHC Equity Plan [Member]</t>
  </si>
  <si>
    <t>Incentive Compensation Plans (Schedule of Replacement Time-Vesting Option Activity) (Details) - Replacement Time-Vesting Options [Member] - USD ($) $ / shares in Units, $ in Thousands</t>
  </si>
  <si>
    <t>Outstanding at April 1, 2019</t>
  </si>
  <si>
    <t>Exercised</t>
  </si>
  <si>
    <t>Forfeited</t>
  </si>
  <si>
    <t>Outstanding at March 31, 2020</t>
  </si>
  <si>
    <t>Exercisable at March 31, 2020</t>
  </si>
  <si>
    <t>Weighted Average Exercise Price, Outstanding at April 1, 2019</t>
  </si>
  <si>
    <t>Weighted Average Exercise Price, Exercised</t>
  </si>
  <si>
    <t>Weighted Average Exercise Price, Outstanding at March 31, 2020</t>
  </si>
  <si>
    <t>Weighted Average Exercise Price, Exercisable at March 31, 2020</t>
  </si>
  <si>
    <t>Weighted Average Remaining Contractual Term, Outstanding</t>
  </si>
  <si>
    <t>3 years 3 months 18 days</t>
  </si>
  <si>
    <t>4 years 4 months 24 days</t>
  </si>
  <si>
    <t>Weighted Average Remaining Contractual Term, Exercisable at March 31, 2020</t>
  </si>
  <si>
    <t>Aggregate Intrinsic Value, Outstanding at April 1, 2019</t>
  </si>
  <si>
    <t>Aggregate Intrinsic Value, Exercised</t>
  </si>
  <si>
    <t>Aggregate Intrinsic Value, Forfeited</t>
  </si>
  <si>
    <t>Aggregate Intrinsic Value, Outstanding at March 31, 2020</t>
  </si>
  <si>
    <t>Aggregate Intrinsic Value, Exercisable at March 31, 2020</t>
  </si>
  <si>
    <t>Incentive Compensation Plans (Schedule of Replacement Exit-Vesting Restricted Stock Activity) (Details) - Replacement Exit-Vesting Restricted Stock [Member]</t>
  </si>
  <si>
    <t>Mar. 31, 2020shares</t>
  </si>
  <si>
    <t>Unvested at April 1, 2019</t>
  </si>
  <si>
    <t>Canceled</t>
  </si>
  <si>
    <t>Unvested at March 31, 2020</t>
  </si>
  <si>
    <t>Incentive Compensation Plans (Summary of Time-Vesting amd Exit-Vesting Option Activity) (Details) - USD ($) $ / shares in Units, $ in Thousands</t>
  </si>
  <si>
    <t>Weighted Average Exercise Price, Forfeited</t>
  </si>
  <si>
    <t>7 years 7 months 6 days</t>
  </si>
  <si>
    <t>8 years</t>
  </si>
  <si>
    <t>7 years 6 months</t>
  </si>
  <si>
    <t>Exit-Vesting Options [Member]</t>
  </si>
  <si>
    <t>Incentive Compensation Plans (Summary of Valuation Assumptiona) (Details) - $ / shares</t>
  </si>
  <si>
    <t>Weighted average fair value</t>
  </si>
  <si>
    <t>Expected volatility</t>
  </si>
  <si>
    <t>52.00%</t>
  </si>
  <si>
    <t>52.50%</t>
  </si>
  <si>
    <t>Risk-free interest rate</t>
  </si>
  <si>
    <t>0.30%</t>
  </si>
  <si>
    <t>2.20%</t>
  </si>
  <si>
    <t>Expected term (years)</t>
  </si>
  <si>
    <t>3 years 9 months 18 days</t>
  </si>
  <si>
    <t>4 years 6 months</t>
  </si>
  <si>
    <t>50.90%</t>
  </si>
  <si>
    <t>52.90%</t>
  </si>
  <si>
    <t>4 years 1 month 6 days</t>
  </si>
  <si>
    <t>5 years 1 month 6 days</t>
  </si>
  <si>
    <t>76.90%</t>
  </si>
  <si>
    <t>62.20%</t>
  </si>
  <si>
    <t>0.90%</t>
  </si>
  <si>
    <t>2.30%</t>
  </si>
  <si>
    <t>10 months 24 days</t>
  </si>
  <si>
    <t>1 year 10 months 24 days</t>
  </si>
  <si>
    <t>Incentive Compensation Plans (Schedule of Omnibus Incentive Plan Activity) (Details)</t>
  </si>
  <si>
    <t>Granted</t>
  </si>
  <si>
    <t>Deferred Stock Units DSU [Member]</t>
  </si>
  <si>
    <t>Cash Settled Restricted Stock Units CSRSU [Member]</t>
  </si>
  <si>
    <t>Performance Stock Units PSU [Member]</t>
  </si>
  <si>
    <t>Retirement Plans and Other Postretirement Benefits (Narrative) (Details) - USD ($) $ in Thousands</t>
  </si>
  <si>
    <t>Post-Employment Benefits [Member]</t>
  </si>
  <si>
    <t>Defined Contribution Plan Disclosure [Line Items]</t>
  </si>
  <si>
    <t>Benefit obligation</t>
  </si>
  <si>
    <t>Retirement Plans and Other Postretirement Benefits (Summary of Liabilities Related to Deferred Compensation Plan) (Details) $ in Thousands</t>
  </si>
  <si>
    <t>Total deferred compensation</t>
  </si>
  <si>
    <t>Tax Receivable Agreements (Narrative) (Details) $ in Thousands</t>
  </si>
  <si>
    <t>Tax Receivable Agreements 2009-2011 [Member]</t>
  </si>
  <si>
    <t>Net cash tax savings, percentage payment provided by agreement</t>
  </si>
  <si>
    <t>85.00%</t>
  </si>
  <si>
    <t>Tax Receivable Agreement 2017 [Member]</t>
  </si>
  <si>
    <t>Loss contingecy</t>
  </si>
  <si>
    <t>McKesson Tax Receivable Agreement [Member] | Joint Venture [Member]</t>
  </si>
  <si>
    <t>Maximum percentage ownership allowed to receive net cash tax savings payment</t>
  </si>
  <si>
    <t>20.00%</t>
  </si>
  <si>
    <t>Tax Receivable Agreements (Aggregate Payments Due Under Tax Receivable Agreements (Details) $ in Thousands</t>
  </si>
  <si>
    <t>Gross expected payments</t>
  </si>
  <si>
    <t>Less: Amounts representing discount</t>
  </si>
  <si>
    <t>Total tax receivable agreement obligations due to related parties</t>
  </si>
  <si>
    <t>Less: Current portion due</t>
  </si>
  <si>
    <t>Tax receivable agreement long-term obligations due to related parties</t>
  </si>
  <si>
    <t>Tax Receivable Agreements (Aggregate Payments Due Under Tax Receivable Agreements - McKesson Tax Receivable Agreement) (Details) $ in Thousands</t>
  </si>
  <si>
    <t>Income Taxes (Narrative) (Details) - USD ($) $ in Thousands</t>
  </si>
  <si>
    <t>Income Taxes [Line Items]</t>
  </si>
  <si>
    <t>Deferred tax liability</t>
  </si>
  <si>
    <t>Valuation allowance</t>
  </si>
  <si>
    <t>Reduction to income tax expense if benefits from net operating loss carryforwards are realized</t>
  </si>
  <si>
    <t>Unrecognized tax benefits that would affect the effective tax rate</t>
  </si>
  <si>
    <t>Interest and penalties</t>
  </si>
  <si>
    <t>Accelerated receipt of AMT credit refund amount</t>
  </si>
  <si>
    <t>Residual Deferred Tax Asset [Member]</t>
  </si>
  <si>
    <t>Federal [Member]</t>
  </si>
  <si>
    <t>Operating loss carryforwards</t>
  </si>
  <si>
    <t>Federal [Member] | Research and Development Tax Credit Carryforward [Member]</t>
  </si>
  <si>
    <t>Tax credit carryforwards</t>
  </si>
  <si>
    <t>State [Member]</t>
  </si>
  <si>
    <t>State [Member] | Research and Development Tax Credit Carryforward [Member]</t>
  </si>
  <si>
    <t>State [Member] | Research and Development Tax Credit Carryforward [Member] | Indefinite Carryforward [Member]</t>
  </si>
  <si>
    <t>State [Member] | Research and Development Tax Credit Carryforward [Member] | Expire from 2033 through 2034 [Member]</t>
  </si>
  <si>
    <t>Foreign [Member]</t>
  </si>
  <si>
    <t>State and Foreign [Member]</t>
  </si>
  <si>
    <t>Accounting Standards Update 2017-01 [Member]</t>
  </si>
  <si>
    <t>Minimum [Member] | Federal [Member]</t>
  </si>
  <si>
    <t>Operating loss carryforwards, expiration date</t>
  </si>
  <si>
    <t>Dec. 31,
		2026</t>
  </si>
  <si>
    <t>Minimum [Member] | Federal [Member] | Research and Development Tax Credit Carryforward [Member]</t>
  </si>
  <si>
    <t>Tax credit carryforwards, expiration date</t>
  </si>
  <si>
    <t>Dec. 31,
		2038</t>
  </si>
  <si>
    <t>Minimum [Member] | State [Member]</t>
  </si>
  <si>
    <t>Dec. 31,
		2020</t>
  </si>
  <si>
    <t>Minimum [Member] | State [Member] | Research and Development Tax Credit Carryforward [Member] | Expire from 2033 through 2034 [Member]</t>
  </si>
  <si>
    <t>Dec. 31,
		2033</t>
  </si>
  <si>
    <t>Minimum [Member] | Foreign [Member]</t>
  </si>
  <si>
    <t>Dec. 31,
		2028</t>
  </si>
  <si>
    <t>Maximum [Member] | Federal [Member]</t>
  </si>
  <si>
    <t>Dec. 31,
		2040</t>
  </si>
  <si>
    <t>Maximum [Member] | Federal [Member] | Research and Development Tax Credit Carryforward [Member]</t>
  </si>
  <si>
    <t>Maximum [Member] | State [Member]</t>
  </si>
  <si>
    <t>Maximum [Member] | State [Member] | Research and Development Tax Credit Carryforward [Member] | Expire from 2033 through 2034 [Member]</t>
  </si>
  <si>
    <t>Dec. 31,
		2035</t>
  </si>
  <si>
    <t>Maximum [Member] | Foreign [Member]</t>
  </si>
  <si>
    <t>Dec. 31,
		2037</t>
  </si>
  <si>
    <t>Income Taxes (Schedule of Components of Income Tax Expense (Benefit)) (Details) - USD ($) $ in Thousands</t>
  </si>
  <si>
    <t>Current:</t>
  </si>
  <si>
    <t>Federal</t>
  </si>
  <si>
    <t>State</t>
  </si>
  <si>
    <t>Current income tax provision (benefit)</t>
  </si>
  <si>
    <t>Deferred:</t>
  </si>
  <si>
    <t>Deferred income tax provision (benefit)</t>
  </si>
  <si>
    <t>Total income tax provision (benefit)</t>
  </si>
  <si>
    <t>Income Taxes (Schedule of Effective Income Tax Rate Reconciliation) (Details)</t>
  </si>
  <si>
    <t>Statutory U.S. federal tax rate</t>
  </si>
  <si>
    <t>21.00%</t>
  </si>
  <si>
    <t>31.50%</t>
  </si>
  <si>
    <t>State income taxes (net of federal benefit)</t>
  </si>
  <si>
    <t>2.10%</t>
  </si>
  <si>
    <t>3.50%</t>
  </si>
  <si>
    <t>3.60%</t>
  </si>
  <si>
    <t>Remeasurement of deferred tax assets and liabilities arising from the Tax Legislation</t>
  </si>
  <si>
    <t>166.90%</t>
  </si>
  <si>
    <t>Change in fair value of equity based awards</t>
  </si>
  <si>
    <t>(1.20%)</t>
  </si>
  <si>
    <t>Look through accounting policy election</t>
  </si>
  <si>
    <t>Research and development credit</t>
  </si>
  <si>
    <t>0.20%</t>
  </si>
  <si>
    <t>1.60%</t>
  </si>
  <si>
    <t>2.40%</t>
  </si>
  <si>
    <t>(10.80%)</t>
  </si>
  <si>
    <t>(0.30%)</t>
  </si>
  <si>
    <t>(0.80%)</t>
  </si>
  <si>
    <t>(0.50%)</t>
  </si>
  <si>
    <t>Effective income tax rate</t>
  </si>
  <si>
    <t>13.10%</t>
  </si>
  <si>
    <t>26.30%</t>
  </si>
  <si>
    <t>203.90%</t>
  </si>
  <si>
    <t>Income Taxes (Schedule of Deferred Tax Assets (Liabilities)) (Details) - USD ($) $ in Thousands</t>
  </si>
  <si>
    <t>Fair value of interest rate cap agreements</t>
  </si>
  <si>
    <t>Accruals and reserves</t>
  </si>
  <si>
    <t>Net operating losses</t>
  </si>
  <si>
    <t>Debt discount and interest</t>
  </si>
  <si>
    <t>Tax receivable agreements obligation to related parties</t>
  </si>
  <si>
    <t>163(j) Business interest expense limitation</t>
  </si>
  <si>
    <t>Tax credits</t>
  </si>
  <si>
    <t>Accounting method change (ASC 606 adoption)</t>
  </si>
  <si>
    <t>Residual deferred tax assets</t>
  </si>
  <si>
    <t>Net deferred tax assets (liabilities)</t>
  </si>
  <si>
    <t>Reported as:</t>
  </si>
  <si>
    <t>Non-current deferred tax assets</t>
  </si>
  <si>
    <t>Non-current deferred tax liabilities</t>
  </si>
  <si>
    <t>Income Taxes (Reconciliation of Unrecognized Tax Benefits) (Details) - USD ($) $ in Thousands</t>
  </si>
  <si>
    <t>Beginning unrecognized benefit</t>
  </si>
  <si>
    <t>Decreases from prior period tax positions</t>
  </si>
  <si>
    <t>Increases from prior period tax positions</t>
  </si>
  <si>
    <t>Increases from current period tax positions</t>
  </si>
  <si>
    <t>Increases from acquisition</t>
  </si>
  <si>
    <t>Ending unrecognized benefit</t>
  </si>
  <si>
    <t>Commitments (Narrative) (Details) $ in Thousands</t>
  </si>
  <si>
    <t>Feb. 28, 2018USD ($)item</t>
  </si>
  <si>
    <t>Commitments [Line Items]</t>
  </si>
  <si>
    <t>Rent expense</t>
  </si>
  <si>
    <t>Master Services Agreement [Member]</t>
  </si>
  <si>
    <t>Commitment term</t>
  </si>
  <si>
    <t>10 years</t>
  </si>
  <si>
    <t>Number of agreement renewal options | item</t>
  </si>
  <si>
    <t>Renewal option term</t>
  </si>
  <si>
    <t>Percentage shortfall required if minimum commitment not met</t>
  </si>
  <si>
    <t>Purchase commitment amount</t>
  </si>
  <si>
    <t>Minimum [Member] | Master Services Agreement [Member]</t>
  </si>
  <si>
    <t>Lease expiration</t>
  </si>
  <si>
    <t>Dec. 31,
		2029</t>
  </si>
  <si>
    <t>Joint Venture [Member] | Master Services Agreement [Member]</t>
  </si>
  <si>
    <t>Commitments (Schedule of Future Minimum Commitments) (Details) $ in Thousands</t>
  </si>
  <si>
    <t>Operating lease obligations</t>
  </si>
  <si>
    <t>Operating lease obligations, 2021</t>
  </si>
  <si>
    <t>Operating lease obligations, 2022</t>
  </si>
  <si>
    <t>Operating lease obligations, 2023</t>
  </si>
  <si>
    <t>Operating lease obligations, 2024</t>
  </si>
  <si>
    <t>Operating lease obligations, 2025</t>
  </si>
  <si>
    <t>Operating lease obligations, Thereafter</t>
  </si>
  <si>
    <t>Contingent consideration obligation</t>
  </si>
  <si>
    <t>Contingent consideration obligation, 2021</t>
  </si>
  <si>
    <t>Contingent consideration obligation, 2022</t>
  </si>
  <si>
    <t>Contingent consideration obligation, 2023</t>
  </si>
  <si>
    <t>Contingent consideration obligation, 2024</t>
  </si>
  <si>
    <t>Contingent consideration obligation, 2025</t>
  </si>
  <si>
    <t>Contingent consideration obligation, Thereafter</t>
  </si>
  <si>
    <t>Purchase obligations and other</t>
  </si>
  <si>
    <t>Purchase obligations and other, 2021</t>
  </si>
  <si>
    <t>Purchase obligations and other, 2022</t>
  </si>
  <si>
    <t>Purchase obligations and other, 2023</t>
  </si>
  <si>
    <t>Purchase obligations and other, 2024</t>
  </si>
  <si>
    <t>Purchase obligations and other, 2025</t>
  </si>
  <si>
    <t>Purchase obligations and other, Thereafter</t>
  </si>
  <si>
    <t>Total contractual obligations</t>
  </si>
  <si>
    <t>Total contractual obligations, 2021</t>
  </si>
  <si>
    <t>Total contractual obligations, 2022</t>
  </si>
  <si>
    <t>Total contractual obligations, 2023</t>
  </si>
  <si>
    <t>Total contractual obligations, 2024</t>
  </si>
  <si>
    <t>Total contractual obligations, 2025</t>
  </si>
  <si>
    <t>Total contractual obligations, Thereafter</t>
  </si>
  <si>
    <t>Future minimum sublease receivable</t>
  </si>
  <si>
    <t>Stockholders' Equity (Narrative) (Details)</t>
  </si>
  <si>
    <t>Jun. 26, 2019item$ / sharesshares</t>
  </si>
  <si>
    <t>Mar. 31, 2020$ / sharesshares</t>
  </si>
  <si>
    <t>Mar. 10, 2020$ / shares</t>
  </si>
  <si>
    <t>Class of Stock [Line Items]</t>
  </si>
  <si>
    <t>Voting right of common stock share holdes, number of votes | item</t>
  </si>
  <si>
    <t>Related Party Transactions (Narrative) (Details) $ / shares in Units, $ in Thousands</t>
  </si>
  <si>
    <t>Mar. 31, 2020USD ($)$ / sharesitem</t>
  </si>
  <si>
    <t>Advances from related party</t>
  </si>
  <si>
    <t>Repayment of advances to related party</t>
  </si>
  <si>
    <t>Ratio of Company outstanding shares to units of Joint Venture held by Company | item</t>
  </si>
  <si>
    <t>Letter Agreement [Member]</t>
  </si>
  <si>
    <t>Letter Agreement [Member] | McKesson Corporation [Member]</t>
  </si>
  <si>
    <t>Option Agreement [Member[</t>
  </si>
  <si>
    <t>Option exercise price | $ / shares</t>
  </si>
  <si>
    <t>Option Agreement [Member[ | McKesson Corporation [Member]</t>
  </si>
  <si>
    <t>Maximum percentage of ownership in the outstanding units of the Joint Venture allowed for option to acquire can be exercised</t>
  </si>
  <si>
    <t>5.00%</t>
  </si>
  <si>
    <t>Fair Value Measurements (Narrative) (Details) - USD ($) $ in Thousands</t>
  </si>
  <si>
    <t>Fair Value [Line Items]</t>
  </si>
  <si>
    <t>Freestanding derivative</t>
  </si>
  <si>
    <t>Health Care Company [Member]</t>
  </si>
  <si>
    <t>Shares purchased</t>
  </si>
  <si>
    <t>Related Company [Member]</t>
  </si>
  <si>
    <t>Fair Value Measurements (Schedule of Assets and Liabilities Measured at Fair Value on Recurring Basis) (Details) - USD ($) $ in Thousands</t>
  </si>
  <si>
    <t>Significant Other Observable Inputs (Level 2)</t>
  </si>
  <si>
    <t>Significant Unobservable Inputs (Level 3)</t>
  </si>
  <si>
    <t>Fair Value Measurements (Reconciliation of Fair Value Derivative Using Unobservable Inputs) (Details) - USD ($) $ in Thousands</t>
  </si>
  <si>
    <t>Increase in fair value based on ASC 505 equity-based compensation</t>
  </si>
  <si>
    <t>Settlements due to exercise of awards</t>
  </si>
  <si>
    <t>Change in fair value of equity-based awards</t>
  </si>
  <si>
    <t>Settlement as component of Merger purchase price</t>
  </si>
  <si>
    <t>Fair Value Measurements (Carrying Amount and Estimated Fair Value of Financial Instruments) (Details) - USD ($) $ in Thousands</t>
  </si>
  <si>
    <t>Carrying [Member]</t>
  </si>
  <si>
    <t>Fair Value, Balance Sheet Grouping, Financial Statement Captions [Line Items]</t>
  </si>
  <si>
    <t>Cash and cash equivalents</t>
  </si>
  <si>
    <t>Fair Value [Member]</t>
  </si>
  <si>
    <t>Senior Notes due March 1, 2025 [Member] | Significant Other Observable Inputs (Level 2) | Carrying [Member]</t>
  </si>
  <si>
    <t>Debt</t>
  </si>
  <si>
    <t>Senior Notes due March 1, 2025 [Member] | Significant Other Observable Inputs (Level 2) | Fair Value [Member]</t>
  </si>
  <si>
    <t>Senior Amortizing Notes due June 30, 2022 [Member] | Significant Other Observable Inputs (Level 2) | Carrying [Member]</t>
  </si>
  <si>
    <t>Debt component of tangible equity units</t>
  </si>
  <si>
    <t>Senior Amortizing Notes due June 30, 2022 [Member] | Significant Other Observable Inputs (Level 2) | Fair Value [Member]</t>
  </si>
  <si>
    <t>Senior Credit Facilities [Member] | Significant Other Observable Inputs (Level 2) | Carrying [Member]</t>
  </si>
  <si>
    <t>Senior Credit Facilities [Member] | Significant Other Observable Inputs (Level 2) | Fair Value [Member]</t>
  </si>
  <si>
    <t>Segment Reporting (Narrative) (Details)</t>
  </si>
  <si>
    <t>Mar. 31, 2021segment</t>
  </si>
  <si>
    <t>Mar. 31, 2020item</t>
  </si>
  <si>
    <t>Number of reportable segments | segment</t>
  </si>
  <si>
    <t>Accumulated Other Comprehensive Income (Loss) (Summary Of Accumulated Other Comprehensive Income (Loss)) (Details) - USD ($) $ in Thousands</t>
  </si>
  <si>
    <t>Accumulated Other Comprehensive Income Loss [Line Items]</t>
  </si>
  <si>
    <t>Change associated with foreign currency translation</t>
  </si>
  <si>
    <t>Change associated with current period hedging, tax</t>
  </si>
  <si>
    <t>Available For Sale Debt Security [Member]</t>
  </si>
  <si>
    <t>Change associated with current period hedging</t>
  </si>
  <si>
    <t>Reclassification into earnings</t>
  </si>
  <si>
    <t>Foreign Currency Translation Adjustment [Member]</t>
  </si>
  <si>
    <t>Cash Flow Hedge [Member]</t>
  </si>
  <si>
    <t>ASU 2017-12 [Member] | Available For Sale Debt Security [Member]</t>
  </si>
  <si>
    <t>Cumulative effect of accounting change by the Joint Venture</t>
  </si>
  <si>
    <t>ASU 2017-12 [Member] | Foreign Currency Translation Adjustment [Member]</t>
  </si>
  <si>
    <t>ASU 2017-12 [Member] | Cash Flow Hedge [Member]</t>
  </si>
  <si>
    <t>ASU 2017-12 [Member] | Accumulated Other Comprehensive Income (Loss) [Member]</t>
  </si>
  <si>
    <t>ASU 2018-02 [Member] | Available For Sale Debt Security [Member]</t>
  </si>
  <si>
    <t>ASU 2018-02 [Member] | Foreign Currency Translation Adjustment [Member]</t>
  </si>
  <si>
    <t>ASU 2018-02 [Member] | Cash Flow Hedge [Member]</t>
  </si>
  <si>
    <t>ASU 2018-02 [Member] | Accumulated Other Comprehensive Income (Loss) [Member]</t>
  </si>
  <si>
    <t>Subsequent Events (Narrative) (Details) - USD ($)</t>
  </si>
  <si>
    <t>May 01, 2020</t>
  </si>
  <si>
    <t>Apr. 21, 2020</t>
  </si>
  <si>
    <t>Feb. 28, 2017</t>
  </si>
  <si>
    <t>Subsequent Event [Line Items]</t>
  </si>
  <si>
    <t>Purchace price</t>
  </si>
  <si>
    <t>Senior Notes [Member]</t>
  </si>
  <si>
    <t>Subsequent Event [Member] | Connected Analytics [Member]</t>
  </si>
  <si>
    <t>Consideration</t>
  </si>
  <si>
    <t>Subsequent Event [Member] | eRx Network [Member]</t>
  </si>
  <si>
    <t>Ownership interest purchased</t>
  </si>
  <si>
    <t>Subsequent Event [Member] | PDX, Inc. [Member]</t>
  </si>
  <si>
    <t>Subsequent Event [Member] | Unsecured Senior Notes Due 2025 [Member]</t>
  </si>
  <si>
    <t>Percentage of debt principal amount</t>
  </si>
  <si>
    <t>Dec. 31,
		2025</t>
  </si>
  <si>
    <t>Subsequent Event [Member] | Seller Note [Member] | Connected Analytics [Member]</t>
  </si>
  <si>
    <t>Quarterly Financial Information (Schedule of Quarterly Financial Information) (Details) - USD ($) $ / shares in Units, $ in Thousands</t>
  </si>
  <si>
    <t>Income (loss) before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0</v>
      </c>
    </row>
    <row r="22" spans="1:4">
      <c r="A22" s="3" t="s">
        <v>42</v>
      </c>
      <c r="B22" s="3" t="s">
        <v>43</v>
      </c>
    </row>
    <row r="23" spans="1:4">
      <c r="A23" s="3" t="s">
        <v>44</v>
      </c>
      <c r="B23" s="3" t="s">
        <v>43</v>
      </c>
    </row>
    <row r="24" spans="1:4">
      <c r="A24" s="3" t="s">
        <v>45</v>
      </c>
      <c r="B24" s="3" t="s">
        <v>46</v>
      </c>
    </row>
    <row r="25" spans="1:4">
      <c r="A25" s="3" t="s">
        <v>47</v>
      </c>
      <c r="B25" s="3" t="s">
        <v>16</v>
      </c>
    </row>
    <row r="26" spans="1:4">
      <c r="A26" s="3" t="s">
        <v>48</v>
      </c>
      <c r="B26" s="3" t="s">
        <v>8</v>
      </c>
    </row>
    <row r="27" spans="1:4">
      <c r="A27" s="3" t="s">
        <v>49</v>
      </c>
      <c r="B27" s="3" t="s">
        <v>16</v>
      </c>
    </row>
    <row r="28" spans="1:4">
      <c r="A28" s="3" t="s">
        <v>50</v>
      </c>
      <c r="B28" s="3" t="s">
        <v>16</v>
      </c>
    </row>
    <row r="29" spans="1:4">
      <c r="A29" s="3" t="s">
        <v>51</v>
      </c>
      <c r="C29" s="4" t="n">
        <v>303526591</v>
      </c>
    </row>
    <row r="30" spans="1:4">
      <c r="A30" s="3" t="s">
        <v>52</v>
      </c>
      <c r="D30" s="5" t="n">
        <v>597490716</v>
      </c>
    </row>
    <row r="31" spans="1:4">
      <c r="A31" s="3" t="s">
        <v>53</v>
      </c>
      <c r="B31" s="3" t="s">
        <v>16</v>
      </c>
    </row>
    <row r="32" spans="1:4">
      <c r="A32" s="3" t="s">
        <v>54</v>
      </c>
      <c r="B32" s="3" t="s">
        <v>55</v>
      </c>
    </row>
    <row r="33" spans="1:4">
      <c r="A33" s="3" t="s">
        <v>56</v>
      </c>
      <c r="B33" s="3" t="s">
        <v>57</v>
      </c>
    </row>
    <row r="34" spans="1:4">
      <c r="A34" s="3" t="s">
        <v>58</v>
      </c>
      <c r="B34" s="3" t="s">
        <v>59</v>
      </c>
    </row>
    <row r="35" spans="1:4">
      <c r="A35" s="3" t="s">
        <v>60</v>
      </c>
    </row>
    <row r="36" spans="1:4">
      <c r="A36" s="3" t="s">
        <v>61</v>
      </c>
      <c r="B36" s="3" t="s">
        <v>62</v>
      </c>
    </row>
    <row r="37" spans="1:4">
      <c r="A37" s="3" t="s">
        <v>63</v>
      </c>
      <c r="B37" s="3" t="s">
        <v>64</v>
      </c>
    </row>
    <row r="38" spans="1:4">
      <c r="A38" s="3" t="s">
        <v>65</v>
      </c>
      <c r="B38" s="3" t="s">
        <v>66</v>
      </c>
    </row>
    <row r="39" spans="1:4">
      <c r="A39" s="3" t="s">
        <v>67</v>
      </c>
    </row>
    <row r="40" spans="1:4">
      <c r="A40" s="3" t="s">
        <v>61</v>
      </c>
      <c r="B40" s="3" t="s">
        <v>68</v>
      </c>
    </row>
    <row r="41" spans="1:4">
      <c r="A41" s="3" t="s">
        <v>63</v>
      </c>
      <c r="B41" s="3" t="s">
        <v>69</v>
      </c>
    </row>
    <row r="42" spans="1:4">
      <c r="A42" s="3" t="s">
        <v>65</v>
      </c>
      <c r="B42" s="3"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71</v>
      </c>
      <c r="D2" s="2" t="s">
        <v>72</v>
      </c>
    </row>
    <row r="3" spans="1:4">
      <c r="A3" s="6" t="s">
        <v>995</v>
      </c>
    </row>
    <row r="4" spans="1:4">
      <c r="A4" s="3" t="s">
        <v>996</v>
      </c>
      <c r="B4" s="3" t="s">
        <v>118</v>
      </c>
      <c r="C4" s="3" t="s">
        <v>118</v>
      </c>
      <c r="D4" s="3" t="s">
        <v>118</v>
      </c>
    </row>
    <row r="5" spans="1:4">
      <c r="A5" s="3" t="s">
        <v>997</v>
      </c>
      <c r="B5" s="4" t="n">
        <v>568</v>
      </c>
      <c r="C5" s="3" t="s">
        <v>118</v>
      </c>
      <c r="D5" s="3" t="s">
        <v>118</v>
      </c>
    </row>
    <row r="6" spans="1:4">
      <c r="A6" s="3" t="s">
        <v>998</v>
      </c>
      <c r="B6" s="4" t="n">
        <v>568</v>
      </c>
      <c r="C6" s="3" t="s">
        <v>118</v>
      </c>
      <c r="D6" s="3" t="s">
        <v>118</v>
      </c>
    </row>
    <row r="7" spans="1:4">
      <c r="A7" s="6" t="s">
        <v>999</v>
      </c>
    </row>
    <row r="8" spans="1:4">
      <c r="A8" s="3" t="s">
        <v>996</v>
      </c>
      <c r="B8" s="4" t="n">
        <v>-113523</v>
      </c>
      <c r="C8" s="4" t="n">
        <v>-15468</v>
      </c>
      <c r="D8" s="4" t="n">
        <v>-116563</v>
      </c>
    </row>
    <row r="9" spans="1:4">
      <c r="A9" s="3" t="s">
        <v>997</v>
      </c>
      <c r="B9" s="4" t="n">
        <v>-30299</v>
      </c>
      <c r="C9" s="4" t="n">
        <v>-3127</v>
      </c>
      <c r="D9" s="4" t="n">
        <v>-3058</v>
      </c>
    </row>
    <row r="10" spans="1:4">
      <c r="A10" s="3" t="s">
        <v>1000</v>
      </c>
      <c r="B10" s="4" t="n">
        <v>-143822</v>
      </c>
      <c r="C10" s="4" t="n">
        <v>-18595</v>
      </c>
      <c r="D10" s="4" t="n">
        <v>-119621</v>
      </c>
    </row>
    <row r="11" spans="1:4">
      <c r="A11" s="3" t="s">
        <v>1001</v>
      </c>
      <c r="B11" s="5" t="n">
        <v>-143254</v>
      </c>
      <c r="C11" s="5" t="n">
        <v>-18595</v>
      </c>
      <c r="D11" s="5" t="n">
        <v>-1196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71</v>
      </c>
      <c r="D2" s="2" t="s">
        <v>72</v>
      </c>
    </row>
    <row r="3" spans="1:4">
      <c r="A3" s="6" t="s">
        <v>293</v>
      </c>
    </row>
    <row r="4" spans="1:4">
      <c r="A4" s="3" t="s">
        <v>1003</v>
      </c>
      <c r="B4" s="3" t="s">
        <v>1004</v>
      </c>
      <c r="C4" s="3" t="s">
        <v>1004</v>
      </c>
      <c r="D4" s="3" t="s">
        <v>1005</v>
      </c>
    </row>
    <row r="5" spans="1:4">
      <c r="A5" s="3" t="s">
        <v>1006</v>
      </c>
      <c r="B5" s="3" t="s">
        <v>1007</v>
      </c>
      <c r="C5" s="3" t="s">
        <v>1008</v>
      </c>
      <c r="D5" s="3" t="s">
        <v>1009</v>
      </c>
    </row>
    <row r="6" spans="1:4">
      <c r="A6" s="3" t="s">
        <v>1010</v>
      </c>
      <c r="B6" s="3" t="s">
        <v>118</v>
      </c>
      <c r="C6" s="3" t="s">
        <v>118</v>
      </c>
      <c r="D6" s="3" t="s">
        <v>1011</v>
      </c>
    </row>
    <row r="7" spans="1:4">
      <c r="A7" s="3" t="s">
        <v>1012</v>
      </c>
      <c r="B7" s="3" t="s">
        <v>1013</v>
      </c>
      <c r="C7" s="3" t="s">
        <v>703</v>
      </c>
      <c r="D7" s="3" t="s">
        <v>118</v>
      </c>
    </row>
    <row r="8" spans="1:4">
      <c r="A8" s="3" t="s">
        <v>1014</v>
      </c>
      <c r="B8" s="3" t="s">
        <v>1007</v>
      </c>
      <c r="C8" s="3" t="s">
        <v>118</v>
      </c>
      <c r="D8" s="3" t="s">
        <v>118</v>
      </c>
    </row>
    <row r="9" spans="1:4">
      <c r="A9" s="3" t="s">
        <v>1015</v>
      </c>
      <c r="B9" s="3" t="s">
        <v>1016</v>
      </c>
      <c r="C9" s="3" t="s">
        <v>1017</v>
      </c>
      <c r="D9" s="3" t="s">
        <v>1018</v>
      </c>
    </row>
    <row r="10" spans="1:4">
      <c r="A10" s="3" t="s">
        <v>82</v>
      </c>
      <c r="B10" s="3" t="s">
        <v>1019</v>
      </c>
      <c r="C10" s="3" t="s">
        <v>118</v>
      </c>
      <c r="D10" s="3" t="s">
        <v>118</v>
      </c>
    </row>
    <row r="11" spans="1:4">
      <c r="A11" s="3" t="s">
        <v>189</v>
      </c>
      <c r="B11" s="3" t="s">
        <v>1020</v>
      </c>
      <c r="C11" s="3" t="s">
        <v>1021</v>
      </c>
      <c r="D11" s="3" t="s">
        <v>1022</v>
      </c>
    </row>
    <row r="12" spans="1:4">
      <c r="A12" s="3" t="s">
        <v>1023</v>
      </c>
      <c r="B12" s="3" t="s">
        <v>1024</v>
      </c>
      <c r="C12" s="3" t="s">
        <v>1025</v>
      </c>
      <c r="D12" s="3" t="s">
        <v>10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71</v>
      </c>
    </row>
    <row r="2" spans="1:3">
      <c r="A2" s="6" t="s">
        <v>293</v>
      </c>
    </row>
    <row r="3" spans="1:3">
      <c r="A3" s="3" t="s">
        <v>125</v>
      </c>
      <c r="C3" s="5" t="n">
        <v>-190448</v>
      </c>
    </row>
    <row r="4" spans="1:3">
      <c r="A4" s="3" t="s">
        <v>79</v>
      </c>
      <c r="B4" s="5" t="n">
        <v>-1034407</v>
      </c>
    </row>
    <row r="5" spans="1:3">
      <c r="A5" s="3" t="s">
        <v>204</v>
      </c>
      <c r="B5" s="4" t="n">
        <v>5793</v>
      </c>
    </row>
    <row r="6" spans="1:3">
      <c r="A6" s="3" t="s">
        <v>1028</v>
      </c>
      <c r="B6" s="4" t="n">
        <v>14011</v>
      </c>
    </row>
    <row r="7" spans="1:3">
      <c r="A7" s="3" t="s">
        <v>1029</v>
      </c>
      <c r="B7" s="4" t="n">
        <v>15680</v>
      </c>
    </row>
    <row r="8" spans="1:3">
      <c r="A8" s="3" t="s">
        <v>1030</v>
      </c>
      <c r="B8" s="4" t="n">
        <v>348329</v>
      </c>
      <c r="C8" s="4" t="n">
        <v>19958</v>
      </c>
    </row>
    <row r="9" spans="1:3">
      <c r="A9" s="3" t="s">
        <v>1031</v>
      </c>
      <c r="B9" s="4" t="n">
        <v>-9661</v>
      </c>
    </row>
    <row r="10" spans="1:3">
      <c r="A10" s="3" t="s">
        <v>199</v>
      </c>
      <c r="B10" s="4" t="n">
        <v>18560</v>
      </c>
    </row>
    <row r="11" spans="1:3">
      <c r="A11" s="3" t="s">
        <v>957</v>
      </c>
      <c r="B11" s="4" t="n">
        <v>-29350</v>
      </c>
    </row>
    <row r="12" spans="1:3">
      <c r="A12" s="3" t="s">
        <v>1032</v>
      </c>
      <c r="B12" s="4" t="n">
        <v>68900</v>
      </c>
    </row>
    <row r="13" spans="1:3">
      <c r="A13" s="3" t="s">
        <v>1033</v>
      </c>
      <c r="B13" s="4" t="n">
        <v>23842</v>
      </c>
      <c r="C13" s="4" t="n">
        <v>7711</v>
      </c>
    </row>
    <row r="14" spans="1:3">
      <c r="A14" s="3" t="s">
        <v>1034</v>
      </c>
      <c r="B14" s="4" t="n">
        <v>16629</v>
      </c>
      <c r="C14" s="4" t="n">
        <v>2786</v>
      </c>
    </row>
    <row r="15" spans="1:3">
      <c r="A15" s="3" t="s">
        <v>1035</v>
      </c>
      <c r="B15" s="4" t="n">
        <v>-31886</v>
      </c>
    </row>
    <row r="16" spans="1:3">
      <c r="A16" s="3" t="s">
        <v>1036</v>
      </c>
      <c r="B16" s="4" t="n">
        <v>12072</v>
      </c>
    </row>
    <row r="17" spans="1:3">
      <c r="A17" s="3" t="s">
        <v>189</v>
      </c>
      <c r="B17" s="4" t="n">
        <v>-3696</v>
      </c>
    </row>
    <row r="18" spans="1:3">
      <c r="A18" s="3" t="s">
        <v>1037</v>
      </c>
      <c r="B18" s="4" t="n">
        <v>-585184</v>
      </c>
      <c r="C18" s="4" t="n">
        <v>-159993</v>
      </c>
    </row>
    <row r="19" spans="1:3">
      <c r="A19" s="6" t="s">
        <v>1038</v>
      </c>
    </row>
    <row r="20" spans="1:3">
      <c r="A20" s="3" t="s">
        <v>1039</v>
      </c>
      <c r="B20" s="4" t="n">
        <v>30720</v>
      </c>
    </row>
    <row r="21" spans="1:3">
      <c r="A21" s="3" t="s">
        <v>1040</v>
      </c>
      <c r="B21" s="4" t="n">
        <v>-615904</v>
      </c>
      <c r="C21" s="4" t="n">
        <v>-159993</v>
      </c>
    </row>
    <row r="22" spans="1:3">
      <c r="A22" s="3" t="s">
        <v>1037</v>
      </c>
      <c r="B22" s="5" t="n">
        <v>-585184</v>
      </c>
      <c r="C22" s="5" t="n">
        <v>-1599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71</v>
      </c>
    </row>
    <row r="3" spans="1:3">
      <c r="A3" s="6" t="s">
        <v>293</v>
      </c>
    </row>
    <row r="4" spans="1:3">
      <c r="A4" s="3" t="s">
        <v>1042</v>
      </c>
      <c r="B4" s="5" t="n">
        <v>863</v>
      </c>
      <c r="C4" s="3" t="s">
        <v>118</v>
      </c>
    </row>
    <row r="5" spans="1:3">
      <c r="A5" s="3" t="s">
        <v>1043</v>
      </c>
      <c r="B5" s="4" t="n">
        <v>-2</v>
      </c>
      <c r="C5" s="3" t="s">
        <v>118</v>
      </c>
    </row>
    <row r="6" spans="1:3">
      <c r="A6" s="3" t="s">
        <v>1044</v>
      </c>
      <c r="B6" s="3" t="s">
        <v>118</v>
      </c>
      <c r="C6" s="4" t="n">
        <v>432</v>
      </c>
    </row>
    <row r="7" spans="1:3">
      <c r="A7" s="3" t="s">
        <v>1045</v>
      </c>
      <c r="B7" s="4" t="n">
        <v>769</v>
      </c>
      <c r="C7" s="4" t="n">
        <v>431</v>
      </c>
    </row>
    <row r="8" spans="1:3">
      <c r="A8" s="3" t="s">
        <v>1046</v>
      </c>
      <c r="B8" s="4" t="n">
        <v>54547</v>
      </c>
      <c r="C8" s="3" t="s">
        <v>118</v>
      </c>
    </row>
    <row r="9" spans="1:3">
      <c r="A9" s="3" t="s">
        <v>1047</v>
      </c>
      <c r="B9" s="5" t="n">
        <v>56177</v>
      </c>
      <c r="C9" s="5" t="n">
        <v>8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1"/>
    <col customWidth="1" max="5" min="5" width="21"/>
    <col customWidth="1" max="6" min="6" width="21"/>
  </cols>
  <sheetData>
    <row r="1" spans="1:6">
      <c r="A1" s="1" t="s">
        <v>1048</v>
      </c>
      <c r="B1" s="2" t="s">
        <v>546</v>
      </c>
      <c r="D1" s="2" t="s">
        <v>1</v>
      </c>
    </row>
    <row r="2" spans="1:6">
      <c r="B2" s="2" t="s">
        <v>604</v>
      </c>
      <c r="C2" s="2" t="s">
        <v>1049</v>
      </c>
      <c r="D2" s="2" t="s">
        <v>604</v>
      </c>
      <c r="E2" s="2" t="s">
        <v>636</v>
      </c>
      <c r="F2" s="2" t="s">
        <v>637</v>
      </c>
    </row>
    <row r="3" spans="1:6">
      <c r="A3" s="6" t="s">
        <v>1050</v>
      </c>
    </row>
    <row r="4" spans="1:6">
      <c r="A4" s="3" t="s">
        <v>1051</v>
      </c>
      <c r="D4" s="5" t="n">
        <v>3048</v>
      </c>
      <c r="E4" s="5" t="n">
        <v>0</v>
      </c>
      <c r="F4" s="5" t="n">
        <v>0</v>
      </c>
    </row>
    <row r="5" spans="1:6">
      <c r="A5" s="3" t="s">
        <v>1052</v>
      </c>
    </row>
    <row r="6" spans="1:6">
      <c r="A6" s="6" t="s">
        <v>1050</v>
      </c>
    </row>
    <row r="7" spans="1:6">
      <c r="A7" s="3" t="s">
        <v>1053</v>
      </c>
      <c r="C7" s="3" t="s">
        <v>1054</v>
      </c>
    </row>
    <row r="8" spans="1:6">
      <c r="A8" s="3" t="s">
        <v>1055</v>
      </c>
      <c r="C8" s="4" t="n">
        <v>3</v>
      </c>
    </row>
    <row r="9" spans="1:6">
      <c r="A9" s="3" t="s">
        <v>1056</v>
      </c>
      <c r="C9" s="3" t="s">
        <v>583</v>
      </c>
    </row>
    <row r="10" spans="1:6">
      <c r="A10" s="3" t="s">
        <v>1057</v>
      </c>
      <c r="C10" s="3" t="s">
        <v>697</v>
      </c>
    </row>
    <row r="11" spans="1:6">
      <c r="A11" s="3" t="s">
        <v>1058</v>
      </c>
      <c r="C11" s="5" t="n">
        <v>1000000</v>
      </c>
    </row>
    <row r="12" spans="1:6">
      <c r="A12" s="3" t="s">
        <v>1059</v>
      </c>
    </row>
    <row r="13" spans="1:6">
      <c r="A13" s="6" t="s">
        <v>1050</v>
      </c>
    </row>
    <row r="14" spans="1:6">
      <c r="A14" s="3" t="s">
        <v>1058</v>
      </c>
      <c r="B14" s="5" t="n">
        <v>975000</v>
      </c>
    </row>
    <row r="15" spans="1:6">
      <c r="A15" s="3" t="s">
        <v>779</v>
      </c>
    </row>
    <row r="16" spans="1:6">
      <c r="A16" s="6" t="s">
        <v>1050</v>
      </c>
    </row>
    <row r="17" spans="1:6">
      <c r="A17" s="3" t="s">
        <v>1060</v>
      </c>
      <c r="D17" s="3" t="s">
        <v>1061</v>
      </c>
    </row>
    <row r="18" spans="1:6">
      <c r="A18" s="3" t="s">
        <v>1062</v>
      </c>
    </row>
    <row r="19" spans="1:6">
      <c r="A19" s="6" t="s">
        <v>1050</v>
      </c>
    </row>
    <row r="20" spans="1:6">
      <c r="A20" s="3" t="s">
        <v>1053</v>
      </c>
      <c r="C20" s="3" t="s">
        <v>1054</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1"/>
  </cols>
  <sheetData>
    <row r="1" spans="1:2">
      <c r="A1" s="1" t="s">
        <v>1063</v>
      </c>
      <c r="B1" s="2" t="s">
        <v>604</v>
      </c>
    </row>
    <row r="2" spans="1:2">
      <c r="A2" s="6" t="s">
        <v>296</v>
      </c>
    </row>
    <row r="3" spans="1:2">
      <c r="A3" s="3" t="s">
        <v>1064</v>
      </c>
      <c r="B3" s="5" t="n">
        <v>141010</v>
      </c>
    </row>
    <row r="4" spans="1:2">
      <c r="A4" s="3" t="s">
        <v>1065</v>
      </c>
      <c r="B4" s="4" t="n">
        <v>40476</v>
      </c>
    </row>
    <row r="5" spans="1:2">
      <c r="A5" s="3" t="s">
        <v>1066</v>
      </c>
      <c r="B5" s="4" t="n">
        <v>34750</v>
      </c>
    </row>
    <row r="6" spans="1:2">
      <c r="A6" s="3" t="s">
        <v>1067</v>
      </c>
      <c r="B6" s="4" t="n">
        <v>23761</v>
      </c>
    </row>
    <row r="7" spans="1:2">
      <c r="A7" s="3" t="s">
        <v>1068</v>
      </c>
      <c r="B7" s="4" t="n">
        <v>15393</v>
      </c>
    </row>
    <row r="8" spans="1:2">
      <c r="A8" s="3" t="s">
        <v>1069</v>
      </c>
      <c r="B8" s="4" t="n">
        <v>10780</v>
      </c>
    </row>
    <row r="9" spans="1:2">
      <c r="A9" s="3" t="s">
        <v>1070</v>
      </c>
      <c r="B9" s="4" t="n">
        <v>15850</v>
      </c>
    </row>
    <row r="10" spans="1:2">
      <c r="A10" s="3" t="s">
        <v>1071</v>
      </c>
      <c r="B10" s="4" t="n">
        <v>3000</v>
      </c>
    </row>
    <row r="11" spans="1:2">
      <c r="A11" s="3" t="s">
        <v>1072</v>
      </c>
      <c r="B11" s="4" t="n">
        <v>3000</v>
      </c>
    </row>
    <row r="12" spans="1:2">
      <c r="A12" s="3" t="s">
        <v>1073</v>
      </c>
      <c r="B12" s="3" t="s">
        <v>118</v>
      </c>
    </row>
    <row r="13" spans="1:2">
      <c r="A13" s="3" t="s">
        <v>1074</v>
      </c>
      <c r="B13" s="3" t="s">
        <v>118</v>
      </c>
    </row>
    <row r="14" spans="1:2">
      <c r="A14" s="3" t="s">
        <v>1075</v>
      </c>
      <c r="B14" s="3" t="s">
        <v>118</v>
      </c>
    </row>
    <row r="15" spans="1:2">
      <c r="A15" s="3" t="s">
        <v>1076</v>
      </c>
      <c r="B15" s="3" t="s">
        <v>118</v>
      </c>
    </row>
    <row r="16" spans="1:2">
      <c r="A16" s="3" t="s">
        <v>1077</v>
      </c>
      <c r="B16" s="3" t="s">
        <v>118</v>
      </c>
    </row>
    <row r="17" spans="1:2">
      <c r="A17" s="3" t="s">
        <v>1078</v>
      </c>
      <c r="B17" s="4" t="n">
        <v>1162529</v>
      </c>
    </row>
    <row r="18" spans="1:2">
      <c r="A18" s="3" t="s">
        <v>1079</v>
      </c>
      <c r="B18" s="4" t="n">
        <v>126900</v>
      </c>
    </row>
    <row r="19" spans="1:2">
      <c r="A19" s="3" t="s">
        <v>1080</v>
      </c>
      <c r="B19" s="4" t="n">
        <v>174516</v>
      </c>
    </row>
    <row r="20" spans="1:2">
      <c r="A20" s="3" t="s">
        <v>1081</v>
      </c>
      <c r="B20" s="4" t="n">
        <v>174516</v>
      </c>
    </row>
    <row r="21" spans="1:2">
      <c r="A21" s="3" t="s">
        <v>1082</v>
      </c>
      <c r="B21" s="4" t="n">
        <v>173805</v>
      </c>
    </row>
    <row r="22" spans="1:2">
      <c r="A22" s="3" t="s">
        <v>1083</v>
      </c>
      <c r="B22" s="4" t="n">
        <v>173805</v>
      </c>
    </row>
    <row r="23" spans="1:2">
      <c r="A23" s="3" t="s">
        <v>1084</v>
      </c>
      <c r="B23" s="4" t="n">
        <v>338987</v>
      </c>
    </row>
    <row r="24" spans="1:2">
      <c r="A24" s="3" t="s">
        <v>1085</v>
      </c>
      <c r="B24" s="4" t="n">
        <v>1306539</v>
      </c>
    </row>
    <row r="25" spans="1:2">
      <c r="A25" s="3" t="s">
        <v>1086</v>
      </c>
      <c r="B25" s="4" t="n">
        <v>170376</v>
      </c>
    </row>
    <row r="26" spans="1:2">
      <c r="A26" s="3" t="s">
        <v>1087</v>
      </c>
      <c r="B26" s="4" t="n">
        <v>209266</v>
      </c>
    </row>
    <row r="27" spans="1:2">
      <c r="A27" s="3" t="s">
        <v>1088</v>
      </c>
      <c r="B27" s="4" t="n">
        <v>198277</v>
      </c>
    </row>
    <row r="28" spans="1:2">
      <c r="A28" s="3" t="s">
        <v>1089</v>
      </c>
      <c r="B28" s="4" t="n">
        <v>189198</v>
      </c>
    </row>
    <row r="29" spans="1:2">
      <c r="A29" s="3" t="s">
        <v>1090</v>
      </c>
      <c r="B29" s="4" t="n">
        <v>184585</v>
      </c>
    </row>
    <row r="30" spans="1:2">
      <c r="A30" s="3" t="s">
        <v>1091</v>
      </c>
      <c r="B30" s="4" t="n">
        <v>354837</v>
      </c>
    </row>
    <row r="31" spans="1:2">
      <c r="A31" s="3" t="s">
        <v>1092</v>
      </c>
      <c r="B31" s="5" t="n">
        <v>15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4"/>
    <col customWidth="1" max="3" min="3" width="30"/>
    <col customWidth="1" max="4" min="4" width="24"/>
    <col customWidth="1" max="5" min="5" width="30"/>
  </cols>
  <sheetData>
    <row r="1" spans="1:5">
      <c r="A1" s="1" t="s">
        <v>1093</v>
      </c>
      <c r="B1" s="2" t="s">
        <v>1094</v>
      </c>
      <c r="C1" s="2" t="s">
        <v>1095</v>
      </c>
      <c r="D1" s="2" t="s">
        <v>1096</v>
      </c>
      <c r="E1" s="2" t="s">
        <v>464</v>
      </c>
    </row>
    <row r="2" spans="1:5">
      <c r="A2" s="6" t="s">
        <v>1097</v>
      </c>
    </row>
    <row r="3" spans="1:5">
      <c r="A3" s="3" t="s">
        <v>159</v>
      </c>
      <c r="B3" s="4" t="n">
        <v>9000000001</v>
      </c>
    </row>
    <row r="4" spans="1:5">
      <c r="A4" s="3" t="s">
        <v>472</v>
      </c>
      <c r="B4" s="8" t="n">
        <v>0.001</v>
      </c>
      <c r="D4" s="8" t="n">
        <v>0.001</v>
      </c>
    </row>
    <row r="5" spans="1:5">
      <c r="A5" s="3" t="s">
        <v>151</v>
      </c>
    </row>
    <row r="6" spans="1:5">
      <c r="A6" s="6" t="s">
        <v>1097</v>
      </c>
    </row>
    <row r="7" spans="1:5">
      <c r="A7" s="3" t="s">
        <v>159</v>
      </c>
      <c r="B7" s="4" t="n">
        <v>1</v>
      </c>
      <c r="C7" s="4" t="n">
        <v>0</v>
      </c>
      <c r="E7" s="4" t="n">
        <v>1</v>
      </c>
    </row>
    <row r="8" spans="1:5">
      <c r="A8" s="3" t="s">
        <v>472</v>
      </c>
      <c r="B8" s="8" t="n">
        <v>0.001</v>
      </c>
      <c r="C8" s="8" t="n">
        <v>0.001</v>
      </c>
      <c r="E8" s="8" t="n">
        <v>0.001</v>
      </c>
    </row>
    <row r="9" spans="1:5">
      <c r="A9" s="3" t="s">
        <v>161</v>
      </c>
      <c r="C9" s="4" t="n">
        <v>0</v>
      </c>
      <c r="E9" s="4" t="n">
        <v>0</v>
      </c>
    </row>
    <row r="10" spans="1:5">
      <c r="A10" s="3" t="s">
        <v>60</v>
      </c>
    </row>
    <row r="11" spans="1:5">
      <c r="A11" s="6" t="s">
        <v>1097</v>
      </c>
    </row>
    <row r="12" spans="1:5">
      <c r="A12" s="3" t="s">
        <v>159</v>
      </c>
      <c r="B12" s="4" t="n">
        <v>9000000000</v>
      </c>
      <c r="C12" s="4" t="n">
        <v>9000000000</v>
      </c>
      <c r="E12" s="4" t="n">
        <v>252800000</v>
      </c>
    </row>
    <row r="13" spans="1:5">
      <c r="A13" s="3" t="s">
        <v>472</v>
      </c>
      <c r="B13" s="8" t="n">
        <v>0.001</v>
      </c>
      <c r="C13" s="8" t="n">
        <v>0.001</v>
      </c>
      <c r="E13" s="8" t="n">
        <v>0.001</v>
      </c>
    </row>
    <row r="14" spans="1:5">
      <c r="A14" s="3" t="s">
        <v>1098</v>
      </c>
      <c r="B14" s="4" t="n">
        <v>1</v>
      </c>
    </row>
    <row r="15" spans="1:5">
      <c r="A15" s="3" t="s">
        <v>161</v>
      </c>
      <c r="C15" s="4" t="n">
        <v>303428142</v>
      </c>
      <c r="E15" s="4" t="n">
        <v>754746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99</v>
      </c>
      <c r="B1" s="2" t="s">
        <v>1</v>
      </c>
    </row>
    <row r="2" spans="1:4">
      <c r="B2" s="2" t="s">
        <v>1100</v>
      </c>
      <c r="C2" s="2" t="s">
        <v>636</v>
      </c>
      <c r="D2" s="2" t="s">
        <v>637</v>
      </c>
    </row>
    <row r="3" spans="1:4">
      <c r="A3" s="6" t="s">
        <v>427</v>
      </c>
    </row>
    <row r="4" spans="1:4">
      <c r="A4" s="3" t="s">
        <v>1101</v>
      </c>
      <c r="B4" s="5" t="n">
        <v>625</v>
      </c>
      <c r="D4" s="5" t="n">
        <v>15828</v>
      </c>
    </row>
    <row r="5" spans="1:4">
      <c r="A5" s="3" t="s">
        <v>1102</v>
      </c>
      <c r="C5" s="5" t="n">
        <v>9869</v>
      </c>
    </row>
    <row r="6" spans="1:4">
      <c r="A6" s="3" t="s">
        <v>1103</v>
      </c>
      <c r="B6" s="4" t="n">
        <v>1</v>
      </c>
    </row>
    <row r="7" spans="1:4">
      <c r="A7" s="3" t="s">
        <v>1104</v>
      </c>
    </row>
    <row r="8" spans="1:4">
      <c r="A8" s="6" t="s">
        <v>427</v>
      </c>
    </row>
    <row r="9" spans="1:4">
      <c r="A9" s="3" t="s">
        <v>940</v>
      </c>
      <c r="B9" s="3" t="s">
        <v>686</v>
      </c>
    </row>
    <row r="10" spans="1:4">
      <c r="A10" s="3" t="s">
        <v>1105</v>
      </c>
    </row>
    <row r="11" spans="1:4">
      <c r="A11" s="6" t="s">
        <v>427</v>
      </c>
    </row>
    <row r="12" spans="1:4">
      <c r="A12" s="3" t="s">
        <v>945</v>
      </c>
      <c r="B12" s="3" t="s">
        <v>946</v>
      </c>
    </row>
    <row r="13" spans="1:4">
      <c r="A13" s="3" t="s">
        <v>1106</v>
      </c>
    </row>
    <row r="14" spans="1:4">
      <c r="A14" s="6" t="s">
        <v>427</v>
      </c>
    </row>
    <row r="15" spans="1:4">
      <c r="A15" s="3" t="s">
        <v>1107</v>
      </c>
      <c r="B15" s="5" t="n">
        <v>1</v>
      </c>
    </row>
    <row r="16" spans="1:4">
      <c r="A16" s="3" t="s">
        <v>1108</v>
      </c>
    </row>
    <row r="17" spans="1:4">
      <c r="A17" s="6" t="s">
        <v>427</v>
      </c>
    </row>
    <row r="18" spans="1:4">
      <c r="A18" s="3" t="s">
        <v>1109</v>
      </c>
      <c r="B18" s="3" t="s">
        <v>11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111</v>
      </c>
      <c r="B1" s="2" t="s">
        <v>546</v>
      </c>
    </row>
    <row r="2" spans="1:4">
      <c r="B2" s="2" t="s">
        <v>813</v>
      </c>
      <c r="C2" s="2" t="s">
        <v>2</v>
      </c>
      <c r="D2" s="2" t="s">
        <v>71</v>
      </c>
    </row>
    <row r="3" spans="1:4">
      <c r="A3" s="6" t="s">
        <v>1112</v>
      </c>
    </row>
    <row r="4" spans="1:4">
      <c r="A4" s="3" t="s">
        <v>1113</v>
      </c>
      <c r="C4" s="5" t="n">
        <v>0</v>
      </c>
      <c r="D4" s="5" t="n">
        <v>81264</v>
      </c>
    </row>
    <row r="5" spans="1:4">
      <c r="A5" s="3" t="s">
        <v>1114</v>
      </c>
    </row>
    <row r="6" spans="1:4">
      <c r="A6" s="6" t="s">
        <v>1112</v>
      </c>
    </row>
    <row r="7" spans="1:4">
      <c r="A7" s="3" t="s">
        <v>1115</v>
      </c>
      <c r="B7" s="5" t="n">
        <v>15000</v>
      </c>
    </row>
    <row r="8" spans="1:4">
      <c r="A8" s="3" t="s">
        <v>1116</v>
      </c>
    </row>
    <row r="9" spans="1:4">
      <c r="A9" s="6" t="s">
        <v>1112</v>
      </c>
    </row>
    <row r="10" spans="1:4">
      <c r="A10" s="3" t="s">
        <v>1115</v>
      </c>
      <c r="B10" s="5" t="n">
        <v>5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71</v>
      </c>
    </row>
    <row r="2" spans="1:3">
      <c r="A2" s="6" t="s">
        <v>761</v>
      </c>
    </row>
    <row r="3" spans="1:3">
      <c r="A3" s="3" t="s">
        <v>674</v>
      </c>
      <c r="B3" s="5" t="n">
        <v>-47408</v>
      </c>
    </row>
    <row r="4" spans="1:3">
      <c r="A4" s="3" t="s">
        <v>1071</v>
      </c>
      <c r="B4" s="4" t="n">
        <v>-3000</v>
      </c>
    </row>
    <row r="5" spans="1:3">
      <c r="A5" s="3" t="s">
        <v>1113</v>
      </c>
      <c r="B5" s="4" t="n">
        <v>0</v>
      </c>
      <c r="C5" s="5" t="n">
        <v>81264</v>
      </c>
    </row>
    <row r="6" spans="1:3">
      <c r="A6" s="3" t="s">
        <v>166</v>
      </c>
      <c r="B6" s="4" t="n">
        <v>-50408</v>
      </c>
      <c r="C6" s="4" t="n">
        <v>81264</v>
      </c>
    </row>
    <row r="7" spans="1:3">
      <c r="A7" s="3" t="s">
        <v>1118</v>
      </c>
    </row>
    <row r="8" spans="1:3">
      <c r="A8" s="6" t="s">
        <v>761</v>
      </c>
    </row>
    <row r="9" spans="1:3">
      <c r="A9" s="3" t="s">
        <v>674</v>
      </c>
      <c r="B9" s="4" t="n">
        <v>-47408</v>
      </c>
    </row>
    <row r="10" spans="1:3">
      <c r="A10" s="3" t="s">
        <v>166</v>
      </c>
      <c r="B10" s="4" t="n">
        <v>-47408</v>
      </c>
    </row>
    <row r="11" spans="1:3">
      <c r="A11" s="3" t="s">
        <v>1119</v>
      </c>
    </row>
    <row r="12" spans="1:3">
      <c r="A12" s="6" t="s">
        <v>761</v>
      </c>
    </row>
    <row r="13" spans="1:3">
      <c r="A13" s="3" t="s">
        <v>1071</v>
      </c>
      <c r="B13" s="4" t="n">
        <v>-3000</v>
      </c>
    </row>
    <row r="14" spans="1:3">
      <c r="A14" s="3" t="s">
        <v>1113</v>
      </c>
      <c r="C14" s="4" t="n">
        <v>81264</v>
      </c>
    </row>
    <row r="15" spans="1:3">
      <c r="A15" s="3" t="s">
        <v>166</v>
      </c>
      <c r="B15" s="5" t="n">
        <v>-3000</v>
      </c>
      <c r="C15" s="5" t="n">
        <v>812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71</v>
      </c>
    </row>
    <row r="3" spans="1:3">
      <c r="A3" s="6" t="s">
        <v>308</v>
      </c>
    </row>
    <row r="4" spans="1:3">
      <c r="A4" s="3" t="s">
        <v>561</v>
      </c>
      <c r="B4" s="5" t="n">
        <v>81264</v>
      </c>
      <c r="C4" s="5" t="n">
        <v>59116</v>
      </c>
    </row>
    <row r="5" spans="1:3">
      <c r="A5" s="3" t="s">
        <v>1121</v>
      </c>
      <c r="B5" s="3" t="s">
        <v>118</v>
      </c>
      <c r="C5" s="4" t="n">
        <v>20135</v>
      </c>
    </row>
    <row r="6" spans="1:3">
      <c r="A6" s="3" t="s">
        <v>1122</v>
      </c>
      <c r="B6" s="4" t="n">
        <v>-5077</v>
      </c>
      <c r="C6" s="4" t="n">
        <v>-1297</v>
      </c>
    </row>
    <row r="7" spans="1:3">
      <c r="A7" s="3" t="s">
        <v>1123</v>
      </c>
      <c r="B7" s="4" t="n">
        <v>-33409</v>
      </c>
      <c r="C7" s="4" t="n">
        <v>3310</v>
      </c>
    </row>
    <row r="8" spans="1:3">
      <c r="A8" s="3" t="s">
        <v>1124</v>
      </c>
      <c r="B8" s="4" t="n">
        <v>-42778</v>
      </c>
      <c r="C8" s="3" t="s">
        <v>118</v>
      </c>
    </row>
    <row r="9" spans="1:3">
      <c r="A9" s="3" t="s">
        <v>565</v>
      </c>
      <c r="B9" s="3" t="s">
        <v>118</v>
      </c>
      <c r="C9" s="5" t="n">
        <v>8126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71</v>
      </c>
    </row>
    <row r="3" spans="1:3">
      <c r="A3" s="3" t="s">
        <v>1126</v>
      </c>
    </row>
    <row r="4" spans="1:3">
      <c r="A4" s="6" t="s">
        <v>1127</v>
      </c>
    </row>
    <row r="5" spans="1:3">
      <c r="A5" s="3" t="s">
        <v>1128</v>
      </c>
      <c r="B5" s="5" t="n">
        <v>410405</v>
      </c>
      <c r="C5" s="5" t="n">
        <v>3409</v>
      </c>
    </row>
    <row r="6" spans="1:3">
      <c r="A6" s="3" t="s">
        <v>204</v>
      </c>
      <c r="B6" s="4" t="n">
        <v>740105</v>
      </c>
    </row>
    <row r="7" spans="1:3">
      <c r="A7" s="3" t="s">
        <v>126</v>
      </c>
      <c r="B7" s="4" t="n">
        <v>146500</v>
      </c>
    </row>
    <row r="8" spans="1:3">
      <c r="A8" s="3" t="s">
        <v>1129</v>
      </c>
    </row>
    <row r="9" spans="1:3">
      <c r="A9" s="6" t="s">
        <v>1127</v>
      </c>
    </row>
    <row r="10" spans="1:3">
      <c r="A10" s="3" t="s">
        <v>1128</v>
      </c>
      <c r="B10" s="4" t="n">
        <v>410405</v>
      </c>
      <c r="C10" s="5" t="n">
        <v>3409</v>
      </c>
    </row>
    <row r="11" spans="1:3">
      <c r="A11" s="3" t="s">
        <v>204</v>
      </c>
      <c r="B11" s="4" t="n">
        <v>740105</v>
      </c>
    </row>
    <row r="12" spans="1:3">
      <c r="A12" s="3" t="s">
        <v>126</v>
      </c>
      <c r="B12" s="4" t="n">
        <v>146500</v>
      </c>
    </row>
    <row r="13" spans="1:3">
      <c r="A13" s="3" t="s">
        <v>1130</v>
      </c>
    </row>
    <row r="14" spans="1:3">
      <c r="A14" s="6" t="s">
        <v>1127</v>
      </c>
    </row>
    <row r="15" spans="1:3">
      <c r="A15" s="3" t="s">
        <v>1131</v>
      </c>
      <c r="B15" s="4" t="n">
        <v>997772</v>
      </c>
    </row>
    <row r="16" spans="1:3">
      <c r="A16" s="3" t="s">
        <v>1132</v>
      </c>
    </row>
    <row r="17" spans="1:3">
      <c r="A17" s="6" t="s">
        <v>1127</v>
      </c>
    </row>
    <row r="18" spans="1:3">
      <c r="A18" s="3" t="s">
        <v>1131</v>
      </c>
      <c r="B18" s="4" t="n">
        <v>950000</v>
      </c>
    </row>
    <row r="19" spans="1:3">
      <c r="A19" s="3" t="s">
        <v>1133</v>
      </c>
    </row>
    <row r="20" spans="1:3">
      <c r="A20" s="6" t="s">
        <v>1127</v>
      </c>
    </row>
    <row r="21" spans="1:3">
      <c r="A21" s="3" t="s">
        <v>1134</v>
      </c>
      <c r="B21" s="4" t="n">
        <v>35431</v>
      </c>
    </row>
    <row r="22" spans="1:3">
      <c r="A22" s="3" t="s">
        <v>1135</v>
      </c>
    </row>
    <row r="23" spans="1:3">
      <c r="A23" s="6" t="s">
        <v>1127</v>
      </c>
    </row>
    <row r="24" spans="1:3">
      <c r="A24" s="3" t="s">
        <v>1134</v>
      </c>
      <c r="B24" s="4" t="n">
        <v>34806</v>
      </c>
    </row>
    <row r="25" spans="1:3">
      <c r="A25" s="3" t="s">
        <v>1136</v>
      </c>
    </row>
    <row r="26" spans="1:3">
      <c r="A26" s="6" t="s">
        <v>1127</v>
      </c>
    </row>
    <row r="27" spans="1:3">
      <c r="A27" s="3" t="s">
        <v>1131</v>
      </c>
      <c r="B27" s="4" t="n">
        <v>3682457</v>
      </c>
    </row>
    <row r="28" spans="1:3">
      <c r="A28" s="3" t="s">
        <v>1137</v>
      </c>
    </row>
    <row r="29" spans="1:3">
      <c r="A29" s="6" t="s">
        <v>1127</v>
      </c>
    </row>
    <row r="30" spans="1:3">
      <c r="A30" s="3" t="s">
        <v>1131</v>
      </c>
      <c r="B30" s="5" t="n">
        <v>345268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21"/>
    <col customWidth="1" max="3" min="3" width="18"/>
  </cols>
  <sheetData>
    <row r="1" spans="1:3">
      <c r="A1" s="1" t="s">
        <v>1138</v>
      </c>
      <c r="B1" s="2" t="s">
        <v>1</v>
      </c>
    </row>
    <row r="2" spans="1:3">
      <c r="B2" s="2" t="s">
        <v>1139</v>
      </c>
      <c r="C2" s="2" t="s">
        <v>1140</v>
      </c>
    </row>
    <row r="3" spans="1:3">
      <c r="A3" s="3" t="s">
        <v>638</v>
      </c>
      <c r="C3" s="4" t="n">
        <v>3</v>
      </c>
    </row>
    <row r="4" spans="1:3">
      <c r="A4" s="3" t="s">
        <v>554</v>
      </c>
    </row>
    <row r="5" spans="1:3">
      <c r="A5" s="3" t="s">
        <v>1141</v>
      </c>
      <c r="B5" s="4" t="n">
        <v>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71</v>
      </c>
      <c r="D2" s="2" t="s">
        <v>72</v>
      </c>
    </row>
    <row r="3" spans="1:4">
      <c r="A3" s="6" t="s">
        <v>1143</v>
      </c>
    </row>
    <row r="4" spans="1:4">
      <c r="A4" s="3" t="s">
        <v>606</v>
      </c>
      <c r="B4" s="5" t="n">
        <v>1132487</v>
      </c>
      <c r="C4" s="5" t="n">
        <v>1176572</v>
      </c>
      <c r="D4" s="5" t="n">
        <v>1088240</v>
      </c>
    </row>
    <row r="5" spans="1:4">
      <c r="A5" s="3" t="s">
        <v>182</v>
      </c>
      <c r="B5" s="4" t="n">
        <v>1045</v>
      </c>
    </row>
    <row r="6" spans="1:4">
      <c r="A6" s="3" t="s">
        <v>108</v>
      </c>
      <c r="B6" s="4" t="n">
        <v>-1045</v>
      </c>
    </row>
    <row r="7" spans="1:4">
      <c r="A7" s="3" t="s">
        <v>1144</v>
      </c>
      <c r="B7" s="4" t="n">
        <v>-5519</v>
      </c>
      <c r="C7" s="4" t="n">
        <v>-2833</v>
      </c>
      <c r="D7" s="4" t="n">
        <v>1242</v>
      </c>
    </row>
    <row r="8" spans="1:4">
      <c r="A8" s="3" t="s">
        <v>606</v>
      </c>
      <c r="B8" s="4" t="n">
        <v>3285447</v>
      </c>
      <c r="C8" s="4" t="n">
        <v>1132487</v>
      </c>
      <c r="D8" s="4" t="n">
        <v>1176572</v>
      </c>
    </row>
    <row r="9" spans="1:4">
      <c r="A9" s="3" t="s">
        <v>1145</v>
      </c>
      <c r="B9" s="4" t="n">
        <v>607</v>
      </c>
      <c r="C9" s="4" t="n">
        <v>2139</v>
      </c>
      <c r="D9" s="4" t="n">
        <v>623</v>
      </c>
    </row>
    <row r="10" spans="1:4">
      <c r="A10" s="3" t="s">
        <v>1146</v>
      </c>
    </row>
    <row r="11" spans="1:4">
      <c r="A11" s="6" t="s">
        <v>1143</v>
      </c>
    </row>
    <row r="12" spans="1:4">
      <c r="A12" s="3" t="s">
        <v>606</v>
      </c>
      <c r="B12" s="3" t="s">
        <v>118</v>
      </c>
      <c r="C12" s="3" t="s">
        <v>118</v>
      </c>
      <c r="D12" s="3" t="s">
        <v>118</v>
      </c>
    </row>
    <row r="13" spans="1:4">
      <c r="A13" s="3" t="s">
        <v>182</v>
      </c>
      <c r="B13" s="4" t="n">
        <v>1045</v>
      </c>
    </row>
    <row r="14" spans="1:4">
      <c r="A14" s="3" t="s">
        <v>108</v>
      </c>
      <c r="B14" s="4" t="n">
        <v>-1045</v>
      </c>
    </row>
    <row r="15" spans="1:4">
      <c r="A15" s="3" t="s">
        <v>1144</v>
      </c>
      <c r="B15" s="3" t="s">
        <v>118</v>
      </c>
      <c r="C15" s="3" t="s">
        <v>118</v>
      </c>
      <c r="D15" s="3" t="s">
        <v>118</v>
      </c>
    </row>
    <row r="16" spans="1:4">
      <c r="A16" s="3" t="s">
        <v>1147</v>
      </c>
      <c r="B16" s="3" t="s">
        <v>118</v>
      </c>
      <c r="C16" s="3" t="s">
        <v>118</v>
      </c>
      <c r="D16" s="3" t="s">
        <v>118</v>
      </c>
    </row>
    <row r="17" spans="1:4">
      <c r="A17" s="3" t="s">
        <v>1148</v>
      </c>
      <c r="B17" s="3" t="s">
        <v>118</v>
      </c>
      <c r="C17" s="3" t="s">
        <v>118</v>
      </c>
      <c r="D17" s="3" t="s">
        <v>118</v>
      </c>
    </row>
    <row r="18" spans="1:4">
      <c r="A18" s="3" t="s">
        <v>606</v>
      </c>
      <c r="B18" s="3" t="s">
        <v>118</v>
      </c>
      <c r="C18" s="3" t="s">
        <v>118</v>
      </c>
      <c r="D18" s="3" t="s">
        <v>118</v>
      </c>
    </row>
    <row r="19" spans="1:4">
      <c r="A19" s="3" t="s">
        <v>1149</v>
      </c>
    </row>
    <row r="20" spans="1:4">
      <c r="A20" s="6" t="s">
        <v>1143</v>
      </c>
    </row>
    <row r="21" spans="1:4">
      <c r="A21" s="3" t="s">
        <v>606</v>
      </c>
      <c r="B21" s="4" t="n">
        <v>-1565</v>
      </c>
      <c r="C21" s="4" t="n">
        <v>1268</v>
      </c>
      <c r="D21" s="4" t="n">
        <v>26</v>
      </c>
    </row>
    <row r="22" spans="1:4">
      <c r="A22" s="3" t="s">
        <v>182</v>
      </c>
      <c r="B22" s="3" t="s">
        <v>118</v>
      </c>
    </row>
    <row r="23" spans="1:4">
      <c r="A23" s="3" t="s">
        <v>108</v>
      </c>
      <c r="B23" s="3" t="s">
        <v>118</v>
      </c>
    </row>
    <row r="24" spans="1:4">
      <c r="A24" s="3" t="s">
        <v>1144</v>
      </c>
      <c r="B24" s="4" t="n">
        <v>-5519</v>
      </c>
      <c r="C24" s="4" t="n">
        <v>-2833</v>
      </c>
      <c r="D24" s="4" t="n">
        <v>1242</v>
      </c>
    </row>
    <row r="25" spans="1:4">
      <c r="A25" s="3" t="s">
        <v>1147</v>
      </c>
      <c r="B25" s="3" t="s">
        <v>118</v>
      </c>
      <c r="C25" s="3" t="s">
        <v>118</v>
      </c>
      <c r="D25" s="3" t="s">
        <v>118</v>
      </c>
    </row>
    <row r="26" spans="1:4">
      <c r="A26" s="3" t="s">
        <v>1148</v>
      </c>
      <c r="B26" s="3" t="s">
        <v>118</v>
      </c>
      <c r="C26" s="3" t="s">
        <v>118</v>
      </c>
      <c r="D26" s="3" t="s">
        <v>118</v>
      </c>
    </row>
    <row r="27" spans="1:4">
      <c r="A27" s="3" t="s">
        <v>606</v>
      </c>
      <c r="B27" s="4" t="n">
        <v>-7084</v>
      </c>
      <c r="C27" s="4" t="n">
        <v>-1565</v>
      </c>
      <c r="D27" s="4" t="n">
        <v>1268</v>
      </c>
    </row>
    <row r="28" spans="1:4">
      <c r="A28" s="3" t="s">
        <v>1150</v>
      </c>
    </row>
    <row r="29" spans="1:4">
      <c r="A29" s="6" t="s">
        <v>1143</v>
      </c>
    </row>
    <row r="30" spans="1:4">
      <c r="A30" s="3" t="s">
        <v>606</v>
      </c>
      <c r="B30" s="4" t="n">
        <v>-1691</v>
      </c>
      <c r="C30" s="4" t="n">
        <v>1268</v>
      </c>
      <c r="D30" s="4" t="n">
        <v>-338</v>
      </c>
    </row>
    <row r="31" spans="1:4">
      <c r="A31" s="3" t="s">
        <v>182</v>
      </c>
      <c r="B31" s="3" t="s">
        <v>118</v>
      </c>
    </row>
    <row r="32" spans="1:4">
      <c r="A32" s="3" t="s">
        <v>108</v>
      </c>
      <c r="B32" s="3" t="s">
        <v>118</v>
      </c>
    </row>
    <row r="33" spans="1:4">
      <c r="A33" s="3" t="s">
        <v>1144</v>
      </c>
      <c r="B33" s="3" t="s">
        <v>118</v>
      </c>
      <c r="C33" s="3" t="s">
        <v>118</v>
      </c>
      <c r="D33" s="3" t="s">
        <v>118</v>
      </c>
    </row>
    <row r="34" spans="1:4">
      <c r="A34" s="3" t="s">
        <v>1147</v>
      </c>
      <c r="B34" s="4" t="n">
        <v>981</v>
      </c>
      <c r="C34" s="4" t="n">
        <v>-1671</v>
      </c>
      <c r="D34" s="4" t="n">
        <v>1267</v>
      </c>
    </row>
    <row r="35" spans="1:4">
      <c r="A35" s="3" t="s">
        <v>1148</v>
      </c>
      <c r="B35" s="3" t="s">
        <v>118</v>
      </c>
      <c r="C35" s="4" t="n">
        <v>-1778</v>
      </c>
      <c r="D35" s="4" t="n">
        <v>339</v>
      </c>
    </row>
    <row r="36" spans="1:4">
      <c r="A36" s="3" t="s">
        <v>606</v>
      </c>
      <c r="B36" s="4" t="n">
        <v>-288</v>
      </c>
      <c r="C36" s="4" t="n">
        <v>-1691</v>
      </c>
      <c r="D36" s="4" t="n">
        <v>1268</v>
      </c>
    </row>
    <row r="37" spans="1:4">
      <c r="A37" s="3" t="s">
        <v>165</v>
      </c>
    </row>
    <row r="38" spans="1:4">
      <c r="A38" s="6" t="s">
        <v>1143</v>
      </c>
    </row>
    <row r="39" spans="1:4">
      <c r="A39" s="3" t="s">
        <v>606</v>
      </c>
      <c r="B39" s="4" t="n">
        <v>-3256</v>
      </c>
      <c r="C39" s="4" t="n">
        <v>2536</v>
      </c>
      <c r="D39" s="4" t="n">
        <v>-312</v>
      </c>
    </row>
    <row r="40" spans="1:4">
      <c r="A40" s="3" t="s">
        <v>182</v>
      </c>
      <c r="B40" s="4" t="n">
        <v>1045</v>
      </c>
    </row>
    <row r="41" spans="1:4">
      <c r="A41" s="3" t="s">
        <v>108</v>
      </c>
      <c r="B41" s="4" t="n">
        <v>-1045</v>
      </c>
    </row>
    <row r="42" spans="1:4">
      <c r="A42" s="3" t="s">
        <v>1144</v>
      </c>
      <c r="B42" s="4" t="n">
        <v>-5519</v>
      </c>
      <c r="C42" s="4" t="n">
        <v>-2833</v>
      </c>
      <c r="D42" s="4" t="n">
        <v>1242</v>
      </c>
    </row>
    <row r="43" spans="1:4">
      <c r="A43" s="3" t="s">
        <v>1147</v>
      </c>
      <c r="B43" s="4" t="n">
        <v>981</v>
      </c>
      <c r="C43" s="4" t="n">
        <v>-1671</v>
      </c>
      <c r="D43" s="4" t="n">
        <v>1267</v>
      </c>
    </row>
    <row r="44" spans="1:4">
      <c r="A44" s="3" t="s">
        <v>1148</v>
      </c>
      <c r="B44" s="3" t="s">
        <v>118</v>
      </c>
      <c r="C44" s="4" t="n">
        <v>-1778</v>
      </c>
      <c r="D44" s="4" t="n">
        <v>339</v>
      </c>
    </row>
    <row r="45" spans="1:4">
      <c r="A45" s="3" t="s">
        <v>606</v>
      </c>
      <c r="B45" s="4" t="n">
        <v>-7372</v>
      </c>
      <c r="C45" s="4" t="n">
        <v>-3256</v>
      </c>
      <c r="D45" s="5" t="n">
        <v>2536</v>
      </c>
    </row>
    <row r="46" spans="1:4">
      <c r="A46" s="3" t="s">
        <v>1151</v>
      </c>
    </row>
    <row r="47" spans="1:4">
      <c r="A47" s="6" t="s">
        <v>1143</v>
      </c>
    </row>
    <row r="48" spans="1:4">
      <c r="A48" s="3" t="s">
        <v>1152</v>
      </c>
      <c r="C48" s="3" t="s">
        <v>118</v>
      </c>
    </row>
    <row r="49" spans="1:4">
      <c r="A49" s="3" t="s">
        <v>1153</v>
      </c>
    </row>
    <row r="50" spans="1:4">
      <c r="A50" s="6" t="s">
        <v>1143</v>
      </c>
    </row>
    <row r="51" spans="1:4">
      <c r="A51" s="3" t="s">
        <v>1152</v>
      </c>
      <c r="C51" s="3" t="s">
        <v>118</v>
      </c>
    </row>
    <row r="52" spans="1:4">
      <c r="A52" s="3" t="s">
        <v>1154</v>
      </c>
    </row>
    <row r="53" spans="1:4">
      <c r="A53" s="6" t="s">
        <v>1143</v>
      </c>
    </row>
    <row r="54" spans="1:4">
      <c r="A54" s="3" t="s">
        <v>1152</v>
      </c>
      <c r="C54" s="4" t="n">
        <v>490</v>
      </c>
    </row>
    <row r="55" spans="1:4">
      <c r="A55" s="3" t="s">
        <v>1155</v>
      </c>
    </row>
    <row r="56" spans="1:4">
      <c r="A56" s="6" t="s">
        <v>1143</v>
      </c>
    </row>
    <row r="57" spans="1:4">
      <c r="A57" s="3" t="s">
        <v>1152</v>
      </c>
      <c r="C57" s="5" t="n">
        <v>490</v>
      </c>
    </row>
    <row r="58" spans="1:4">
      <c r="A58" s="3" t="s">
        <v>1156</v>
      </c>
    </row>
    <row r="59" spans="1:4">
      <c r="A59" s="6" t="s">
        <v>1143</v>
      </c>
    </row>
    <row r="60" spans="1:4">
      <c r="A60" s="3" t="s">
        <v>1152</v>
      </c>
      <c r="B60" s="3" t="s">
        <v>118</v>
      </c>
    </row>
    <row r="61" spans="1:4">
      <c r="A61" s="3" t="s">
        <v>1157</v>
      </c>
    </row>
    <row r="62" spans="1:4">
      <c r="A62" s="6" t="s">
        <v>1143</v>
      </c>
    </row>
    <row r="63" spans="1:4">
      <c r="A63" s="3" t="s">
        <v>1152</v>
      </c>
      <c r="B63" s="3" t="s">
        <v>118</v>
      </c>
    </row>
    <row r="64" spans="1:4">
      <c r="A64" s="3" t="s">
        <v>1158</v>
      </c>
    </row>
    <row r="65" spans="1:4">
      <c r="A65" s="6" t="s">
        <v>1143</v>
      </c>
    </row>
    <row r="66" spans="1:4">
      <c r="A66" s="3" t="s">
        <v>1152</v>
      </c>
      <c r="B66" s="4" t="n">
        <v>422</v>
      </c>
    </row>
    <row r="67" spans="1:4">
      <c r="A67" s="3" t="s">
        <v>1159</v>
      </c>
    </row>
    <row r="68" spans="1:4">
      <c r="A68" s="6" t="s">
        <v>1143</v>
      </c>
    </row>
    <row r="69" spans="1:4">
      <c r="A69" s="3" t="s">
        <v>1152</v>
      </c>
      <c r="B69" s="5" t="n">
        <v>4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5"/>
  </cols>
  <sheetData>
    <row r="1" spans="1:6">
      <c r="A1" s="1" t="s">
        <v>1160</v>
      </c>
      <c r="B1" s="2" t="s">
        <v>3</v>
      </c>
      <c r="C1" s="2" t="s">
        <v>1161</v>
      </c>
      <c r="D1" s="2" t="s">
        <v>1162</v>
      </c>
      <c r="E1" s="2" t="s">
        <v>498</v>
      </c>
      <c r="F1" s="2" t="s">
        <v>1163</v>
      </c>
    </row>
    <row r="2" spans="1:6">
      <c r="A2" s="6" t="s">
        <v>1164</v>
      </c>
    </row>
    <row r="3" spans="1:6">
      <c r="A3" s="3" t="s">
        <v>1165</v>
      </c>
      <c r="E3" s="5" t="n">
        <v>4035743000</v>
      </c>
    </row>
    <row r="4" spans="1:6">
      <c r="A4" s="3" t="s">
        <v>1166</v>
      </c>
    </row>
    <row r="5" spans="1:6">
      <c r="A5" s="6" t="s">
        <v>1164</v>
      </c>
    </row>
    <row r="6" spans="1:6">
      <c r="A6" s="3" t="s">
        <v>478</v>
      </c>
      <c r="F6" s="5" t="n">
        <v>1000000000</v>
      </c>
    </row>
    <row r="7" spans="1:6">
      <c r="A7" s="3" t="s">
        <v>479</v>
      </c>
      <c r="F7" s="3" t="s">
        <v>480</v>
      </c>
    </row>
    <row r="8" spans="1:6">
      <c r="A8" s="3" t="s">
        <v>1167</v>
      </c>
    </row>
    <row r="9" spans="1:6">
      <c r="A9" s="6" t="s">
        <v>1164</v>
      </c>
    </row>
    <row r="10" spans="1:6">
      <c r="A10" s="3" t="s">
        <v>1168</v>
      </c>
      <c r="C10" s="5" t="n">
        <v>55000000</v>
      </c>
    </row>
    <row r="11" spans="1:6">
      <c r="A11" s="3" t="s">
        <v>1169</v>
      </c>
    </row>
    <row r="12" spans="1:6">
      <c r="A12" s="6" t="s">
        <v>1164</v>
      </c>
    </row>
    <row r="13" spans="1:6">
      <c r="A13" s="3" t="s">
        <v>1170</v>
      </c>
      <c r="C13" s="3" t="s">
        <v>686</v>
      </c>
    </row>
    <row r="14" spans="1:6">
      <c r="A14" s="3" t="s">
        <v>1165</v>
      </c>
      <c r="C14" s="5" t="n">
        <v>212900000</v>
      </c>
    </row>
    <row r="15" spans="1:6">
      <c r="A15" s="3" t="s">
        <v>1171</v>
      </c>
    </row>
    <row r="16" spans="1:6">
      <c r="A16" s="6" t="s">
        <v>1164</v>
      </c>
    </row>
    <row r="17" spans="1:6">
      <c r="A17" s="3" t="s">
        <v>1170</v>
      </c>
      <c r="B17" s="3" t="s">
        <v>686</v>
      </c>
    </row>
    <row r="18" spans="1:6">
      <c r="A18" s="3" t="s">
        <v>1165</v>
      </c>
      <c r="B18" s="5" t="n">
        <v>208000000</v>
      </c>
    </row>
    <row r="19" spans="1:6">
      <c r="A19" s="3" t="s">
        <v>1172</v>
      </c>
    </row>
    <row r="20" spans="1:6">
      <c r="A20" s="6" t="s">
        <v>1164</v>
      </c>
    </row>
    <row r="21" spans="1:6">
      <c r="A21" s="3" t="s">
        <v>478</v>
      </c>
      <c r="D21" s="5" t="n">
        <v>325000000</v>
      </c>
    </row>
    <row r="22" spans="1:6">
      <c r="A22" s="3" t="s">
        <v>479</v>
      </c>
      <c r="D22" s="3" t="s">
        <v>480</v>
      </c>
    </row>
    <row r="23" spans="1:6">
      <c r="A23" s="3" t="s">
        <v>1173</v>
      </c>
      <c r="D23" s="3" t="s">
        <v>686</v>
      </c>
    </row>
    <row r="24" spans="1:6">
      <c r="A24" s="3" t="s">
        <v>481</v>
      </c>
      <c r="D24" s="3" t="s">
        <v>1174</v>
      </c>
    </row>
    <row r="25" spans="1:6">
      <c r="A25" s="3" t="s">
        <v>1175</v>
      </c>
    </row>
    <row r="26" spans="1:6">
      <c r="A26" s="6" t="s">
        <v>1164</v>
      </c>
    </row>
    <row r="27" spans="1:6">
      <c r="A27" s="3" t="s">
        <v>478</v>
      </c>
      <c r="C27" s="5" t="n">
        <v>2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810</v>
      </c>
      <c r="J1" s="2" t="s">
        <v>1</v>
      </c>
    </row>
    <row r="2" spans="1:12">
      <c r="B2" s="2" t="s">
        <v>2</v>
      </c>
      <c r="C2" s="2" t="s">
        <v>811</v>
      </c>
      <c r="D2" s="2" t="s">
        <v>4</v>
      </c>
      <c r="E2" s="2" t="s">
        <v>812</v>
      </c>
      <c r="F2" s="2" t="s">
        <v>71</v>
      </c>
      <c r="G2" s="2" t="s">
        <v>813</v>
      </c>
      <c r="H2" s="2" t="s">
        <v>814</v>
      </c>
      <c r="I2" s="2" t="s">
        <v>815</v>
      </c>
      <c r="J2" s="2" t="s">
        <v>2</v>
      </c>
      <c r="K2" s="2" t="s">
        <v>71</v>
      </c>
      <c r="L2" s="2" t="s">
        <v>72</v>
      </c>
    </row>
    <row r="3" spans="1:12">
      <c r="A3" s="6" t="s">
        <v>320</v>
      </c>
    </row>
    <row r="4" spans="1:12">
      <c r="A4" s="3" t="s">
        <v>73</v>
      </c>
      <c r="B4" s="5" t="n">
        <v>196792</v>
      </c>
      <c r="C4" s="3" t="s">
        <v>118</v>
      </c>
      <c r="D4" s="3" t="s">
        <v>118</v>
      </c>
      <c r="E4" s="3" t="s">
        <v>118</v>
      </c>
      <c r="F4" s="3" t="s">
        <v>118</v>
      </c>
      <c r="G4" s="3" t="s">
        <v>118</v>
      </c>
      <c r="H4" s="3" t="s">
        <v>118</v>
      </c>
      <c r="I4" s="3" t="s">
        <v>118</v>
      </c>
      <c r="J4" s="5" t="n">
        <v>196792</v>
      </c>
    </row>
    <row r="5" spans="1:12">
      <c r="A5" s="3" t="s">
        <v>1177</v>
      </c>
      <c r="B5" s="4" t="n">
        <v>-1009571</v>
      </c>
      <c r="C5" s="4" t="n">
        <v>65975</v>
      </c>
      <c r="D5" s="4" t="n">
        <v>-107555</v>
      </c>
      <c r="E5" s="4" t="n">
        <v>-39701</v>
      </c>
      <c r="F5" s="4" t="n">
        <v>65144</v>
      </c>
      <c r="G5" s="4" t="n">
        <v>-17468</v>
      </c>
      <c r="H5" s="4" t="n">
        <v>-25374</v>
      </c>
      <c r="I5" s="4" t="n">
        <v>-22302</v>
      </c>
      <c r="J5" s="4" t="n">
        <v>-1090851</v>
      </c>
      <c r="K5" s="5" t="n">
        <v>-70607</v>
      </c>
      <c r="L5" s="5" t="n">
        <v>-58666</v>
      </c>
    </row>
    <row r="6" spans="1:12">
      <c r="A6" s="3" t="s">
        <v>95</v>
      </c>
      <c r="B6" s="5" t="n">
        <v>-866881</v>
      </c>
      <c r="C6" s="5" t="n">
        <v>50735</v>
      </c>
      <c r="D6" s="5" t="n">
        <v>-93935</v>
      </c>
      <c r="E6" s="5" t="n">
        <v>-37517</v>
      </c>
      <c r="F6" s="5" t="n">
        <v>48480</v>
      </c>
      <c r="G6" s="5" t="n">
        <v>-12388</v>
      </c>
      <c r="H6" s="5" t="n">
        <v>-18591</v>
      </c>
      <c r="I6" s="5" t="n">
        <v>-17501</v>
      </c>
      <c r="J6" s="5" t="n">
        <v>-947597</v>
      </c>
      <c r="K6" s="5" t="n">
        <v>-52012</v>
      </c>
      <c r="L6" s="5" t="n">
        <v>60955</v>
      </c>
    </row>
    <row r="7" spans="1:12">
      <c r="A7" s="3" t="s">
        <v>820</v>
      </c>
      <c r="B7" s="7" t="n">
        <v>-4.65</v>
      </c>
      <c r="C7" s="7" t="n">
        <v>0.35</v>
      </c>
      <c r="D7" s="7" t="n">
        <v>-0.66</v>
      </c>
      <c r="E7" s="7" t="n">
        <v>-0.5</v>
      </c>
      <c r="F7" s="7" t="n">
        <v>-0.05</v>
      </c>
      <c r="G7" s="7" t="n">
        <v>-0.16</v>
      </c>
      <c r="H7" s="7" t="n">
        <v>-0.25</v>
      </c>
      <c r="I7" s="7" t="n">
        <v>-0.23</v>
      </c>
      <c r="J7" s="7" t="n">
        <v>-6.92</v>
      </c>
      <c r="K7" s="7" t="n">
        <v>-0.6899999999999999</v>
      </c>
      <c r="L7" s="7" t="n">
        <v>0.8100000000000001</v>
      </c>
    </row>
    <row r="8" spans="1:12">
      <c r="A8" s="3" t="s">
        <v>824</v>
      </c>
      <c r="B8" s="7" t="n">
        <v>-4.65</v>
      </c>
      <c r="C8" s="7" t="n">
        <v>0.35</v>
      </c>
      <c r="D8" s="7" t="n">
        <v>-0.66</v>
      </c>
      <c r="E8" s="7" t="n">
        <v>-0.5</v>
      </c>
      <c r="F8" s="7" t="n">
        <v>-0.05</v>
      </c>
      <c r="G8" s="7" t="n">
        <v>-0.16</v>
      </c>
      <c r="H8" s="7" t="n">
        <v>-0.25</v>
      </c>
      <c r="I8" s="7" t="n">
        <v>-0.23</v>
      </c>
      <c r="J8" s="7" t="n">
        <v>-6.92</v>
      </c>
      <c r="K8" s="7" t="n">
        <v>-0.6899999999999999</v>
      </c>
      <c r="L8" s="7" t="n">
        <v>0.7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v>
      </c>
      <c r="B1" s="2" t="s">
        <v>1</v>
      </c>
    </row>
    <row r="2" spans="1:4">
      <c r="B2" s="2" t="s">
        <v>2</v>
      </c>
      <c r="C2" s="2" t="s">
        <v>71</v>
      </c>
      <c r="D2" s="2" t="s">
        <v>72</v>
      </c>
    </row>
    <row r="3" spans="1:4">
      <c r="A3" s="3" t="s">
        <v>73</v>
      </c>
      <c r="B3" s="5" t="n">
        <v>196792</v>
      </c>
    </row>
    <row r="4" spans="1:4">
      <c r="A4" s="6" t="s">
        <v>74</v>
      </c>
    </row>
    <row r="5" spans="1:4">
      <c r="A5" s="3" t="s">
        <v>75</v>
      </c>
      <c r="B5" s="4" t="n">
        <v>39893</v>
      </c>
      <c r="C5" s="5" t="n">
        <v>1159</v>
      </c>
      <c r="D5" s="5" t="n">
        <v>180</v>
      </c>
    </row>
    <row r="6" spans="1:4">
      <c r="A6" s="3" t="s">
        <v>76</v>
      </c>
      <c r="B6" s="4" t="n">
        <v>71435</v>
      </c>
    </row>
    <row r="7" spans="1:4">
      <c r="A7" s="3" t="s">
        <v>77</v>
      </c>
      <c r="B7" s="4" t="n">
        <v>11559</v>
      </c>
    </row>
    <row r="8" spans="1:4">
      <c r="A8" s="3" t="s">
        <v>78</v>
      </c>
      <c r="B8" s="4" t="n">
        <v>12631</v>
      </c>
    </row>
    <row r="9" spans="1:4">
      <c r="A9" s="3" t="s">
        <v>79</v>
      </c>
      <c r="B9" s="4" t="n">
        <v>30838</v>
      </c>
    </row>
    <row r="10" spans="1:4">
      <c r="A10" s="3" t="s">
        <v>80</v>
      </c>
      <c r="B10" s="4" t="n">
        <v>15823</v>
      </c>
    </row>
    <row r="11" spans="1:4">
      <c r="A11" s="3" t="s">
        <v>81</v>
      </c>
      <c r="B11" s="4" t="n">
        <v>164633</v>
      </c>
    </row>
    <row r="12" spans="1:4">
      <c r="A12" s="3" t="s">
        <v>82</v>
      </c>
      <c r="B12" s="4" t="n">
        <v>561164</v>
      </c>
    </row>
    <row r="13" spans="1:4">
      <c r="A13" s="3" t="s">
        <v>83</v>
      </c>
      <c r="B13" s="4" t="n">
        <v>907976</v>
      </c>
      <c r="C13" s="4" t="n">
        <v>1159</v>
      </c>
      <c r="D13" s="4" t="n">
        <v>180</v>
      </c>
    </row>
    <row r="14" spans="1:4">
      <c r="A14" s="3" t="s">
        <v>84</v>
      </c>
      <c r="B14" s="4" t="n">
        <v>-711184</v>
      </c>
      <c r="C14" s="4" t="n">
        <v>-1159</v>
      </c>
      <c r="D14" s="4" t="n">
        <v>-180</v>
      </c>
    </row>
    <row r="15" spans="1:4">
      <c r="A15" s="6" t="s">
        <v>85</v>
      </c>
    </row>
    <row r="16" spans="1:4">
      <c r="A16" s="3" t="s">
        <v>86</v>
      </c>
      <c r="B16" s="4" t="n">
        <v>380713</v>
      </c>
      <c r="C16" s="4" t="n">
        <v>70487</v>
      </c>
      <c r="D16" s="4" t="n">
        <v>58680</v>
      </c>
    </row>
    <row r="17" spans="1:4">
      <c r="A17" s="3" t="s">
        <v>87</v>
      </c>
      <c r="C17" s="4" t="n">
        <v>-661</v>
      </c>
      <c r="D17" s="4" t="n">
        <v>-14</v>
      </c>
    </row>
    <row r="18" spans="1:4">
      <c r="A18" s="3" t="s">
        <v>88</v>
      </c>
      <c r="B18" s="4" t="n">
        <v>-1108</v>
      </c>
      <c r="C18" s="4" t="n">
        <v>-378</v>
      </c>
      <c r="D18" s="4" t="n">
        <v>-180</v>
      </c>
    </row>
    <row r="19" spans="1:4">
      <c r="A19" s="3" t="s">
        <v>89</v>
      </c>
      <c r="B19" s="4" t="n">
        <v>16652</v>
      </c>
    </row>
    <row r="20" spans="1:4">
      <c r="A20" s="3" t="s">
        <v>90</v>
      </c>
      <c r="B20" s="4" t="n">
        <v>-15881</v>
      </c>
    </row>
    <row r="21" spans="1:4">
      <c r="A21" s="3" t="s">
        <v>91</v>
      </c>
      <c r="B21" s="4" t="n">
        <v>-709</v>
      </c>
    </row>
    <row r="22" spans="1:4">
      <c r="A22" s="3" t="s">
        <v>92</v>
      </c>
      <c r="B22" s="4" t="n">
        <v>379667</v>
      </c>
      <c r="C22" s="4" t="n">
        <v>69448</v>
      </c>
      <c r="D22" s="4" t="n">
        <v>58486</v>
      </c>
    </row>
    <row r="23" spans="1:4">
      <c r="A23" s="3" t="s">
        <v>93</v>
      </c>
      <c r="B23" s="4" t="n">
        <v>-1090851</v>
      </c>
      <c r="C23" s="4" t="n">
        <v>-70607</v>
      </c>
      <c r="D23" s="4" t="n">
        <v>-58666</v>
      </c>
    </row>
    <row r="24" spans="1:4">
      <c r="A24" s="3" t="s">
        <v>94</v>
      </c>
      <c r="B24" s="4" t="n">
        <v>-143254</v>
      </c>
      <c r="C24" s="4" t="n">
        <v>-18595</v>
      </c>
      <c r="D24" s="4" t="n">
        <v>-119621</v>
      </c>
    </row>
    <row r="25" spans="1:4">
      <c r="A25" s="3" t="s">
        <v>95</v>
      </c>
      <c r="B25" s="5" t="n">
        <v>-947597</v>
      </c>
      <c r="C25" s="5" t="n">
        <v>-52012</v>
      </c>
      <c r="D25" s="5" t="n">
        <v>60955</v>
      </c>
    </row>
    <row r="26" spans="1:4">
      <c r="A26" s="6" t="s">
        <v>96</v>
      </c>
    </row>
    <row r="27" spans="1:4">
      <c r="A27" s="3" t="s">
        <v>97</v>
      </c>
      <c r="B27" s="7" t="n">
        <v>-6.92</v>
      </c>
      <c r="C27" s="7" t="n">
        <v>-0.6899999999999999</v>
      </c>
      <c r="D27" s="7" t="n">
        <v>0.8100000000000001</v>
      </c>
    </row>
    <row r="28" spans="1:4">
      <c r="A28" s="3" t="s">
        <v>98</v>
      </c>
      <c r="B28" s="7" t="n">
        <v>-6.92</v>
      </c>
      <c r="C28" s="7" t="n">
        <v>-0.6899999999999999</v>
      </c>
      <c r="D28" s="7" t="n">
        <v>0.78</v>
      </c>
    </row>
    <row r="29" spans="1:4">
      <c r="A29" s="6" t="s">
        <v>99</v>
      </c>
    </row>
    <row r="30" spans="1:4">
      <c r="A30" s="3" t="s">
        <v>97</v>
      </c>
      <c r="B30" s="4" t="n">
        <v>136996624</v>
      </c>
      <c r="C30" s="4" t="n">
        <v>75513130</v>
      </c>
      <c r="D30" s="4" t="n">
        <v>75590613</v>
      </c>
    </row>
    <row r="31" spans="1:4">
      <c r="A31" s="3" t="s">
        <v>98</v>
      </c>
      <c r="B31" s="4" t="n">
        <v>136996624</v>
      </c>
      <c r="C31" s="4" t="n">
        <v>75513130</v>
      </c>
      <c r="D31" s="4" t="n">
        <v>77801096</v>
      </c>
    </row>
    <row r="32" spans="1:4">
      <c r="A32" s="3" t="s">
        <v>100</v>
      </c>
    </row>
    <row r="33" spans="1:4">
      <c r="A33" s="3" t="s">
        <v>73</v>
      </c>
      <c r="B33" s="5" t="n">
        <v>184161</v>
      </c>
    </row>
    <row r="34" spans="1:4">
      <c r="A34" s="3" t="s">
        <v>101</v>
      </c>
    </row>
    <row r="35" spans="1:4">
      <c r="A35" s="3" t="s">
        <v>73</v>
      </c>
      <c r="B35" s="5" t="n">
        <v>126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71</v>
      </c>
      <c r="D2" s="2" t="s">
        <v>72</v>
      </c>
    </row>
    <row r="3" spans="1:4">
      <c r="A3" s="6" t="s">
        <v>103</v>
      </c>
    </row>
    <row r="4" spans="1:4">
      <c r="A4" s="3" t="s">
        <v>95</v>
      </c>
      <c r="B4" s="5" t="n">
        <v>-947597</v>
      </c>
      <c r="C4" s="5" t="n">
        <v>-52012</v>
      </c>
      <c r="D4" s="5" t="n">
        <v>60955</v>
      </c>
    </row>
    <row r="5" spans="1:4">
      <c r="A5" s="6" t="s">
        <v>104</v>
      </c>
    </row>
    <row r="6" spans="1:4">
      <c r="A6" s="3" t="s">
        <v>105</v>
      </c>
      <c r="B6" s="4" t="n">
        <v>-5519</v>
      </c>
      <c r="C6" s="4" t="n">
        <v>-2833</v>
      </c>
      <c r="D6" s="4" t="n">
        <v>1242</v>
      </c>
    </row>
    <row r="7" spans="1:4">
      <c r="A7" s="3" t="s">
        <v>106</v>
      </c>
      <c r="B7" s="4" t="n">
        <v>981</v>
      </c>
      <c r="C7" s="4" t="n">
        <v>-3449</v>
      </c>
      <c r="D7" s="4" t="n">
        <v>1606</v>
      </c>
    </row>
    <row r="8" spans="1:4">
      <c r="A8" s="3" t="s">
        <v>107</v>
      </c>
      <c r="B8" s="4" t="n">
        <v>1045</v>
      </c>
    </row>
    <row r="9" spans="1:4">
      <c r="A9" s="3" t="s">
        <v>108</v>
      </c>
      <c r="B9" s="4" t="n">
        <v>-1045</v>
      </c>
    </row>
    <row r="10" spans="1:4">
      <c r="A10" s="3" t="s">
        <v>109</v>
      </c>
      <c r="B10" s="4" t="n">
        <v>-4538</v>
      </c>
      <c r="C10" s="4" t="n">
        <v>-6282</v>
      </c>
      <c r="D10" s="4" t="n">
        <v>2848</v>
      </c>
    </row>
    <row r="11" spans="1:4">
      <c r="A11" s="3" t="s">
        <v>110</v>
      </c>
      <c r="B11" s="5" t="n">
        <v>-952135</v>
      </c>
      <c r="C11" s="5" t="n">
        <v>-58294</v>
      </c>
      <c r="D11" s="5" t="n">
        <v>638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48</v>
      </c>
    </row>
    <row r="4" spans="1:2">
      <c r="A4" s="3" t="s">
        <v>323</v>
      </c>
      <c r="B4" s="3" t="s">
        <v>324</v>
      </c>
    </row>
    <row r="5" spans="1:2">
      <c r="A5" s="3" t="s">
        <v>325</v>
      </c>
      <c r="B5" s="3" t="s">
        <v>326</v>
      </c>
    </row>
    <row r="6" spans="1:2">
      <c r="A6" s="3" t="s">
        <v>244</v>
      </c>
      <c r="B6" s="3" t="s">
        <v>327</v>
      </c>
    </row>
    <row r="7" spans="1:2">
      <c r="A7" s="3" t="s">
        <v>328</v>
      </c>
      <c r="B7" s="3" t="s">
        <v>329</v>
      </c>
    </row>
    <row r="8" spans="1:2">
      <c r="A8" s="3" t="s">
        <v>330</v>
      </c>
      <c r="B8" s="3" t="s">
        <v>331</v>
      </c>
    </row>
    <row r="9" spans="1:2">
      <c r="A9" s="3" t="s">
        <v>332</v>
      </c>
      <c r="B9" s="3" t="s">
        <v>333</v>
      </c>
    </row>
    <row r="10" spans="1:2">
      <c r="A10" s="3" t="s">
        <v>334</v>
      </c>
      <c r="B10" s="3" t="s">
        <v>335</v>
      </c>
    </row>
    <row r="11" spans="1:2">
      <c r="A11" s="3" t="s">
        <v>336</v>
      </c>
      <c r="B11" s="3" t="s">
        <v>337</v>
      </c>
    </row>
    <row r="12" spans="1:2">
      <c r="A12" s="3" t="s">
        <v>262</v>
      </c>
      <c r="B12" s="3" t="s">
        <v>338</v>
      </c>
    </row>
    <row r="13" spans="1:2">
      <c r="A13" s="3" t="s">
        <v>265</v>
      </c>
      <c r="B13" s="3" t="s">
        <v>339</v>
      </c>
    </row>
    <row r="14" spans="1:2">
      <c r="A14" s="3" t="s">
        <v>340</v>
      </c>
      <c r="B14" s="3" t="s">
        <v>341</v>
      </c>
    </row>
    <row r="15" spans="1:2">
      <c r="A15" s="3" t="s">
        <v>342</v>
      </c>
      <c r="B15" s="3" t="s">
        <v>343</v>
      </c>
    </row>
    <row r="16" spans="1:2">
      <c r="A16" s="3" t="s">
        <v>277</v>
      </c>
      <c r="B16" s="3" t="s">
        <v>344</v>
      </c>
    </row>
    <row r="17" spans="1:2">
      <c r="A17" s="3" t="s">
        <v>345</v>
      </c>
      <c r="B17" s="3" t="s">
        <v>346</v>
      </c>
    </row>
    <row r="18" spans="1:2">
      <c r="A18" s="3" t="s">
        <v>347</v>
      </c>
      <c r="B18" s="3" t="s">
        <v>348</v>
      </c>
    </row>
    <row r="19" spans="1:2">
      <c r="A19" s="3" t="s">
        <v>349</v>
      </c>
      <c r="B19" s="3" t="s">
        <v>350</v>
      </c>
    </row>
    <row r="20" spans="1:2">
      <c r="A20" s="3" t="s">
        <v>292</v>
      </c>
      <c r="B20" s="3" t="s">
        <v>351</v>
      </c>
    </row>
    <row r="21" spans="1:2">
      <c r="A21" s="3" t="s">
        <v>352</v>
      </c>
      <c r="B21" s="3" t="s">
        <v>353</v>
      </c>
    </row>
    <row r="22" spans="1:2">
      <c r="A22" s="3" t="s">
        <v>354</v>
      </c>
      <c r="B22" s="3" t="s">
        <v>355</v>
      </c>
    </row>
    <row r="23" spans="1:2">
      <c r="A23" s="3" t="s">
        <v>356</v>
      </c>
      <c r="B23" s="3"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6" t="s">
        <v>245</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6" t="s">
        <v>248</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6" t="s">
        <v>257</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6" t="s">
        <v>260</v>
      </c>
    </row>
    <row r="4" spans="1:2">
      <c r="A4" s="3" t="s">
        <v>374</v>
      </c>
      <c r="B4" s="3"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1</v>
      </c>
    </row>
    <row r="2" spans="1:3">
      <c r="A2" s="6" t="s">
        <v>112</v>
      </c>
    </row>
    <row r="3" spans="1:3">
      <c r="A3" s="3" t="s">
        <v>113</v>
      </c>
      <c r="B3" s="5" t="n">
        <v>410405</v>
      </c>
      <c r="C3" s="5" t="n">
        <v>3409</v>
      </c>
    </row>
    <row r="4" spans="1:3">
      <c r="A4" s="3" t="s">
        <v>114</v>
      </c>
      <c r="B4" s="4" t="n">
        <v>740105</v>
      </c>
    </row>
    <row r="5" spans="1:3">
      <c r="A5" s="3" t="s">
        <v>115</v>
      </c>
      <c r="B5" s="4" t="n">
        <v>132704</v>
      </c>
    </row>
    <row r="6" spans="1:3">
      <c r="A6" s="3" t="s">
        <v>116</v>
      </c>
      <c r="C6" s="4" t="n">
        <v>373</v>
      </c>
    </row>
    <row r="7" spans="1:3">
      <c r="A7" s="3" t="s">
        <v>117</v>
      </c>
      <c r="B7" s="4" t="n">
        <v>117495</v>
      </c>
      <c r="C7" s="3" t="s">
        <v>118</v>
      </c>
    </row>
    <row r="8" spans="1:3">
      <c r="A8" s="3" t="s">
        <v>119</v>
      </c>
      <c r="B8" s="4" t="n">
        <v>472</v>
      </c>
      <c r="C8" s="4" t="n">
        <v>1781</v>
      </c>
    </row>
    <row r="9" spans="1:3">
      <c r="A9" s="3" t="s">
        <v>120</v>
      </c>
      <c r="B9" s="4" t="n">
        <v>1401181</v>
      </c>
      <c r="C9" s="4" t="n">
        <v>5563</v>
      </c>
    </row>
    <row r="10" spans="1:3">
      <c r="A10" s="3" t="s">
        <v>121</v>
      </c>
      <c r="B10" s="4" t="n">
        <v>206196</v>
      </c>
      <c r="C10" s="3" t="s">
        <v>118</v>
      </c>
    </row>
    <row r="11" spans="1:3">
      <c r="A11" s="3" t="s">
        <v>122</v>
      </c>
      <c r="B11" s="4" t="n">
        <v>3795325</v>
      </c>
      <c r="C11" s="3" t="s">
        <v>118</v>
      </c>
    </row>
    <row r="12" spans="1:3">
      <c r="A12" s="3" t="s">
        <v>123</v>
      </c>
      <c r="B12" s="4" t="n">
        <v>4365806</v>
      </c>
    </row>
    <row r="13" spans="1:3">
      <c r="A13" s="3" t="s">
        <v>124</v>
      </c>
      <c r="C13" s="4" t="n">
        <v>81264</v>
      </c>
    </row>
    <row r="14" spans="1:3">
      <c r="A14" s="3" t="s">
        <v>125</v>
      </c>
      <c r="C14" s="4" t="n">
        <v>1211996</v>
      </c>
    </row>
    <row r="15" spans="1:3">
      <c r="A15" s="3" t="s">
        <v>126</v>
      </c>
      <c r="B15" s="4" t="n">
        <v>146500</v>
      </c>
    </row>
    <row r="16" spans="1:3">
      <c r="A16" s="3" t="s">
        <v>127</v>
      </c>
      <c r="B16" s="4" t="n">
        <v>192372</v>
      </c>
    </row>
    <row r="17" spans="1:3">
      <c r="A17" s="3" t="s">
        <v>128</v>
      </c>
      <c r="B17" s="4" t="n">
        <v>10107380</v>
      </c>
      <c r="C17" s="4" t="n">
        <v>1298823</v>
      </c>
    </row>
    <row r="18" spans="1:3">
      <c r="A18" s="6" t="s">
        <v>129</v>
      </c>
    </row>
    <row r="19" spans="1:3">
      <c r="A19" s="3" t="s">
        <v>130</v>
      </c>
      <c r="B19" s="4" t="n">
        <v>68169</v>
      </c>
    </row>
    <row r="20" spans="1:3">
      <c r="A20" s="3" t="s">
        <v>131</v>
      </c>
      <c r="B20" s="4" t="n">
        <v>390294</v>
      </c>
      <c r="C20" s="4" t="n">
        <v>176</v>
      </c>
    </row>
    <row r="21" spans="1:3">
      <c r="A21" s="3" t="s">
        <v>132</v>
      </c>
      <c r="B21" s="4" t="n">
        <v>302313</v>
      </c>
    </row>
    <row r="22" spans="1:3">
      <c r="A22" s="3" t="s">
        <v>133</v>
      </c>
      <c r="B22" s="4" t="n">
        <v>20234</v>
      </c>
    </row>
    <row r="23" spans="1:3">
      <c r="A23" s="3" t="s">
        <v>134</v>
      </c>
      <c r="B23" s="4" t="n">
        <v>278779</v>
      </c>
    </row>
    <row r="24" spans="1:3">
      <c r="A24" s="3" t="s">
        <v>135</v>
      </c>
      <c r="C24" s="4" t="n">
        <v>6167</v>
      </c>
    </row>
    <row r="25" spans="1:3">
      <c r="A25" s="3" t="s">
        <v>136</v>
      </c>
      <c r="B25" s="4" t="n">
        <v>1059789</v>
      </c>
      <c r="C25" s="4" t="n">
        <v>6343</v>
      </c>
    </row>
    <row r="26" spans="1:3">
      <c r="A26" s="3" t="s">
        <v>137</v>
      </c>
      <c r="B26" s="4" t="n">
        <v>4710294</v>
      </c>
    </row>
    <row r="27" spans="1:3">
      <c r="A27" s="3" t="s">
        <v>138</v>
      </c>
      <c r="B27" s="4" t="n">
        <v>615904</v>
      </c>
      <c r="C27" s="4" t="n">
        <v>159993</v>
      </c>
    </row>
    <row r="28" spans="1:3">
      <c r="A28" s="3" t="s">
        <v>139</v>
      </c>
      <c r="B28" s="4" t="n">
        <v>177826</v>
      </c>
    </row>
    <row r="29" spans="1:3">
      <c r="A29" s="3" t="s">
        <v>140</v>
      </c>
      <c r="B29" s="4" t="n">
        <v>164633</v>
      </c>
    </row>
    <row r="30" spans="1:3">
      <c r="A30" s="3" t="s">
        <v>141</v>
      </c>
      <c r="B30" s="4" t="n">
        <v>93487</v>
      </c>
    </row>
    <row r="31" spans="1:3">
      <c r="A31" s="3" t="s">
        <v>142</v>
      </c>
      <c r="B31" s="4" t="n">
        <v>6821933</v>
      </c>
      <c r="C31" s="4" t="n">
        <v>166336</v>
      </c>
    </row>
    <row r="32" spans="1:3">
      <c r="A32" s="3" t="s">
        <v>143</v>
      </c>
      <c r="B32" s="3" t="s">
        <v>118</v>
      </c>
      <c r="C32" s="3" t="s">
        <v>118</v>
      </c>
    </row>
    <row r="33" spans="1:3">
      <c r="A33" s="6" t="s">
        <v>144</v>
      </c>
    </row>
    <row r="34" spans="1:3">
      <c r="A34" s="3" t="s">
        <v>145</v>
      </c>
      <c r="B34" s="3" t="s">
        <v>118</v>
      </c>
      <c r="C34" s="3" t="s">
        <v>118</v>
      </c>
    </row>
    <row r="35" spans="1:3">
      <c r="A35" s="3" t="s">
        <v>146</v>
      </c>
      <c r="B35" s="4" t="n">
        <v>4222580</v>
      </c>
      <c r="C35" s="4" t="n">
        <v>1153509</v>
      </c>
    </row>
    <row r="36" spans="1:3">
      <c r="A36" s="3" t="s">
        <v>147</v>
      </c>
      <c r="B36" s="4" t="n">
        <v>-7372</v>
      </c>
      <c r="C36" s="4" t="n">
        <v>-3256</v>
      </c>
    </row>
    <row r="37" spans="1:3">
      <c r="A37" s="3" t="s">
        <v>148</v>
      </c>
      <c r="B37" s="4" t="n">
        <v>-930064</v>
      </c>
      <c r="C37" s="4" t="n">
        <v>-17841</v>
      </c>
    </row>
    <row r="38" spans="1:3">
      <c r="A38" s="3" t="s">
        <v>149</v>
      </c>
      <c r="B38" s="4" t="n">
        <v>3285447</v>
      </c>
      <c r="C38" s="4" t="n">
        <v>1132487</v>
      </c>
    </row>
    <row r="39" spans="1:3">
      <c r="A39" s="3" t="s">
        <v>150</v>
      </c>
      <c r="B39" s="4" t="n">
        <v>10107380</v>
      </c>
      <c r="C39" s="4" t="n">
        <v>1298823</v>
      </c>
    </row>
    <row r="40" spans="1:3">
      <c r="A40" s="3" t="s">
        <v>151</v>
      </c>
    </row>
    <row r="41" spans="1:3">
      <c r="A41" s="6" t="s">
        <v>144</v>
      </c>
    </row>
    <row r="42" spans="1:3">
      <c r="A42" s="3" t="s">
        <v>152</v>
      </c>
      <c r="B42" s="3" t="s">
        <v>118</v>
      </c>
      <c r="C42" s="3" t="s">
        <v>118</v>
      </c>
    </row>
    <row r="43" spans="1:3">
      <c r="A43" s="3" t="s">
        <v>60</v>
      </c>
    </row>
    <row r="44" spans="1:3">
      <c r="A44" s="6" t="s">
        <v>144</v>
      </c>
    </row>
    <row r="45" spans="1:3">
      <c r="A45" s="3" t="s">
        <v>152</v>
      </c>
      <c r="B45" s="4" t="n">
        <v>303</v>
      </c>
      <c r="C45" s="4" t="n">
        <v>75</v>
      </c>
    </row>
    <row r="46" spans="1:3">
      <c r="A46" s="3" t="s">
        <v>149</v>
      </c>
      <c r="B46" s="5" t="n">
        <v>303</v>
      </c>
      <c r="C46" s="5" t="n">
        <v>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6" t="s">
        <v>263</v>
      </c>
    </row>
    <row r="4" spans="1:2">
      <c r="A4" s="3" t="s">
        <v>377</v>
      </c>
      <c r="B4" s="3"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6" t="s">
        <v>266</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6</v>
      </c>
      <c r="B1" s="2" t="s">
        <v>1</v>
      </c>
    </row>
    <row r="2" spans="1:2">
      <c r="B2" s="2" t="s">
        <v>2</v>
      </c>
    </row>
    <row r="3" spans="1:2">
      <c r="A3" s="6" t="s">
        <v>269</v>
      </c>
    </row>
    <row r="4" spans="1:2">
      <c r="A4" s="3" t="s">
        <v>387</v>
      </c>
      <c r="B4" s="3"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2</v>
      </c>
    </row>
    <row r="3" spans="1:2">
      <c r="A3" s="6" t="s">
        <v>272</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6" t="s">
        <v>275</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6" t="s">
        <v>278</v>
      </c>
    </row>
    <row r="4" spans="1:2">
      <c r="A4" s="3" t="s">
        <v>400</v>
      </c>
      <c r="B4" s="3" t="s">
        <v>401</v>
      </c>
    </row>
    <row r="5" spans="1:2">
      <c r="A5" s="3" t="s">
        <v>402</v>
      </c>
      <c r="B5" s="3"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6" t="s">
        <v>281</v>
      </c>
    </row>
    <row r="4" spans="1:2">
      <c r="A4" s="3" t="s">
        <v>405</v>
      </c>
      <c r="B4" s="3" t="s">
        <v>406</v>
      </c>
    </row>
    <row r="5" spans="1:2">
      <c r="A5" s="3" t="s">
        <v>407</v>
      </c>
      <c r="B5" s="3"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6" t="s">
        <v>410</v>
      </c>
    </row>
    <row r="4" spans="1:2">
      <c r="A4" s="3" t="s">
        <v>411</v>
      </c>
      <c r="B4" s="3" t="s">
        <v>412</v>
      </c>
    </row>
    <row r="5" spans="1:2">
      <c r="A5" s="3" t="s">
        <v>413</v>
      </c>
      <c r="B5" s="3" t="s">
        <v>414</v>
      </c>
    </row>
    <row r="6" spans="1:2">
      <c r="A6" s="3" t="s">
        <v>415</v>
      </c>
    </row>
    <row r="7" spans="1:2">
      <c r="A7" s="6" t="s">
        <v>410</v>
      </c>
    </row>
    <row r="8" spans="1:2">
      <c r="A8" s="3" t="s">
        <v>416</v>
      </c>
      <c r="B8" s="3" t="s">
        <v>417</v>
      </c>
    </row>
    <row r="9" spans="1:2">
      <c r="A9" s="3" t="s">
        <v>418</v>
      </c>
    </row>
    <row r="10" spans="1:2">
      <c r="A10" s="6" t="s">
        <v>410</v>
      </c>
    </row>
    <row r="11" spans="1:2">
      <c r="A11" s="3" t="s">
        <v>419</v>
      </c>
      <c r="B11" s="3" t="s">
        <v>420</v>
      </c>
    </row>
    <row r="12" spans="1:2">
      <c r="A12" s="3" t="s">
        <v>421</v>
      </c>
    </row>
    <row r="13" spans="1:2">
      <c r="A13" s="6" t="s">
        <v>410</v>
      </c>
    </row>
    <row r="14" spans="1:2">
      <c r="A14" s="3" t="s">
        <v>416</v>
      </c>
      <c r="B14" s="3"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2</v>
      </c>
    </row>
    <row r="3" spans="1:2">
      <c r="A3" s="6" t="s">
        <v>287</v>
      </c>
    </row>
    <row r="4" spans="1:2">
      <c r="A4" s="3" t="s">
        <v>424</v>
      </c>
      <c r="B4" s="3"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6" t="s">
        <v>427</v>
      </c>
    </row>
    <row r="4" spans="1:2">
      <c r="A4" s="3" t="s">
        <v>428</v>
      </c>
      <c r="B4" s="3" t="s">
        <v>429</v>
      </c>
    </row>
    <row r="5" spans="1:2">
      <c r="A5" s="3" t="s">
        <v>430</v>
      </c>
    </row>
    <row r="6" spans="1:2">
      <c r="A6" s="6" t="s">
        <v>427</v>
      </c>
    </row>
    <row r="7" spans="1:2">
      <c r="A7" s="3" t="s">
        <v>428</v>
      </c>
      <c r="B7" s="3"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3</v>
      </c>
      <c r="B1" s="2" t="s">
        <v>2</v>
      </c>
      <c r="C1" s="2" t="s">
        <v>71</v>
      </c>
    </row>
    <row r="2" spans="1:3">
      <c r="A2" s="3" t="s">
        <v>154</v>
      </c>
      <c r="B2" s="8" t="n">
        <v>0.001</v>
      </c>
      <c r="C2" s="8" t="n">
        <v>0.001</v>
      </c>
    </row>
    <row r="3" spans="1:3">
      <c r="A3" s="3" t="s">
        <v>155</v>
      </c>
      <c r="B3" s="4" t="n">
        <v>900000000</v>
      </c>
      <c r="C3" s="4" t="n">
        <v>0</v>
      </c>
    </row>
    <row r="4" spans="1:3">
      <c r="A4" s="3" t="s">
        <v>156</v>
      </c>
      <c r="B4" s="4" t="n">
        <v>0</v>
      </c>
      <c r="C4" s="4" t="n">
        <v>0</v>
      </c>
    </row>
    <row r="5" spans="1:3">
      <c r="A5" s="3" t="s">
        <v>157</v>
      </c>
      <c r="B5" s="4" t="n">
        <v>0</v>
      </c>
      <c r="C5" s="4" t="n">
        <v>0</v>
      </c>
    </row>
    <row r="6" spans="1:3">
      <c r="A6" s="3" t="s">
        <v>151</v>
      </c>
    </row>
    <row r="7" spans="1:3">
      <c r="A7" s="3" t="s">
        <v>158</v>
      </c>
      <c r="B7" s="8" t="n">
        <v>0.001</v>
      </c>
      <c r="C7" s="8" t="n">
        <v>0.001</v>
      </c>
    </row>
    <row r="8" spans="1:3">
      <c r="A8" s="3" t="s">
        <v>159</v>
      </c>
      <c r="B8" s="4" t="n">
        <v>0</v>
      </c>
      <c r="C8" s="4" t="n">
        <v>1</v>
      </c>
    </row>
    <row r="9" spans="1:3">
      <c r="A9" s="3" t="s">
        <v>160</v>
      </c>
      <c r="B9" s="4" t="n">
        <v>0</v>
      </c>
      <c r="C9" s="4" t="n">
        <v>0</v>
      </c>
    </row>
    <row r="10" spans="1:3">
      <c r="A10" s="3" t="s">
        <v>161</v>
      </c>
      <c r="B10" s="4" t="n">
        <v>0</v>
      </c>
      <c r="C10" s="4" t="n">
        <v>0</v>
      </c>
    </row>
    <row r="11" spans="1:3">
      <c r="A11" s="3" t="s">
        <v>60</v>
      </c>
    </row>
    <row r="12" spans="1:3">
      <c r="A12" s="3" t="s">
        <v>158</v>
      </c>
      <c r="B12" s="8" t="n">
        <v>0.001</v>
      </c>
      <c r="C12" s="8" t="n">
        <v>0.001</v>
      </c>
    </row>
    <row r="13" spans="1:3">
      <c r="A13" s="3" t="s">
        <v>159</v>
      </c>
      <c r="B13" s="4" t="n">
        <v>9000000000</v>
      </c>
      <c r="C13" s="4" t="n">
        <v>252800000</v>
      </c>
    </row>
    <row r="14" spans="1:3">
      <c r="A14" s="3" t="s">
        <v>160</v>
      </c>
      <c r="B14" s="4" t="n">
        <v>303428142</v>
      </c>
      <c r="C14" s="4" t="n">
        <v>75474654</v>
      </c>
    </row>
    <row r="15" spans="1:3">
      <c r="A15" s="3" t="s">
        <v>161</v>
      </c>
      <c r="B15" s="4" t="n">
        <v>303428142</v>
      </c>
      <c r="C15" s="4" t="n">
        <v>75474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6" t="s">
        <v>293</v>
      </c>
    </row>
    <row r="4" spans="1:2">
      <c r="A4" s="3" t="s">
        <v>433</v>
      </c>
      <c r="B4" s="3" t="s">
        <v>434</v>
      </c>
    </row>
    <row r="5" spans="1:2">
      <c r="A5" s="3" t="s">
        <v>435</v>
      </c>
      <c r="B5" s="3" t="s">
        <v>436</v>
      </c>
    </row>
    <row r="6" spans="1:2">
      <c r="A6" s="3" t="s">
        <v>437</v>
      </c>
      <c r="B6" s="3" t="s">
        <v>438</v>
      </c>
    </row>
    <row r="7" spans="1:2">
      <c r="A7" s="3" t="s">
        <v>439</v>
      </c>
      <c r="B7" s="3"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1</v>
      </c>
      <c r="B1" s="2" t="s">
        <v>1</v>
      </c>
    </row>
    <row r="2" spans="1:2">
      <c r="B2" s="2" t="s">
        <v>2</v>
      </c>
    </row>
    <row r="3" spans="1:2">
      <c r="A3" s="6" t="s">
        <v>296</v>
      </c>
    </row>
    <row r="4" spans="1:2">
      <c r="A4" s="3" t="s">
        <v>442</v>
      </c>
      <c r="B4" s="3"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6" t="s">
        <v>308</v>
      </c>
    </row>
    <row r="4" spans="1:2">
      <c r="A4" s="3" t="s">
        <v>445</v>
      </c>
      <c r="B4" s="3" t="s">
        <v>446</v>
      </c>
    </row>
    <row r="5" spans="1:2">
      <c r="A5" s="3" t="s">
        <v>447</v>
      </c>
      <c r="B5" s="3" t="s">
        <v>448</v>
      </c>
    </row>
    <row r="6" spans="1:2">
      <c r="A6" s="3" t="s">
        <v>449</v>
      </c>
      <c r="B6" s="3"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v>
      </c>
    </row>
    <row r="3" spans="1:2">
      <c r="A3" s="6" t="s">
        <v>314</v>
      </c>
    </row>
    <row r="4" spans="1:2">
      <c r="A4" s="3" t="s">
        <v>452</v>
      </c>
      <c r="B4" s="3"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4</v>
      </c>
      <c r="B1" s="2" t="s">
        <v>1</v>
      </c>
    </row>
    <row r="2" spans="1:2">
      <c r="B2" s="2" t="s">
        <v>2</v>
      </c>
    </row>
    <row r="3" spans="1:2">
      <c r="A3" s="6" t="s">
        <v>320</v>
      </c>
    </row>
    <row r="4" spans="1:2">
      <c r="A4" s="3" t="s">
        <v>455</v>
      </c>
      <c r="B4" s="3"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0"/>
    <col customWidth="1" max="5" min="5" width="21"/>
    <col customWidth="1" max="6" min="6" width="27"/>
    <col customWidth="1" max="7" min="7" width="37"/>
    <col customWidth="1" max="8" min="8" width="30"/>
    <col customWidth="1" max="9" min="9" width="20"/>
  </cols>
  <sheetData>
    <row r="1" spans="1:9">
      <c r="A1" s="1" t="s">
        <v>457</v>
      </c>
      <c r="B1" s="2" t="s">
        <v>458</v>
      </c>
      <c r="C1" s="2" t="s">
        <v>459</v>
      </c>
      <c r="D1" s="2" t="s">
        <v>460</v>
      </c>
      <c r="E1" s="2" t="s">
        <v>461</v>
      </c>
      <c r="F1" s="2" t="s">
        <v>462</v>
      </c>
      <c r="G1" s="2" t="s">
        <v>463</v>
      </c>
      <c r="H1" s="2" t="s">
        <v>464</v>
      </c>
      <c r="I1" s="2" t="s">
        <v>465</v>
      </c>
    </row>
    <row r="2" spans="1:9">
      <c r="A2" s="6" t="s">
        <v>466</v>
      </c>
    </row>
    <row r="3" spans="1:9">
      <c r="A3" s="3" t="s">
        <v>467</v>
      </c>
      <c r="E3" s="3" t="s">
        <v>468</v>
      </c>
    </row>
    <row r="4" spans="1:9">
      <c r="A4" s="3" t="s">
        <v>469</v>
      </c>
      <c r="B4" s="5" t="n">
        <v>176000</v>
      </c>
    </row>
    <row r="5" spans="1:9">
      <c r="A5" s="3" t="s">
        <v>470</v>
      </c>
      <c r="D5" s="9" t="n">
        <v>126.4</v>
      </c>
    </row>
    <row r="6" spans="1:9">
      <c r="A6" s="3" t="s">
        <v>471</v>
      </c>
      <c r="D6" s="4" t="n">
        <v>9000000001</v>
      </c>
    </row>
    <row r="7" spans="1:9">
      <c r="A7" s="3" t="s">
        <v>472</v>
      </c>
      <c r="B7" s="8" t="n">
        <v>0.001</v>
      </c>
      <c r="D7" s="8" t="n">
        <v>0.001</v>
      </c>
    </row>
    <row r="8" spans="1:9">
      <c r="A8" s="3" t="s">
        <v>473</v>
      </c>
      <c r="D8" s="4" t="n">
        <v>900000000</v>
      </c>
      <c r="G8" s="4" t="n">
        <v>900000000</v>
      </c>
      <c r="H8" s="4" t="n">
        <v>0</v>
      </c>
    </row>
    <row r="9" spans="1:9">
      <c r="A9" s="3" t="s">
        <v>474</v>
      </c>
      <c r="D9" s="8" t="n">
        <v>0.001</v>
      </c>
      <c r="G9" s="8" t="n">
        <v>0.001</v>
      </c>
      <c r="H9" s="8" t="n">
        <v>0.001</v>
      </c>
    </row>
    <row r="10" spans="1:9">
      <c r="A10" s="3" t="s">
        <v>475</v>
      </c>
      <c r="C10" s="4" t="n">
        <v>49285713</v>
      </c>
    </row>
    <row r="11" spans="1:9">
      <c r="A11" s="3" t="s">
        <v>476</v>
      </c>
      <c r="C11" s="5" t="n">
        <v>608679000</v>
      </c>
      <c r="G11" s="5" t="n">
        <v>608679000</v>
      </c>
    </row>
    <row r="12" spans="1:9">
      <c r="A12" s="3" t="s">
        <v>477</v>
      </c>
    </row>
    <row r="13" spans="1:9">
      <c r="A13" s="6" t="s">
        <v>466</v>
      </c>
    </row>
    <row r="14" spans="1:9">
      <c r="A14" s="3" t="s">
        <v>478</v>
      </c>
      <c r="G14" s="5" t="n">
        <v>1000000000</v>
      </c>
    </row>
    <row r="15" spans="1:9">
      <c r="A15" s="3" t="s">
        <v>479</v>
      </c>
      <c r="G15" s="3" t="s">
        <v>480</v>
      </c>
    </row>
    <row r="16" spans="1:9">
      <c r="A16" s="3" t="s">
        <v>481</v>
      </c>
      <c r="G16" s="3" t="s">
        <v>482</v>
      </c>
    </row>
    <row r="17" spans="1:9">
      <c r="A17" s="3" t="s">
        <v>151</v>
      </c>
    </row>
    <row r="18" spans="1:9">
      <c r="A18" s="6" t="s">
        <v>466</v>
      </c>
    </row>
    <row r="19" spans="1:9">
      <c r="A19" s="3" t="s">
        <v>471</v>
      </c>
      <c r="D19" s="4" t="n">
        <v>1</v>
      </c>
      <c r="G19" s="4" t="n">
        <v>0</v>
      </c>
      <c r="H19" s="4" t="n">
        <v>1</v>
      </c>
    </row>
    <row r="20" spans="1:9">
      <c r="A20" s="3" t="s">
        <v>472</v>
      </c>
      <c r="D20" s="8" t="n">
        <v>0.001</v>
      </c>
      <c r="G20" s="8" t="n">
        <v>0.001</v>
      </c>
      <c r="H20" s="8" t="n">
        <v>0.001</v>
      </c>
    </row>
    <row r="21" spans="1:9">
      <c r="A21" s="3" t="s">
        <v>67</v>
      </c>
    </row>
    <row r="22" spans="1:9">
      <c r="A22" s="6" t="s">
        <v>466</v>
      </c>
    </row>
    <row r="23" spans="1:9">
      <c r="A23" s="3" t="s">
        <v>483</v>
      </c>
      <c r="C23" s="4" t="n">
        <v>5750000</v>
      </c>
      <c r="F23" s="4" t="n">
        <v>5750000</v>
      </c>
      <c r="G23" s="4" t="n">
        <v>5750000</v>
      </c>
    </row>
    <row r="24" spans="1:9">
      <c r="A24" s="3" t="s">
        <v>484</v>
      </c>
      <c r="C24" s="5" t="n">
        <v>278875000</v>
      </c>
      <c r="F24" s="5" t="n">
        <v>278875000</v>
      </c>
      <c r="G24" s="5" t="n">
        <v>278875000</v>
      </c>
    </row>
    <row r="25" spans="1:9">
      <c r="A25" s="3" t="s">
        <v>485</v>
      </c>
    </row>
    <row r="26" spans="1:9">
      <c r="A26" s="6" t="s">
        <v>466</v>
      </c>
    </row>
    <row r="27" spans="1:9">
      <c r="A27" s="3" t="s">
        <v>467</v>
      </c>
      <c r="C27" s="3" t="s">
        <v>486</v>
      </c>
    </row>
    <row r="28" spans="1:9">
      <c r="A28" s="3" t="s">
        <v>469</v>
      </c>
      <c r="E28" s="5" t="n">
        <v>1800000000</v>
      </c>
    </row>
    <row r="29" spans="1:9">
      <c r="A29" s="3" t="s">
        <v>487</v>
      </c>
      <c r="E29" s="4" t="n">
        <v>1300000000</v>
      </c>
    </row>
    <row r="30" spans="1:9">
      <c r="A30" s="3" t="s">
        <v>488</v>
      </c>
      <c r="C30" s="4" t="n">
        <v>49285713</v>
      </c>
      <c r="G30" s="4" t="n">
        <v>49285713</v>
      </c>
    </row>
    <row r="31" spans="1:9">
      <c r="A31" s="3" t="s">
        <v>489</v>
      </c>
    </row>
    <row r="32" spans="1:9">
      <c r="A32" s="6" t="s">
        <v>466</v>
      </c>
    </row>
    <row r="33" spans="1:9">
      <c r="A33" s="3" t="s">
        <v>478</v>
      </c>
      <c r="E33" s="5" t="n">
        <v>1000000000</v>
      </c>
    </row>
    <row r="34" spans="1:9">
      <c r="A34" s="3" t="s">
        <v>479</v>
      </c>
      <c r="E34" s="3" t="s">
        <v>480</v>
      </c>
    </row>
    <row r="35" spans="1:9">
      <c r="A35" s="3" t="s">
        <v>481</v>
      </c>
      <c r="G35" s="3" t="s">
        <v>482</v>
      </c>
    </row>
    <row r="36" spans="1:9">
      <c r="A36" s="3" t="s">
        <v>60</v>
      </c>
    </row>
    <row r="37" spans="1:9">
      <c r="A37" s="6" t="s">
        <v>466</v>
      </c>
    </row>
    <row r="38" spans="1:9">
      <c r="A38" s="3" t="s">
        <v>471</v>
      </c>
      <c r="D38" s="4" t="n">
        <v>9000000000</v>
      </c>
      <c r="G38" s="4" t="n">
        <v>9000000000</v>
      </c>
      <c r="H38" s="4" t="n">
        <v>252800000</v>
      </c>
    </row>
    <row r="39" spans="1:9">
      <c r="A39" s="3" t="s">
        <v>472</v>
      </c>
      <c r="D39" s="8" t="n">
        <v>0.001</v>
      </c>
      <c r="G39" s="8" t="n">
        <v>0.001</v>
      </c>
      <c r="H39" s="8" t="n">
        <v>0.001</v>
      </c>
    </row>
    <row r="40" spans="1:9">
      <c r="A40" s="3" t="s">
        <v>475</v>
      </c>
      <c r="G40" s="4" t="n">
        <v>49285713</v>
      </c>
      <c r="H40" s="4" t="n">
        <v>67953</v>
      </c>
      <c r="I40" s="4" t="n">
        <v>279723</v>
      </c>
    </row>
    <row r="41" spans="1:9">
      <c r="A41" s="3" t="s">
        <v>490</v>
      </c>
    </row>
    <row r="42" spans="1:9">
      <c r="A42" s="6" t="s">
        <v>466</v>
      </c>
    </row>
    <row r="43" spans="1:9">
      <c r="A43" s="3" t="s">
        <v>478</v>
      </c>
      <c r="G43" s="5" t="n">
        <v>5100000000</v>
      </c>
    </row>
    <row r="44" spans="1:9">
      <c r="A44" s="3" t="s">
        <v>481</v>
      </c>
      <c r="G44" s="3" t="s">
        <v>491</v>
      </c>
    </row>
    <row r="45" spans="1:9">
      <c r="A45" s="3" t="s">
        <v>492</v>
      </c>
    </row>
    <row r="46" spans="1:9">
      <c r="A46" s="6" t="s">
        <v>466</v>
      </c>
    </row>
    <row r="47" spans="1:9">
      <c r="A47" s="3" t="s">
        <v>478</v>
      </c>
      <c r="E47" s="5" t="n">
        <v>5100000000</v>
      </c>
    </row>
    <row r="48" spans="1:9">
      <c r="A48" s="3" t="s">
        <v>493</v>
      </c>
      <c r="F48" s="5" t="n">
        <v>805000000</v>
      </c>
    </row>
    <row r="49" spans="1:9">
      <c r="A49" s="3" t="s">
        <v>494</v>
      </c>
    </row>
    <row r="50" spans="1:9">
      <c r="A50" s="6" t="s">
        <v>466</v>
      </c>
    </row>
    <row r="51" spans="1:9">
      <c r="A51" s="3" t="s">
        <v>478</v>
      </c>
      <c r="G51" s="5" t="n">
        <v>785000000</v>
      </c>
    </row>
    <row r="52" spans="1:9">
      <c r="A52" s="3" t="s">
        <v>481</v>
      </c>
      <c r="G52" s="3" t="s">
        <v>495</v>
      </c>
    </row>
    <row r="53" spans="1:9">
      <c r="A53" s="3" t="s">
        <v>496</v>
      </c>
    </row>
    <row r="54" spans="1:9">
      <c r="A54" s="6" t="s">
        <v>466</v>
      </c>
    </row>
    <row r="55" spans="1:9">
      <c r="A55" s="3" t="s">
        <v>478</v>
      </c>
      <c r="E55" s="5" t="n">
        <v>5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498</v>
      </c>
      <c r="C1" s="2" t="s">
        <v>499</v>
      </c>
      <c r="D1" s="2" t="s">
        <v>500</v>
      </c>
      <c r="E1" s="2" t="s">
        <v>2</v>
      </c>
      <c r="F1" s="2" t="s">
        <v>71</v>
      </c>
      <c r="G1" s="2" t="s">
        <v>72</v>
      </c>
      <c r="H1" s="2" t="s">
        <v>501</v>
      </c>
    </row>
    <row r="2" spans="1:8">
      <c r="A2" s="6" t="s">
        <v>502</v>
      </c>
    </row>
    <row r="3" spans="1:8">
      <c r="A3" s="3" t="s">
        <v>158</v>
      </c>
      <c r="B3" s="8" t="n">
        <v>0.001</v>
      </c>
      <c r="H3" s="8" t="n">
        <v>0.001</v>
      </c>
    </row>
    <row r="4" spans="1:8">
      <c r="A4" s="3" t="s">
        <v>503</v>
      </c>
      <c r="B4" s="4" t="n">
        <v>175995192</v>
      </c>
    </row>
    <row r="5" spans="1:8">
      <c r="A5" s="3" t="s">
        <v>467</v>
      </c>
      <c r="D5" s="3" t="s">
        <v>468</v>
      </c>
    </row>
    <row r="6" spans="1:8">
      <c r="A6" s="3" t="s">
        <v>86</v>
      </c>
      <c r="E6" s="5" t="n">
        <v>380713</v>
      </c>
      <c r="F6" s="5" t="n">
        <v>70487</v>
      </c>
      <c r="G6" s="5" t="n">
        <v>58680</v>
      </c>
    </row>
    <row r="7" spans="1:8">
      <c r="A7" s="3" t="s">
        <v>485</v>
      </c>
    </row>
    <row r="8" spans="1:8">
      <c r="A8" s="6" t="s">
        <v>502</v>
      </c>
    </row>
    <row r="9" spans="1:8">
      <c r="A9" s="3" t="s">
        <v>504</v>
      </c>
      <c r="E9" s="3" t="s">
        <v>468</v>
      </c>
    </row>
    <row r="10" spans="1:8">
      <c r="A10" s="3" t="s">
        <v>467</v>
      </c>
      <c r="C10" s="3" t="s">
        <v>486</v>
      </c>
    </row>
    <row r="11" spans="1:8">
      <c r="A11" s="3" t="s">
        <v>505</v>
      </c>
    </row>
    <row r="12" spans="1:8">
      <c r="A12" s="6" t="s">
        <v>502</v>
      </c>
    </row>
    <row r="13" spans="1:8">
      <c r="A13" s="3" t="s">
        <v>506</v>
      </c>
      <c r="B13" s="3" t="s">
        <v>507</v>
      </c>
    </row>
    <row r="14" spans="1:8">
      <c r="A14" s="3" t="s">
        <v>86</v>
      </c>
      <c r="B14" s="5" t="n">
        <v>230229</v>
      </c>
    </row>
    <row r="15" spans="1:8">
      <c r="A15" s="3" t="s">
        <v>508</v>
      </c>
    </row>
    <row r="16" spans="1:8">
      <c r="A16" s="6" t="s">
        <v>502</v>
      </c>
    </row>
    <row r="17" spans="1:8">
      <c r="A17" s="3" t="s">
        <v>158</v>
      </c>
      <c r="B17" s="7" t="n">
        <v>0.01</v>
      </c>
    </row>
    <row r="18" spans="1:8">
      <c r="A18" s="3" t="s">
        <v>503</v>
      </c>
      <c r="B18" s="4" t="n">
        <v>15426537</v>
      </c>
    </row>
    <row r="19" spans="1:8">
      <c r="A19" s="3" t="s">
        <v>509</v>
      </c>
    </row>
    <row r="20" spans="1:8">
      <c r="A20" s="6" t="s">
        <v>502</v>
      </c>
    </row>
    <row r="21" spans="1:8">
      <c r="A21" s="3" t="s">
        <v>504</v>
      </c>
      <c r="B21" s="3" t="s">
        <v>507</v>
      </c>
    </row>
    <row r="22" spans="1:8">
      <c r="A22" s="3" t="s">
        <v>510</v>
      </c>
    </row>
    <row r="23" spans="1:8">
      <c r="A23" s="6" t="s">
        <v>502</v>
      </c>
    </row>
    <row r="24" spans="1:8">
      <c r="A24" s="3" t="s">
        <v>158</v>
      </c>
      <c r="B24" s="8" t="n">
        <v>0.001</v>
      </c>
    </row>
    <row r="25" spans="1:8">
      <c r="A25" s="3" t="s">
        <v>503</v>
      </c>
      <c r="B25" s="4" t="n">
        <v>175995192</v>
      </c>
    </row>
    <row r="26" spans="1:8">
      <c r="A26" s="3" t="s">
        <v>511</v>
      </c>
    </row>
    <row r="27" spans="1:8">
      <c r="A27" s="6" t="s">
        <v>502</v>
      </c>
    </row>
    <row r="28" spans="1:8">
      <c r="A28" s="3" t="s">
        <v>158</v>
      </c>
      <c r="B28" s="8" t="n">
        <v>0.001</v>
      </c>
    </row>
    <row r="29" spans="1:8">
      <c r="A29" s="3" t="s">
        <v>512</v>
      </c>
    </row>
    <row r="30" spans="1:8">
      <c r="A30" s="6" t="s">
        <v>502</v>
      </c>
    </row>
    <row r="31" spans="1:8">
      <c r="A31" s="3" t="s">
        <v>467</v>
      </c>
      <c r="B31" s="3" t="s">
        <v>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98</v>
      </c>
      <c r="C1" s="2" t="s">
        <v>2</v>
      </c>
      <c r="D1" s="2" t="s">
        <v>501</v>
      </c>
    </row>
    <row r="2" spans="1:4">
      <c r="A2" s="6" t="s">
        <v>502</v>
      </c>
    </row>
    <row r="3" spans="1:4">
      <c r="A3" s="3" t="s">
        <v>515</v>
      </c>
      <c r="B3" s="5" t="n">
        <v>330665</v>
      </c>
    </row>
    <row r="4" spans="1:4">
      <c r="A4" s="3" t="s">
        <v>516</v>
      </c>
      <c r="B4" s="4" t="n">
        <v>718895</v>
      </c>
    </row>
    <row r="5" spans="1:4">
      <c r="A5" s="3" t="s">
        <v>517</v>
      </c>
      <c r="B5" s="4" t="n">
        <v>115265</v>
      </c>
    </row>
    <row r="6" spans="1:4">
      <c r="A6" s="3" t="s">
        <v>115</v>
      </c>
      <c r="B6" s="4" t="n">
        <v>132704</v>
      </c>
    </row>
    <row r="7" spans="1:4">
      <c r="A7" s="3" t="s">
        <v>126</v>
      </c>
      <c r="B7" s="4" t="n">
        <v>146500</v>
      </c>
    </row>
    <row r="8" spans="1:4">
      <c r="A8" s="3" t="s">
        <v>121</v>
      </c>
      <c r="B8" s="4" t="n">
        <v>206751</v>
      </c>
    </row>
    <row r="9" spans="1:4">
      <c r="A9" s="3" t="s">
        <v>122</v>
      </c>
      <c r="B9" s="4" t="n">
        <v>4360648</v>
      </c>
    </row>
    <row r="10" spans="1:4">
      <c r="A10" s="3" t="s">
        <v>518</v>
      </c>
      <c r="B10" s="4" t="n">
        <v>169539</v>
      </c>
    </row>
    <row r="11" spans="1:4">
      <c r="A11" s="3" t="s">
        <v>240</v>
      </c>
      <c r="B11" s="4" t="n">
        <v>-60637</v>
      </c>
    </row>
    <row r="12" spans="1:4">
      <c r="A12" s="3" t="s">
        <v>131</v>
      </c>
      <c r="B12" s="4" t="n">
        <v>-559456</v>
      </c>
    </row>
    <row r="13" spans="1:4">
      <c r="A13" s="3" t="s">
        <v>519</v>
      </c>
      <c r="B13" s="4" t="n">
        <v>-292528</v>
      </c>
    </row>
    <row r="14" spans="1:4">
      <c r="A14" s="3" t="s">
        <v>134</v>
      </c>
      <c r="B14" s="4" t="n">
        <v>-28969</v>
      </c>
    </row>
    <row r="15" spans="1:4">
      <c r="A15" s="3" t="s">
        <v>520</v>
      </c>
      <c r="B15" s="4" t="n">
        <v>-22732</v>
      </c>
    </row>
    <row r="16" spans="1:4">
      <c r="A16" s="3" t="s">
        <v>137</v>
      </c>
      <c r="B16" s="4" t="n">
        <v>-4713565</v>
      </c>
    </row>
    <row r="17" spans="1:4">
      <c r="A17" s="3" t="s">
        <v>138</v>
      </c>
      <c r="B17" s="4" t="n">
        <v>-578076</v>
      </c>
    </row>
    <row r="18" spans="1:4">
      <c r="A18" s="3" t="s">
        <v>521</v>
      </c>
      <c r="B18" s="4" t="n">
        <v>-176586</v>
      </c>
    </row>
    <row r="19" spans="1:4">
      <c r="A19" s="3" t="s">
        <v>141</v>
      </c>
      <c r="B19" s="4" t="n">
        <v>-102675</v>
      </c>
    </row>
    <row r="20" spans="1:4">
      <c r="A20" s="3" t="s">
        <v>522</v>
      </c>
      <c r="B20" s="4" t="n">
        <v>4035743</v>
      </c>
    </row>
    <row r="21" spans="1:4">
      <c r="A21" s="3" t="s">
        <v>523</v>
      </c>
      <c r="B21" s="4" t="n">
        <v>22059</v>
      </c>
    </row>
    <row r="22" spans="1:4">
      <c r="A22" s="3" t="s">
        <v>524</v>
      </c>
      <c r="B22" s="4" t="n">
        <v>176</v>
      </c>
    </row>
    <row r="23" spans="1:4">
      <c r="A23" s="3" t="s">
        <v>146</v>
      </c>
      <c r="B23" s="4" t="n">
        <v>2194484</v>
      </c>
    </row>
    <row r="24" spans="1:4">
      <c r="A24" s="3" t="s">
        <v>525</v>
      </c>
      <c r="B24" s="4" t="n">
        <v>1589040</v>
      </c>
    </row>
    <row r="25" spans="1:4">
      <c r="A25" s="3" t="s">
        <v>526</v>
      </c>
      <c r="B25" s="4" t="n">
        <v>216764</v>
      </c>
    </row>
    <row r="26" spans="1:4">
      <c r="A26" s="3" t="s">
        <v>527</v>
      </c>
      <c r="B26" s="4" t="n">
        <v>42778</v>
      </c>
    </row>
    <row r="27" spans="1:4">
      <c r="A27" s="3" t="s">
        <v>528</v>
      </c>
      <c r="B27" s="4" t="n">
        <v>-7499</v>
      </c>
    </row>
    <row r="28" spans="1:4">
      <c r="A28" s="3" t="s">
        <v>529</v>
      </c>
      <c r="B28" s="5" t="n">
        <v>4035743</v>
      </c>
    </row>
    <row r="29" spans="1:4">
      <c r="A29" s="3" t="s">
        <v>530</v>
      </c>
      <c r="B29" s="4" t="n">
        <v>175995192</v>
      </c>
    </row>
    <row r="30" spans="1:4">
      <c r="A30" s="3" t="s">
        <v>531</v>
      </c>
      <c r="B30" s="7" t="n">
        <v>12.47</v>
      </c>
    </row>
    <row r="31" spans="1:4">
      <c r="A31" s="3" t="s">
        <v>158</v>
      </c>
      <c r="B31" s="8" t="n">
        <v>0.001</v>
      </c>
      <c r="D31" s="8" t="n">
        <v>0.001</v>
      </c>
    </row>
    <row r="32" spans="1:4">
      <c r="A32" s="3" t="s">
        <v>532</v>
      </c>
    </row>
    <row r="33" spans="1:4">
      <c r="A33" s="6" t="s">
        <v>502</v>
      </c>
    </row>
    <row r="34" spans="1:4">
      <c r="A34" s="3" t="s">
        <v>533</v>
      </c>
      <c r="B34" s="5" t="n">
        <v>3056000</v>
      </c>
    </row>
    <row r="35" spans="1:4">
      <c r="A35" s="3" t="s">
        <v>534</v>
      </c>
    </row>
    <row r="36" spans="1:4">
      <c r="A36" s="6" t="s">
        <v>502</v>
      </c>
    </row>
    <row r="37" spans="1:4">
      <c r="A37" s="3" t="s">
        <v>535</v>
      </c>
      <c r="B37" s="3" t="s">
        <v>536</v>
      </c>
      <c r="C37" s="3" t="s">
        <v>536</v>
      </c>
    </row>
    <row r="38" spans="1:4">
      <c r="A38" s="3" t="s">
        <v>537</v>
      </c>
    </row>
    <row r="39" spans="1:4">
      <c r="A39" s="6" t="s">
        <v>502</v>
      </c>
    </row>
    <row r="40" spans="1:4">
      <c r="A40" s="3" t="s">
        <v>535</v>
      </c>
      <c r="B40" s="3" t="s">
        <v>538</v>
      </c>
      <c r="C40" s="3" t="s">
        <v>538</v>
      </c>
    </row>
    <row r="41" spans="1:4">
      <c r="A41" s="3" t="s">
        <v>539</v>
      </c>
    </row>
    <row r="42" spans="1:4">
      <c r="A42" s="6" t="s">
        <v>502</v>
      </c>
    </row>
    <row r="43" spans="1:4">
      <c r="A43" s="3" t="s">
        <v>533</v>
      </c>
      <c r="B43" s="5" t="n">
        <v>146000</v>
      </c>
    </row>
    <row r="44" spans="1:4">
      <c r="A44" s="3" t="s">
        <v>535</v>
      </c>
      <c r="B44" s="3" t="s">
        <v>540</v>
      </c>
      <c r="C44" s="3" t="s">
        <v>540</v>
      </c>
    </row>
    <row r="45" spans="1:4">
      <c r="A45" s="3" t="s">
        <v>541</v>
      </c>
    </row>
    <row r="46" spans="1:4">
      <c r="A46" s="6" t="s">
        <v>502</v>
      </c>
    </row>
    <row r="47" spans="1:4">
      <c r="A47" s="3" t="s">
        <v>533</v>
      </c>
      <c r="B47" s="5" t="n">
        <v>1188000</v>
      </c>
    </row>
    <row r="48" spans="1:4">
      <c r="A48" s="3" t="s">
        <v>542</v>
      </c>
    </row>
    <row r="49" spans="1:4">
      <c r="A49" s="6" t="s">
        <v>502</v>
      </c>
    </row>
    <row r="50" spans="1:4">
      <c r="A50" s="3" t="s">
        <v>535</v>
      </c>
      <c r="B50" s="3" t="s">
        <v>543</v>
      </c>
      <c r="C50" s="3" t="s">
        <v>543</v>
      </c>
    </row>
    <row r="51" spans="1:4">
      <c r="A51" s="3" t="s">
        <v>544</v>
      </c>
    </row>
    <row r="52" spans="1:4">
      <c r="A52" s="6" t="s">
        <v>502</v>
      </c>
    </row>
    <row r="53" spans="1:4">
      <c r="A53" s="3" t="s">
        <v>535</v>
      </c>
      <c r="B53" s="3" t="s">
        <v>536</v>
      </c>
      <c r="C53" s="3" t="s">
        <v>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546</v>
      </c>
      <c r="C1" s="2" t="s">
        <v>1</v>
      </c>
    </row>
    <row r="2" spans="1:4">
      <c r="B2" s="2" t="s">
        <v>2</v>
      </c>
      <c r="C2" s="2" t="s">
        <v>2</v>
      </c>
      <c r="D2" s="2" t="s">
        <v>71</v>
      </c>
    </row>
    <row r="3" spans="1:4">
      <c r="A3" s="6" t="s">
        <v>502</v>
      </c>
    </row>
    <row r="4" spans="1:4">
      <c r="A4" s="3" t="s">
        <v>349</v>
      </c>
      <c r="C4" s="5" t="n">
        <v>3290734</v>
      </c>
      <c r="D4" s="5" t="n">
        <v>3133907</v>
      </c>
    </row>
    <row r="5" spans="1:4">
      <c r="A5" s="3" t="s">
        <v>95</v>
      </c>
      <c r="C5" s="5" t="n">
        <v>-228234</v>
      </c>
      <c r="D5" s="5" t="n">
        <v>-128889</v>
      </c>
    </row>
    <row r="6" spans="1:4">
      <c r="A6" s="3" t="s">
        <v>547</v>
      </c>
      <c r="C6" s="7" t="n">
        <v>-0.75</v>
      </c>
      <c r="D6" s="7" t="n">
        <v>-0.43</v>
      </c>
    </row>
    <row r="7" spans="1:4">
      <c r="A7" s="3" t="s">
        <v>548</v>
      </c>
    </row>
    <row r="8" spans="1:4">
      <c r="A8" s="6" t="s">
        <v>502</v>
      </c>
    </row>
    <row r="9" spans="1:4">
      <c r="A9" s="3" t="s">
        <v>349</v>
      </c>
      <c r="B9" s="5" t="n">
        <v>196792</v>
      </c>
    </row>
    <row r="10" spans="1:4">
      <c r="A10" s="3" t="s">
        <v>95</v>
      </c>
      <c r="B10" s="5" t="n">
        <v>29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49</v>
      </c>
      <c r="B1" s="2" t="s">
        <v>1</v>
      </c>
    </row>
    <row r="2" spans="1:5">
      <c r="B2" s="2" t="s">
        <v>2</v>
      </c>
      <c r="C2" s="2" t="s">
        <v>550</v>
      </c>
      <c r="D2" s="2" t="s">
        <v>71</v>
      </c>
      <c r="E2" s="2" t="s">
        <v>72</v>
      </c>
    </row>
    <row r="3" spans="1:5">
      <c r="A3" s="6" t="s">
        <v>551</v>
      </c>
    </row>
    <row r="4" spans="1:5">
      <c r="A4" s="3" t="s">
        <v>552</v>
      </c>
      <c r="B4" s="5" t="n">
        <v>0</v>
      </c>
    </row>
    <row r="5" spans="1:5">
      <c r="A5" s="3" t="s">
        <v>553</v>
      </c>
      <c r="B5" s="5" t="n">
        <v>22360</v>
      </c>
      <c r="D5" s="3" t="s">
        <v>118</v>
      </c>
      <c r="E5" s="3" t="s">
        <v>118</v>
      </c>
    </row>
    <row r="6" spans="1:5">
      <c r="A6" s="3" t="s">
        <v>554</v>
      </c>
    </row>
    <row r="7" spans="1:5">
      <c r="A7" s="6" t="s">
        <v>551</v>
      </c>
    </row>
    <row r="8" spans="1:5">
      <c r="A8" s="3" t="s">
        <v>555</v>
      </c>
      <c r="C8" s="5" t="n">
        <v>110000</v>
      </c>
    </row>
    <row r="9" spans="1:5">
      <c r="A9" s="3" t="s">
        <v>556</v>
      </c>
      <c r="C9" s="5" t="n">
        <v>125000</v>
      </c>
    </row>
    <row r="10" spans="1:5">
      <c r="A10" s="3" t="s">
        <v>557</v>
      </c>
    </row>
    <row r="11" spans="1:5">
      <c r="A11" s="6" t="s">
        <v>551</v>
      </c>
    </row>
    <row r="12" spans="1:5">
      <c r="A12" s="3" t="s">
        <v>535</v>
      </c>
      <c r="B12" s="3" t="s">
        <v>558</v>
      </c>
    </row>
    <row r="13" spans="1:5">
      <c r="A13" s="3" t="s">
        <v>559</v>
      </c>
    </row>
    <row r="14" spans="1:5">
      <c r="A14" s="6" t="s">
        <v>551</v>
      </c>
    </row>
    <row r="15" spans="1:5">
      <c r="A15" s="3" t="s">
        <v>535</v>
      </c>
      <c r="B15" s="3"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2"/>
  </cols>
  <sheetData>
    <row r="1" spans="1:6">
      <c r="A1" s="1" t="s">
        <v>162</v>
      </c>
      <c r="B1" s="2" t="s">
        <v>60</v>
      </c>
      <c r="C1" s="2" t="s">
        <v>163</v>
      </c>
      <c r="D1" s="2" t="s">
        <v>164</v>
      </c>
      <c r="E1" s="2" t="s">
        <v>165</v>
      </c>
      <c r="F1" s="2" t="s">
        <v>166</v>
      </c>
    </row>
    <row r="2" spans="1:6">
      <c r="A2" s="3" t="s">
        <v>167</v>
      </c>
      <c r="B2" s="5" t="n">
        <v>75</v>
      </c>
      <c r="C2" s="5" t="n">
        <v>1114771</v>
      </c>
      <c r="D2" s="5" t="n">
        <v>-26294</v>
      </c>
      <c r="E2" s="5" t="n">
        <v>-312</v>
      </c>
      <c r="F2" s="5" t="n">
        <v>1088240</v>
      </c>
    </row>
    <row r="3" spans="1:6">
      <c r="A3" s="3" t="s">
        <v>168</v>
      </c>
      <c r="B3" s="4" t="n">
        <v>75478369</v>
      </c>
    </row>
    <row r="4" spans="1:6">
      <c r="A4" s="3" t="s">
        <v>169</v>
      </c>
      <c r="C4" s="4" t="n">
        <v>24700</v>
      </c>
      <c r="F4" s="4" t="n">
        <v>24700</v>
      </c>
    </row>
    <row r="5" spans="1:6">
      <c r="A5" s="3" t="s">
        <v>170</v>
      </c>
      <c r="C5" s="4" t="n">
        <v>-171</v>
      </c>
      <c r="F5" s="4" t="n">
        <v>-171</v>
      </c>
    </row>
    <row r="6" spans="1:6">
      <c r="A6" s="3" t="s">
        <v>171</v>
      </c>
      <c r="B6" s="4" t="n">
        <v>-8974</v>
      </c>
    </row>
    <row r="7" spans="1:6">
      <c r="A7" s="3" t="s">
        <v>172</v>
      </c>
      <c r="B7" s="4" t="n">
        <v>279723</v>
      </c>
    </row>
    <row r="8" spans="1:6">
      <c r="A8" s="3" t="s">
        <v>95</v>
      </c>
      <c r="D8" s="4" t="n">
        <v>60955</v>
      </c>
      <c r="F8" s="4" t="n">
        <v>60955</v>
      </c>
    </row>
    <row r="9" spans="1:6">
      <c r="A9" s="3" t="s">
        <v>105</v>
      </c>
      <c r="E9" s="4" t="n">
        <v>1242</v>
      </c>
      <c r="F9" s="4" t="n">
        <v>1242</v>
      </c>
    </row>
    <row r="10" spans="1:6">
      <c r="A10" s="3" t="s">
        <v>173</v>
      </c>
      <c r="E10" s="4" t="n">
        <v>1606</v>
      </c>
      <c r="F10" s="4" t="n">
        <v>1606</v>
      </c>
    </row>
    <row r="11" spans="1:6">
      <c r="A11" s="3" t="s">
        <v>174</v>
      </c>
      <c r="B11" s="5" t="n">
        <v>75</v>
      </c>
      <c r="C11" s="4" t="n">
        <v>1139300</v>
      </c>
      <c r="D11" s="4" t="n">
        <v>34661</v>
      </c>
      <c r="E11" s="4" t="n">
        <v>2536</v>
      </c>
      <c r="F11" s="4" t="n">
        <v>1176572</v>
      </c>
    </row>
    <row r="12" spans="1:6">
      <c r="A12" s="3" t="s">
        <v>175</v>
      </c>
      <c r="B12" s="4" t="n">
        <v>75749118</v>
      </c>
    </row>
    <row r="13" spans="1:6">
      <c r="A13" s="3" t="s">
        <v>169</v>
      </c>
      <c r="C13" s="4" t="n">
        <v>20135</v>
      </c>
      <c r="F13" s="4" t="n">
        <v>20135</v>
      </c>
    </row>
    <row r="14" spans="1:6">
      <c r="A14" s="3" t="s">
        <v>170</v>
      </c>
      <c r="C14" s="4" t="n">
        <v>-5926</v>
      </c>
      <c r="F14" s="4" t="n">
        <v>-5926</v>
      </c>
    </row>
    <row r="15" spans="1:6">
      <c r="A15" s="3" t="s">
        <v>171</v>
      </c>
      <c r="B15" s="4" t="n">
        <v>-342418</v>
      </c>
    </row>
    <row r="16" spans="1:6">
      <c r="A16" s="3" t="s">
        <v>172</v>
      </c>
      <c r="B16" s="4" t="n">
        <v>67953</v>
      </c>
    </row>
    <row r="17" spans="1:6">
      <c r="A17" s="3" t="s">
        <v>95</v>
      </c>
      <c r="D17" s="4" t="n">
        <v>-52012</v>
      </c>
      <c r="F17" s="4" t="n">
        <v>-52012</v>
      </c>
    </row>
    <row r="18" spans="1:6">
      <c r="A18" s="3" t="s">
        <v>105</v>
      </c>
      <c r="E18" s="4" t="n">
        <v>-2833</v>
      </c>
      <c r="F18" s="4" t="n">
        <v>-2833</v>
      </c>
    </row>
    <row r="19" spans="1:6">
      <c r="A19" s="3" t="s">
        <v>173</v>
      </c>
      <c r="E19" s="4" t="n">
        <v>-3449</v>
      </c>
      <c r="F19" s="4" t="n">
        <v>-3449</v>
      </c>
    </row>
    <row r="20" spans="1:6">
      <c r="A20" s="3" t="s">
        <v>176</v>
      </c>
      <c r="B20" s="5" t="n">
        <v>75</v>
      </c>
      <c r="C20" s="4" t="n">
        <v>1153509</v>
      </c>
      <c r="D20" s="4" t="n">
        <v>-17841</v>
      </c>
      <c r="E20" s="4" t="n">
        <v>-3256</v>
      </c>
      <c r="F20" s="4" t="n">
        <v>1132487</v>
      </c>
    </row>
    <row r="21" spans="1:6">
      <c r="A21" s="3" t="s">
        <v>177</v>
      </c>
      <c r="B21" s="4" t="n">
        <v>75474654</v>
      </c>
    </row>
    <row r="22" spans="1:6">
      <c r="A22" s="3" t="s">
        <v>178</v>
      </c>
      <c r="D22" s="4" t="n">
        <v>-490</v>
      </c>
      <c r="E22" s="4" t="n">
        <v>490</v>
      </c>
    </row>
    <row r="23" spans="1:6">
      <c r="A23" s="3" t="s">
        <v>169</v>
      </c>
      <c r="C23" s="4" t="n">
        <v>30372</v>
      </c>
      <c r="F23" s="4" t="n">
        <v>30372</v>
      </c>
    </row>
    <row r="24" spans="1:6">
      <c r="A24" s="3" t="s">
        <v>179</v>
      </c>
      <c r="B24" s="5" t="n">
        <v>49</v>
      </c>
      <c r="C24" s="4" t="n">
        <v>608630</v>
      </c>
      <c r="F24" s="4" t="n">
        <v>608679</v>
      </c>
    </row>
    <row r="25" spans="1:6">
      <c r="A25" s="3" t="s">
        <v>172</v>
      </c>
      <c r="B25" s="4" t="n">
        <v>49285713</v>
      </c>
    </row>
    <row r="26" spans="1:6">
      <c r="A26" s="3" t="s">
        <v>180</v>
      </c>
      <c r="C26" s="4" t="n">
        <v>-4160</v>
      </c>
      <c r="F26" s="4" t="n">
        <v>-4160</v>
      </c>
    </row>
    <row r="27" spans="1:6">
      <c r="A27" s="3" t="s">
        <v>181</v>
      </c>
      <c r="C27" s="4" t="n">
        <v>232929</v>
      </c>
      <c r="F27" s="4" t="n">
        <v>232929</v>
      </c>
    </row>
    <row r="28" spans="1:6">
      <c r="A28" s="3" t="s">
        <v>182</v>
      </c>
      <c r="E28" s="4" t="n">
        <v>1045</v>
      </c>
      <c r="F28" s="4" t="n">
        <v>1045</v>
      </c>
    </row>
    <row r="29" spans="1:6">
      <c r="A29" s="3" t="s">
        <v>108</v>
      </c>
      <c r="E29" s="4" t="n">
        <v>-1045</v>
      </c>
      <c r="F29" s="4" t="n">
        <v>-1045</v>
      </c>
    </row>
    <row r="30" spans="1:6">
      <c r="A30" s="3" t="s">
        <v>183</v>
      </c>
      <c r="B30" s="5" t="n">
        <v>1</v>
      </c>
      <c r="C30" s="4" t="n">
        <v>6023</v>
      </c>
      <c r="F30" s="4" t="n">
        <v>6024</v>
      </c>
    </row>
    <row r="31" spans="1:6">
      <c r="A31" s="3" t="s">
        <v>184</v>
      </c>
      <c r="B31" s="4" t="n">
        <v>708962</v>
      </c>
    </row>
    <row r="32" spans="1:6">
      <c r="A32" s="3" t="s">
        <v>95</v>
      </c>
      <c r="D32" s="4" t="n">
        <v>-947597</v>
      </c>
      <c r="F32" s="4" t="n">
        <v>-947597</v>
      </c>
    </row>
    <row r="33" spans="1:6">
      <c r="A33" s="3" t="s">
        <v>105</v>
      </c>
      <c r="E33" s="4" t="n">
        <v>-5519</v>
      </c>
      <c r="F33" s="4" t="n">
        <v>-5519</v>
      </c>
    </row>
    <row r="34" spans="1:6">
      <c r="A34" s="3" t="s">
        <v>173</v>
      </c>
      <c r="E34" s="4" t="n">
        <v>981</v>
      </c>
      <c r="F34" s="4" t="n">
        <v>981</v>
      </c>
    </row>
    <row r="35" spans="1:6">
      <c r="A35" s="3" t="s">
        <v>185</v>
      </c>
      <c r="B35" s="5" t="n">
        <v>176</v>
      </c>
      <c r="C35" s="4" t="n">
        <v>2194484</v>
      </c>
      <c r="F35" s="4" t="n">
        <v>2194660</v>
      </c>
    </row>
    <row r="36" spans="1:6">
      <c r="A36" s="3" t="s">
        <v>186</v>
      </c>
      <c r="B36" s="4" t="n">
        <v>175995192</v>
      </c>
    </row>
    <row r="37" spans="1:6">
      <c r="A37" s="3" t="s">
        <v>187</v>
      </c>
      <c r="B37" s="5" t="n">
        <v>2</v>
      </c>
      <c r="C37" s="4" t="n">
        <v>-2</v>
      </c>
    </row>
    <row r="38" spans="1:6">
      <c r="A38" s="3" t="s">
        <v>188</v>
      </c>
      <c r="B38" s="4" t="n">
        <v>1963621</v>
      </c>
    </row>
    <row r="39" spans="1:6">
      <c r="A39" s="3" t="s">
        <v>189</v>
      </c>
      <c r="C39" s="4" t="n">
        <v>795</v>
      </c>
      <c r="F39" s="4" t="n">
        <v>795</v>
      </c>
    </row>
    <row r="40" spans="1:6">
      <c r="A40" s="3" t="s">
        <v>190</v>
      </c>
      <c r="B40" s="5" t="n">
        <v>303</v>
      </c>
      <c r="C40" s="5" t="n">
        <v>4222580</v>
      </c>
      <c r="D40" s="4" t="n">
        <v>-930064</v>
      </c>
      <c r="E40" s="4" t="n">
        <v>-7372</v>
      </c>
      <c r="F40" s="4" t="n">
        <v>3285447</v>
      </c>
    </row>
    <row r="41" spans="1:6">
      <c r="A41" s="3" t="s">
        <v>191</v>
      </c>
      <c r="B41" s="4" t="n">
        <v>303428142</v>
      </c>
    </row>
    <row r="42" spans="1:6">
      <c r="A42" s="3" t="s">
        <v>192</v>
      </c>
      <c r="D42" s="4" t="n">
        <v>35796</v>
      </c>
      <c r="F42" s="5" t="n">
        <v>35796</v>
      </c>
    </row>
    <row r="43" spans="1:6">
      <c r="A43" s="3" t="s">
        <v>193</v>
      </c>
      <c r="D43" s="5" t="n">
        <v>-422</v>
      </c>
      <c r="E43" s="5" t="n">
        <v>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71</v>
      </c>
    </row>
    <row r="3" spans="1:3">
      <c r="A3" s="6" t="s">
        <v>248</v>
      </c>
    </row>
    <row r="4" spans="1:3">
      <c r="A4" s="3" t="s">
        <v>561</v>
      </c>
      <c r="B4" s="3" t="s">
        <v>118</v>
      </c>
      <c r="C4" s="3" t="s">
        <v>118</v>
      </c>
    </row>
    <row r="5" spans="1:3">
      <c r="A5" s="3" t="s">
        <v>562</v>
      </c>
      <c r="B5" s="4" t="n">
        <v>22059</v>
      </c>
      <c r="C5" s="3" t="s">
        <v>118</v>
      </c>
    </row>
    <row r="6" spans="1:3">
      <c r="A6" s="3" t="s">
        <v>563</v>
      </c>
      <c r="B6" s="4" t="n">
        <v>905</v>
      </c>
      <c r="C6" s="3" t="s">
        <v>118</v>
      </c>
    </row>
    <row r="7" spans="1:3">
      <c r="A7" s="3" t="s">
        <v>564</v>
      </c>
      <c r="B7" s="4" t="n">
        <v>-604</v>
      </c>
      <c r="C7" s="3" t="s">
        <v>118</v>
      </c>
    </row>
    <row r="8" spans="1:3">
      <c r="A8" s="3" t="s">
        <v>565</v>
      </c>
      <c r="B8" s="5" t="n">
        <v>22360</v>
      </c>
      <c r="C8" s="3" t="s">
        <v>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498</v>
      </c>
      <c r="C1" s="2" t="s">
        <v>2</v>
      </c>
    </row>
    <row r="2" spans="1:3">
      <c r="A2" s="3" t="s">
        <v>534</v>
      </c>
    </row>
    <row r="3" spans="1:3">
      <c r="A3" s="6" t="s">
        <v>567</v>
      </c>
    </row>
    <row r="4" spans="1:3">
      <c r="A4" s="3" t="s">
        <v>535</v>
      </c>
      <c r="B4" s="3" t="s">
        <v>536</v>
      </c>
      <c r="C4" s="3" t="s">
        <v>536</v>
      </c>
    </row>
    <row r="5" spans="1:3">
      <c r="A5" s="3" t="s">
        <v>537</v>
      </c>
    </row>
    <row r="6" spans="1:3">
      <c r="A6" s="6" t="s">
        <v>567</v>
      </c>
    </row>
    <row r="7" spans="1:3">
      <c r="A7" s="3" t="s">
        <v>535</v>
      </c>
      <c r="B7" s="3" t="s">
        <v>538</v>
      </c>
      <c r="C7" s="3" t="s">
        <v>538</v>
      </c>
    </row>
    <row r="8" spans="1:3">
      <c r="A8" s="3" t="s">
        <v>539</v>
      </c>
    </row>
    <row r="9" spans="1:3">
      <c r="A9" s="6" t="s">
        <v>567</v>
      </c>
    </row>
    <row r="10" spans="1:3">
      <c r="A10" s="3" t="s">
        <v>535</v>
      </c>
      <c r="B10" s="3" t="s">
        <v>540</v>
      </c>
      <c r="C10" s="3" t="s">
        <v>540</v>
      </c>
    </row>
    <row r="11" spans="1:3">
      <c r="A11" s="3" t="s">
        <v>542</v>
      </c>
    </row>
    <row r="12" spans="1:3">
      <c r="A12" s="6" t="s">
        <v>567</v>
      </c>
    </row>
    <row r="13" spans="1:3">
      <c r="A13" s="3" t="s">
        <v>535</v>
      </c>
      <c r="B13" s="3" t="s">
        <v>543</v>
      </c>
      <c r="C13" s="3" t="s">
        <v>543</v>
      </c>
    </row>
    <row r="14" spans="1:3">
      <c r="A14" s="3" t="s">
        <v>544</v>
      </c>
    </row>
    <row r="15" spans="1:3">
      <c r="A15" s="6" t="s">
        <v>567</v>
      </c>
    </row>
    <row r="16" spans="1:3">
      <c r="A16" s="3" t="s">
        <v>535</v>
      </c>
      <c r="B16" s="3" t="s">
        <v>536</v>
      </c>
      <c r="C16" s="3" t="s">
        <v>5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71</v>
      </c>
      <c r="D2" s="2" t="s">
        <v>498</v>
      </c>
    </row>
    <row r="3" spans="1:4">
      <c r="A3" s="6" t="s">
        <v>251</v>
      </c>
    </row>
    <row r="4" spans="1:4">
      <c r="A4" s="3" t="s">
        <v>569</v>
      </c>
      <c r="B4" s="3" t="s">
        <v>570</v>
      </c>
    </row>
    <row r="5" spans="1:4">
      <c r="A5" s="3" t="s">
        <v>571</v>
      </c>
      <c r="B5" s="5" t="n">
        <v>25601</v>
      </c>
      <c r="C5" s="5" t="n">
        <v>0</v>
      </c>
    </row>
    <row r="6" spans="1:4">
      <c r="A6" s="3" t="s">
        <v>572</v>
      </c>
      <c r="D6" s="5" t="n">
        <v>311200</v>
      </c>
    </row>
    <row r="7" spans="1:4">
      <c r="A7" s="3" t="s">
        <v>573</v>
      </c>
      <c r="C7" s="5" t="n">
        <v>0</v>
      </c>
    </row>
    <row r="8" spans="1:4">
      <c r="A8" s="3" t="s">
        <v>574</v>
      </c>
      <c r="B8" s="5" t="n">
        <v>114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75</v>
      </c>
      <c r="B1" s="2" t="s">
        <v>2</v>
      </c>
    </row>
    <row r="2" spans="1:2">
      <c r="A2" s="3" t="s">
        <v>576</v>
      </c>
    </row>
    <row r="3" spans="1:2">
      <c r="A3" s="6" t="s">
        <v>577</v>
      </c>
    </row>
    <row r="4" spans="1:2">
      <c r="A4" s="3" t="s">
        <v>578</v>
      </c>
      <c r="B4" s="3" t="s">
        <v>579</v>
      </c>
    </row>
    <row r="5" spans="1:2">
      <c r="A5" s="3" t="s">
        <v>580</v>
      </c>
      <c r="B5" s="3" t="s">
        <v>581</v>
      </c>
    </row>
    <row r="6" spans="1:2">
      <c r="A6" s="3" t="s">
        <v>582</v>
      </c>
    </row>
    <row r="7" spans="1:2">
      <c r="A7" s="6" t="s">
        <v>577</v>
      </c>
    </row>
    <row r="8" spans="1:2">
      <c r="A8" s="3" t="s">
        <v>578</v>
      </c>
      <c r="B8" s="3" t="s">
        <v>583</v>
      </c>
    </row>
    <row r="9" spans="1:2">
      <c r="A9" s="3" t="s">
        <v>580</v>
      </c>
      <c r="B9" s="3" t="s">
        <v>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499</v>
      </c>
      <c r="C1" s="2" t="s">
        <v>500</v>
      </c>
      <c r="D1" s="2" t="s">
        <v>2</v>
      </c>
      <c r="E1" s="2" t="s">
        <v>71</v>
      </c>
      <c r="F1" s="2" t="s">
        <v>72</v>
      </c>
    </row>
    <row r="2" spans="1:6">
      <c r="A2" s="6" t="s">
        <v>586</v>
      </c>
    </row>
    <row r="3" spans="1:6">
      <c r="A3" s="3" t="s">
        <v>467</v>
      </c>
      <c r="C3" s="3" t="s">
        <v>468</v>
      </c>
    </row>
    <row r="4" spans="1:6">
      <c r="A4" s="3" t="s">
        <v>587</v>
      </c>
    </row>
    <row r="5" spans="1:6">
      <c r="A5" s="6" t="s">
        <v>586</v>
      </c>
    </row>
    <row r="6" spans="1:6">
      <c r="A6" s="3" t="s">
        <v>588</v>
      </c>
      <c r="D6" s="3" t="s">
        <v>589</v>
      </c>
    </row>
    <row r="7" spans="1:6">
      <c r="A7" s="3" t="s">
        <v>485</v>
      </c>
    </row>
    <row r="8" spans="1:6">
      <c r="A8" s="6" t="s">
        <v>586</v>
      </c>
    </row>
    <row r="9" spans="1:6">
      <c r="A9" s="3" t="s">
        <v>504</v>
      </c>
      <c r="D9" s="3" t="s">
        <v>468</v>
      </c>
    </row>
    <row r="10" spans="1:6">
      <c r="A10" s="3" t="s">
        <v>467</v>
      </c>
      <c r="B10" s="3" t="s">
        <v>486</v>
      </c>
    </row>
    <row r="11" spans="1:6">
      <c r="A11" s="3" t="s">
        <v>590</v>
      </c>
      <c r="B11" s="4" t="n">
        <v>49285713</v>
      </c>
      <c r="D11" s="4" t="n">
        <v>49285713</v>
      </c>
    </row>
    <row r="12" spans="1:6">
      <c r="A12" s="3" t="s">
        <v>591</v>
      </c>
      <c r="D12" s="3" t="s">
        <v>592</v>
      </c>
    </row>
    <row r="13" spans="1:6">
      <c r="A13" s="3" t="s">
        <v>593</v>
      </c>
      <c r="D13" s="5" t="n">
        <v>380713</v>
      </c>
      <c r="E13" s="5" t="n">
        <v>70487</v>
      </c>
      <c r="F13" s="5" t="n">
        <v>58680</v>
      </c>
    </row>
    <row r="14" spans="1:6">
      <c r="A14" s="3" t="s">
        <v>594</v>
      </c>
    </row>
    <row r="15" spans="1:6">
      <c r="A15" s="6" t="s">
        <v>586</v>
      </c>
    </row>
    <row r="16" spans="1:6">
      <c r="A16" s="3" t="s">
        <v>467</v>
      </c>
      <c r="D16" s="3" t="s">
        <v>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71</v>
      </c>
      <c r="D2" s="2" t="s">
        <v>72</v>
      </c>
    </row>
    <row r="3" spans="1:4">
      <c r="A3" s="6" t="s">
        <v>257</v>
      </c>
    </row>
    <row r="4" spans="1:4">
      <c r="A4" s="3" t="s">
        <v>597</v>
      </c>
      <c r="B4" s="5" t="n">
        <v>3092875</v>
      </c>
      <c r="C4" s="5" t="n">
        <v>3281729</v>
      </c>
      <c r="D4" s="5" t="n">
        <v>3298843</v>
      </c>
    </row>
    <row r="5" spans="1:4">
      <c r="A5" s="3" t="s">
        <v>598</v>
      </c>
      <c r="B5" s="4" t="n">
        <v>1263244</v>
      </c>
      <c r="C5" s="4" t="n">
        <v>1354655</v>
      </c>
      <c r="D5" s="4" t="n">
        <v>1407893</v>
      </c>
    </row>
    <row r="6" spans="1:4">
      <c r="A6" s="3" t="s">
        <v>78</v>
      </c>
      <c r="B6" s="4" t="n">
        <v>215448</v>
      </c>
      <c r="C6" s="4" t="n">
        <v>238618</v>
      </c>
      <c r="D6" s="4" t="n">
        <v>274397</v>
      </c>
    </row>
    <row r="7" spans="1:4">
      <c r="A7" s="3" t="s">
        <v>95</v>
      </c>
      <c r="B7" s="4" t="n">
        <v>123771</v>
      </c>
      <c r="C7" s="4" t="n">
        <v>176670</v>
      </c>
      <c r="D7" s="5" t="n">
        <v>192442</v>
      </c>
    </row>
    <row r="8" spans="1:4">
      <c r="A8" s="3" t="s">
        <v>599</v>
      </c>
      <c r="B8" s="4" t="n">
        <v>1339908</v>
      </c>
      <c r="C8" s="4" t="n">
        <v>980463</v>
      </c>
    </row>
    <row r="9" spans="1:4">
      <c r="A9" s="3" t="s">
        <v>600</v>
      </c>
      <c r="B9" s="4" t="n">
        <v>5187220</v>
      </c>
      <c r="C9" s="4" t="n">
        <v>5223675</v>
      </c>
    </row>
    <row r="10" spans="1:4">
      <c r="A10" s="3" t="s">
        <v>601</v>
      </c>
      <c r="B10" s="4" t="n">
        <v>1112875</v>
      </c>
      <c r="C10" s="4" t="n">
        <v>889783</v>
      </c>
    </row>
    <row r="11" spans="1:4">
      <c r="A11" s="3" t="s">
        <v>602</v>
      </c>
      <c r="B11" s="5" t="n">
        <v>5185304</v>
      </c>
      <c r="C11" s="5" t="n">
        <v>62191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3</v>
      </c>
      <c r="B1" s="2" t="s">
        <v>1</v>
      </c>
    </row>
    <row r="2" spans="1:3">
      <c r="B2" s="2" t="s">
        <v>604</v>
      </c>
    </row>
    <row r="3" spans="1:3">
      <c r="A3" s="6" t="s">
        <v>605</v>
      </c>
    </row>
    <row r="4" spans="1:3">
      <c r="A4" s="3" t="s">
        <v>606</v>
      </c>
      <c r="B4" s="3" t="s">
        <v>118</v>
      </c>
    </row>
    <row r="5" spans="1:3">
      <c r="A5" s="3" t="s">
        <v>606</v>
      </c>
      <c r="B5" s="3" t="s">
        <v>118</v>
      </c>
    </row>
    <row r="6" spans="1:3">
      <c r="A6" s="3" t="s">
        <v>607</v>
      </c>
    </row>
    <row r="7" spans="1:3">
      <c r="A7" s="6" t="s">
        <v>605</v>
      </c>
    </row>
    <row r="8" spans="1:3">
      <c r="A8" s="3" t="s">
        <v>608</v>
      </c>
      <c r="B8" s="4" t="n">
        <v>232928</v>
      </c>
    </row>
    <row r="9" spans="1:3">
      <c r="A9" s="3" t="s">
        <v>609</v>
      </c>
      <c r="B9" s="4" t="n">
        <v>14836</v>
      </c>
    </row>
    <row r="10" spans="1:3">
      <c r="A10" s="3" t="s">
        <v>610</v>
      </c>
      <c r="B10" s="4" t="n">
        <v>-31000</v>
      </c>
    </row>
    <row r="11" spans="1:3">
      <c r="A11" s="3" t="s">
        <v>611</v>
      </c>
      <c r="B11" s="4" t="n">
        <v>-216764</v>
      </c>
      <c r="C11" s="3" t="s">
        <v>612</v>
      </c>
    </row>
    <row r="12" spans="1:3">
      <c r="A12" s="3" t="s">
        <v>613</v>
      </c>
    </row>
    <row r="13" spans="1:3">
      <c r="A13" s="6" t="s">
        <v>605</v>
      </c>
    </row>
    <row r="14" spans="1:3">
      <c r="A14" s="3" t="s">
        <v>608</v>
      </c>
      <c r="B14" s="4" t="n">
        <v>45946</v>
      </c>
    </row>
    <row r="15" spans="1:3">
      <c r="A15" s="3" t="s">
        <v>614</v>
      </c>
      <c r="B15" s="4" t="n">
        <v>-7332</v>
      </c>
    </row>
    <row r="16" spans="1:3">
      <c r="A16" s="3" t="s">
        <v>609</v>
      </c>
      <c r="B16" s="4" t="n">
        <v>1489</v>
      </c>
    </row>
    <row r="17" spans="1:3">
      <c r="A17" s="3" t="s">
        <v>615</v>
      </c>
      <c r="B17" s="5" t="n">
        <v>-40103</v>
      </c>
      <c r="C17" s="3" t="s">
        <v>616</v>
      </c>
    </row>
    <row r="18" spans="1:3"/>
    <row r="19" spans="1:3">
      <c r="A19" s="3" t="s">
        <v>612</v>
      </c>
      <c r="B19" s="3" t="s">
        <v>617</v>
      </c>
    </row>
    <row r="20" spans="1:3">
      <c r="A20" s="3" t="s">
        <v>616</v>
      </c>
      <c r="B20" s="3" t="s">
        <v>618</v>
      </c>
    </row>
  </sheetData>
  <mergeCells count="6">
    <mergeCell ref="A1:A2"/>
    <mergeCell ref="B1:C1"/>
    <mergeCell ref="B2:C2"/>
    <mergeCell ref="A18:C18"/>
    <mergeCell ref="B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1</v>
      </c>
    </row>
    <row r="2" spans="1:3">
      <c r="A2" s="6" t="s">
        <v>260</v>
      </c>
    </row>
    <row r="3" spans="1:3">
      <c r="A3" s="3" t="s">
        <v>620</v>
      </c>
      <c r="B3" s="5" t="n">
        <v>73354</v>
      </c>
      <c r="C3" s="3" t="s">
        <v>118</v>
      </c>
    </row>
    <row r="4" spans="1:3">
      <c r="A4" s="3" t="s">
        <v>621</v>
      </c>
      <c r="B4" s="4" t="n">
        <v>44141</v>
      </c>
      <c r="C4" s="3" t="s">
        <v>118</v>
      </c>
    </row>
    <row r="5" spans="1:3">
      <c r="A5" s="3" t="s">
        <v>622</v>
      </c>
      <c r="B5" s="5" t="n">
        <v>117495</v>
      </c>
      <c r="C5" s="3" t="s">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3</v>
      </c>
      <c r="B1" s="2" t="s">
        <v>1</v>
      </c>
    </row>
    <row r="2" spans="1:4">
      <c r="B2" s="2" t="s">
        <v>2</v>
      </c>
      <c r="C2" s="2" t="s">
        <v>71</v>
      </c>
      <c r="D2" s="2" t="s">
        <v>72</v>
      </c>
    </row>
    <row r="3" spans="1:4">
      <c r="A3" s="6" t="s">
        <v>624</v>
      </c>
    </row>
    <row r="4" spans="1:4">
      <c r="A4" s="3" t="s">
        <v>625</v>
      </c>
      <c r="B4" s="5" t="n">
        <v>209156</v>
      </c>
      <c r="C4" s="3" t="s">
        <v>118</v>
      </c>
    </row>
    <row r="5" spans="1:4">
      <c r="A5" s="3" t="s">
        <v>626</v>
      </c>
      <c r="B5" s="4" t="n">
        <v>-2960</v>
      </c>
      <c r="C5" s="3" t="s">
        <v>118</v>
      </c>
    </row>
    <row r="6" spans="1:4">
      <c r="A6" s="3" t="s">
        <v>121</v>
      </c>
      <c r="B6" s="4" t="n">
        <v>206196</v>
      </c>
      <c r="C6" s="3" t="s">
        <v>118</v>
      </c>
    </row>
    <row r="7" spans="1:4">
      <c r="A7" s="3" t="s">
        <v>627</v>
      </c>
      <c r="B7" s="4" t="n">
        <v>2960</v>
      </c>
      <c r="C7" s="4" t="n">
        <v>0</v>
      </c>
      <c r="D7" s="5" t="n">
        <v>0</v>
      </c>
    </row>
    <row r="8" spans="1:4">
      <c r="A8" s="3" t="s">
        <v>628</v>
      </c>
    </row>
    <row r="9" spans="1:4">
      <c r="A9" s="6" t="s">
        <v>624</v>
      </c>
    </row>
    <row r="10" spans="1:4">
      <c r="A10" s="3" t="s">
        <v>625</v>
      </c>
      <c r="B10" s="4" t="n">
        <v>406</v>
      </c>
      <c r="C10" s="3" t="s">
        <v>118</v>
      </c>
    </row>
    <row r="11" spans="1:4">
      <c r="A11" s="3" t="s">
        <v>629</v>
      </c>
    </row>
    <row r="12" spans="1:4">
      <c r="A12" s="6" t="s">
        <v>624</v>
      </c>
    </row>
    <row r="13" spans="1:4">
      <c r="A13" s="3" t="s">
        <v>625</v>
      </c>
      <c r="B13" s="4" t="n">
        <v>51460</v>
      </c>
      <c r="C13" s="3" t="s">
        <v>118</v>
      </c>
    </row>
    <row r="14" spans="1:4">
      <c r="A14" s="3" t="s">
        <v>630</v>
      </c>
    </row>
    <row r="15" spans="1:4">
      <c r="A15" s="6" t="s">
        <v>624</v>
      </c>
    </row>
    <row r="16" spans="1:4">
      <c r="A16" s="3" t="s">
        <v>625</v>
      </c>
      <c r="B16" s="4" t="n">
        <v>95079</v>
      </c>
      <c r="C16" s="3" t="s">
        <v>118</v>
      </c>
    </row>
    <row r="17" spans="1:4">
      <c r="A17" s="3" t="s">
        <v>631</v>
      </c>
    </row>
    <row r="18" spans="1:4">
      <c r="A18" s="6" t="s">
        <v>624</v>
      </c>
    </row>
    <row r="19" spans="1:4">
      <c r="A19" s="3" t="s">
        <v>625</v>
      </c>
      <c r="B19" s="4" t="n">
        <v>17591</v>
      </c>
      <c r="C19" s="3" t="s">
        <v>118</v>
      </c>
    </row>
    <row r="20" spans="1:4">
      <c r="A20" s="3" t="s">
        <v>632</v>
      </c>
    </row>
    <row r="21" spans="1:4">
      <c r="A21" s="6" t="s">
        <v>624</v>
      </c>
    </row>
    <row r="22" spans="1:4">
      <c r="A22" s="3" t="s">
        <v>625</v>
      </c>
      <c r="B22" s="4" t="n">
        <v>31302</v>
      </c>
      <c r="C22" s="3" t="s">
        <v>118</v>
      </c>
    </row>
    <row r="23" spans="1:4">
      <c r="A23" s="3" t="s">
        <v>633</v>
      </c>
    </row>
    <row r="24" spans="1:4">
      <c r="A24" s="6" t="s">
        <v>624</v>
      </c>
    </row>
    <row r="25" spans="1:4">
      <c r="A25" s="3" t="s">
        <v>625</v>
      </c>
      <c r="B25" s="5" t="n">
        <v>13318</v>
      </c>
      <c r="C25" s="3" t="s">
        <v>1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634</v>
      </c>
      <c r="B1" s="2" t="s">
        <v>1</v>
      </c>
    </row>
    <row r="2" spans="1:4">
      <c r="B2" s="2" t="s">
        <v>635</v>
      </c>
      <c r="C2" s="2" t="s">
        <v>636</v>
      </c>
      <c r="D2" s="2" t="s">
        <v>637</v>
      </c>
    </row>
    <row r="3" spans="1:4">
      <c r="A3" s="6" t="s">
        <v>266</v>
      </c>
    </row>
    <row r="4" spans="1:4">
      <c r="A4" s="3" t="s">
        <v>638</v>
      </c>
      <c r="B4" s="4" t="n">
        <v>3</v>
      </c>
    </row>
    <row r="5" spans="1:4">
      <c r="A5" s="3" t="s">
        <v>82</v>
      </c>
      <c r="B5" s="5" t="n">
        <v>561164</v>
      </c>
    </row>
    <row r="6" spans="1:4">
      <c r="A6" s="3" t="s">
        <v>639</v>
      </c>
      <c r="B6" s="5" t="n">
        <v>24194</v>
      </c>
      <c r="C6" s="5" t="n">
        <v>0</v>
      </c>
      <c r="D6"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71</v>
      </c>
      <c r="D2" s="2" t="s">
        <v>72</v>
      </c>
    </row>
    <row r="3" spans="1:4">
      <c r="A3" s="6" t="s">
        <v>195</v>
      </c>
    </row>
    <row r="4" spans="1:4">
      <c r="A4" s="3" t="s">
        <v>95</v>
      </c>
      <c r="B4" s="5" t="n">
        <v>-947597</v>
      </c>
      <c r="C4" s="5" t="n">
        <v>-52012</v>
      </c>
      <c r="D4" s="5" t="n">
        <v>60955</v>
      </c>
    </row>
    <row r="5" spans="1:4">
      <c r="A5" s="6" t="s">
        <v>196</v>
      </c>
    </row>
    <row r="6" spans="1:4">
      <c r="A6" s="3" t="s">
        <v>86</v>
      </c>
      <c r="B6" s="4" t="n">
        <v>380713</v>
      </c>
      <c r="C6" s="4" t="n">
        <v>70487</v>
      </c>
      <c r="D6" s="4" t="n">
        <v>58680</v>
      </c>
    </row>
    <row r="7" spans="1:4">
      <c r="A7" s="3" t="s">
        <v>79</v>
      </c>
      <c r="B7" s="4" t="n">
        <v>30838</v>
      </c>
    </row>
    <row r="8" spans="1:4">
      <c r="A8" s="3" t="s">
        <v>197</v>
      </c>
      <c r="B8" s="4" t="n">
        <v>15823</v>
      </c>
    </row>
    <row r="9" spans="1:4">
      <c r="A9" s="3" t="s">
        <v>198</v>
      </c>
      <c r="B9" s="4" t="n">
        <v>164633</v>
      </c>
    </row>
    <row r="10" spans="1:4">
      <c r="A10" s="3" t="s">
        <v>199</v>
      </c>
      <c r="B10" s="4" t="n">
        <v>1701</v>
      </c>
    </row>
    <row r="11" spans="1:4">
      <c r="A11" s="3" t="s">
        <v>200</v>
      </c>
      <c r="B11" s="4" t="n">
        <v>-143822</v>
      </c>
      <c r="C11" s="4" t="n">
        <v>-18595</v>
      </c>
      <c r="D11" s="4" t="n">
        <v>-119621</v>
      </c>
    </row>
    <row r="12" spans="1:4">
      <c r="A12" s="3" t="s">
        <v>201</v>
      </c>
      <c r="C12" s="4" t="n">
        <v>-661</v>
      </c>
      <c r="D12" s="4" t="n">
        <v>-14</v>
      </c>
    </row>
    <row r="13" spans="1:4">
      <c r="A13" s="3" t="s">
        <v>90</v>
      </c>
      <c r="B13" s="4" t="n">
        <v>-15881</v>
      </c>
    </row>
    <row r="14" spans="1:4">
      <c r="A14" s="3" t="s">
        <v>82</v>
      </c>
      <c r="B14" s="4" t="n">
        <v>561164</v>
      </c>
    </row>
    <row r="15" spans="1:4">
      <c r="A15" s="3" t="s">
        <v>202</v>
      </c>
      <c r="B15" s="4" t="n">
        <v>2235</v>
      </c>
    </row>
    <row r="16" spans="1:4">
      <c r="A16" s="3" t="s">
        <v>189</v>
      </c>
      <c r="B16" s="4" t="n">
        <v>-1110</v>
      </c>
    </row>
    <row r="17" spans="1:4">
      <c r="A17" s="6" t="s">
        <v>203</v>
      </c>
    </row>
    <row r="18" spans="1:4">
      <c r="A18" s="3" t="s">
        <v>204</v>
      </c>
      <c r="B18" s="4" t="n">
        <v>-21211</v>
      </c>
    </row>
    <row r="19" spans="1:4">
      <c r="A19" s="3" t="s">
        <v>205</v>
      </c>
      <c r="B19" s="4" t="n">
        <v>-7528</v>
      </c>
    </row>
    <row r="20" spans="1:4">
      <c r="A20" s="3" t="s">
        <v>206</v>
      </c>
      <c r="B20" s="4" t="n">
        <v>-2516</v>
      </c>
      <c r="C20" s="4" t="n">
        <v>-72</v>
      </c>
      <c r="D20" s="4" t="n">
        <v>524</v>
      </c>
    </row>
    <row r="21" spans="1:4">
      <c r="A21" s="3" t="s">
        <v>119</v>
      </c>
      <c r="B21" s="4" t="n">
        <v>1309</v>
      </c>
      <c r="C21" s="4" t="n">
        <v>14047</v>
      </c>
      <c r="D21" s="4" t="n">
        <v>-15828</v>
      </c>
    </row>
    <row r="22" spans="1:4">
      <c r="A22" s="3" t="s">
        <v>130</v>
      </c>
      <c r="B22" s="4" t="n">
        <v>7532</v>
      </c>
    </row>
    <row r="23" spans="1:4">
      <c r="A23" s="3" t="s">
        <v>207</v>
      </c>
      <c r="B23" s="4" t="n">
        <v>-195207</v>
      </c>
      <c r="C23" s="4" t="n">
        <v>-125</v>
      </c>
      <c r="D23" s="4" t="n">
        <v>-524</v>
      </c>
    </row>
    <row r="24" spans="1:4">
      <c r="A24" s="3" t="s">
        <v>208</v>
      </c>
      <c r="B24" s="4" t="n">
        <v>11304</v>
      </c>
    </row>
    <row r="25" spans="1:4">
      <c r="A25" s="3" t="s">
        <v>135</v>
      </c>
      <c r="B25" s="4" t="n">
        <v>3692</v>
      </c>
      <c r="C25" s="4" t="n">
        <v>-9661</v>
      </c>
      <c r="D25" s="4" t="n">
        <v>15828</v>
      </c>
    </row>
    <row r="26" spans="1:4">
      <c r="A26" s="3" t="s">
        <v>209</v>
      </c>
      <c r="B26" s="4" t="n">
        <v>-153928</v>
      </c>
      <c r="C26" s="4" t="n">
        <v>3408</v>
      </c>
    </row>
    <row r="27" spans="1:4">
      <c r="A27" s="6" t="s">
        <v>210</v>
      </c>
    </row>
    <row r="28" spans="1:4">
      <c r="A28" s="3" t="s">
        <v>211</v>
      </c>
      <c r="C28" s="4" t="n">
        <v>6503</v>
      </c>
      <c r="D28" s="4" t="n">
        <v>171</v>
      </c>
    </row>
    <row r="29" spans="1:4">
      <c r="A29" s="3" t="s">
        <v>212</v>
      </c>
      <c r="B29" s="4" t="n">
        <v>-13002</v>
      </c>
    </row>
    <row r="30" spans="1:4">
      <c r="A30" s="3" t="s">
        <v>213</v>
      </c>
      <c r="B30" s="4" t="n">
        <v>330667</v>
      </c>
    </row>
    <row r="31" spans="1:4">
      <c r="A31" s="3" t="s">
        <v>214</v>
      </c>
      <c r="B31" s="4" t="n">
        <v>-278875</v>
      </c>
    </row>
    <row r="32" spans="1:4">
      <c r="A32" s="3" t="s">
        <v>215</v>
      </c>
      <c r="B32" s="4" t="n">
        <v>7332</v>
      </c>
    </row>
    <row r="33" spans="1:4">
      <c r="A33" s="3" t="s">
        <v>125</v>
      </c>
      <c r="B33" s="4" t="n">
        <v>-610784</v>
      </c>
    </row>
    <row r="34" spans="1:4">
      <c r="A34" s="3" t="s">
        <v>216</v>
      </c>
      <c r="B34" s="4" t="n">
        <v>-564662</v>
      </c>
      <c r="C34" s="4" t="n">
        <v>6503</v>
      </c>
      <c r="D34" s="4" t="n">
        <v>171</v>
      </c>
    </row>
    <row r="35" spans="1:4">
      <c r="A35" s="6" t="s">
        <v>217</v>
      </c>
    </row>
    <row r="36" spans="1:4">
      <c r="A36" s="3" t="s">
        <v>218</v>
      </c>
      <c r="B36" s="4" t="n">
        <v>608679</v>
      </c>
    </row>
    <row r="37" spans="1:4">
      <c r="A37" s="3" t="s">
        <v>219</v>
      </c>
      <c r="B37" s="4" t="n">
        <v>232929</v>
      </c>
    </row>
    <row r="38" spans="1:4">
      <c r="A38" s="3" t="s">
        <v>220</v>
      </c>
      <c r="B38" s="4" t="n">
        <v>47367</v>
      </c>
    </row>
    <row r="39" spans="1:4">
      <c r="A39" s="3" t="s">
        <v>221</v>
      </c>
      <c r="B39" s="4" t="n">
        <v>-1421</v>
      </c>
    </row>
    <row r="40" spans="1:4">
      <c r="A40" s="3" t="s">
        <v>222</v>
      </c>
      <c r="B40" s="4" t="n">
        <v>-11094</v>
      </c>
    </row>
    <row r="41" spans="1:4">
      <c r="A41" s="3" t="s">
        <v>223</v>
      </c>
      <c r="B41" s="4" t="n">
        <v>250000</v>
      </c>
    </row>
    <row r="42" spans="1:4">
      <c r="A42" s="3" t="s">
        <v>224</v>
      </c>
      <c r="C42" s="4" t="n">
        <v>-6502</v>
      </c>
      <c r="D42" s="4" t="n">
        <v>-171</v>
      </c>
    </row>
    <row r="43" spans="1:4">
      <c r="A43" s="3" t="s">
        <v>225</v>
      </c>
      <c r="B43" s="4" t="n">
        <v>-890</v>
      </c>
    </row>
    <row r="44" spans="1:4">
      <c r="A44" s="3" t="s">
        <v>226</v>
      </c>
      <c r="B44" s="4" t="n">
        <v>1125570</v>
      </c>
      <c r="C44" s="4" t="n">
        <v>-6502</v>
      </c>
      <c r="D44" s="4" t="n">
        <v>-171</v>
      </c>
    </row>
    <row r="45" spans="1:4">
      <c r="A45" s="3" t="s">
        <v>227</v>
      </c>
      <c r="B45" s="4" t="n">
        <v>16</v>
      </c>
    </row>
    <row r="46" spans="1:4">
      <c r="A46" s="3" t="s">
        <v>228</v>
      </c>
      <c r="B46" s="4" t="n">
        <v>406996</v>
      </c>
      <c r="C46" s="4" t="n">
        <v>3409</v>
      </c>
    </row>
    <row r="47" spans="1:4">
      <c r="A47" s="3" t="s">
        <v>229</v>
      </c>
      <c r="B47" s="4" t="n">
        <v>3409</v>
      </c>
    </row>
    <row r="48" spans="1:4">
      <c r="A48" s="3" t="s">
        <v>230</v>
      </c>
      <c r="B48" s="4" t="n">
        <v>410405</v>
      </c>
      <c r="C48" s="4" t="n">
        <v>3409</v>
      </c>
    </row>
    <row r="49" spans="1:4">
      <c r="A49" s="6" t="s">
        <v>231</v>
      </c>
    </row>
    <row r="50" spans="1:4">
      <c r="A50" s="3" t="s">
        <v>232</v>
      </c>
      <c r="B50" s="4" t="n">
        <v>265633</v>
      </c>
    </row>
    <row r="51" spans="1:4">
      <c r="A51" s="3" t="s">
        <v>233</v>
      </c>
      <c r="B51" s="4" t="n">
        <v>-714</v>
      </c>
      <c r="D51" s="4" t="n">
        <v>15828</v>
      </c>
    </row>
    <row r="52" spans="1:4">
      <c r="A52" s="6" t="s">
        <v>234</v>
      </c>
    </row>
    <row r="53" spans="1:4">
      <c r="A53" s="3" t="s">
        <v>125</v>
      </c>
      <c r="B53" s="4" t="n">
        <v>5077</v>
      </c>
      <c r="C53" s="4" t="n">
        <v>1297</v>
      </c>
      <c r="D53" s="4" t="n">
        <v>5306</v>
      </c>
    </row>
    <row r="54" spans="1:4">
      <c r="A54" s="3" t="s">
        <v>124</v>
      </c>
      <c r="B54" s="4" t="n">
        <v>-5077</v>
      </c>
      <c r="C54" s="4" t="n">
        <v>-1297</v>
      </c>
      <c r="D54" s="4" t="n">
        <v>-5306</v>
      </c>
    </row>
    <row r="55" spans="1:4">
      <c r="A55" s="6" t="s">
        <v>235</v>
      </c>
    </row>
    <row r="56" spans="1:4">
      <c r="A56" s="3" t="s">
        <v>125</v>
      </c>
      <c r="B56" s="4" t="n">
        <v>13902</v>
      </c>
      <c r="C56" s="4" t="n">
        <v>-2377</v>
      </c>
      <c r="D56" s="4" t="n">
        <v>10898</v>
      </c>
    </row>
    <row r="57" spans="1:4">
      <c r="A57" s="3" t="s">
        <v>236</v>
      </c>
      <c r="B57" s="4" t="n">
        <v>-11133</v>
      </c>
      <c r="C57" s="4" t="n">
        <v>-6043</v>
      </c>
      <c r="D57" s="4" t="n">
        <v>-7427</v>
      </c>
    </row>
    <row r="58" spans="1:4">
      <c r="A58" s="3" t="s">
        <v>237</v>
      </c>
      <c r="B58" s="4" t="n">
        <v>-2769</v>
      </c>
      <c r="C58" s="5" t="n">
        <v>8420</v>
      </c>
      <c r="D58" s="5" t="n">
        <v>-3471</v>
      </c>
    </row>
    <row r="59" spans="1:4">
      <c r="A59" s="6" t="s">
        <v>238</v>
      </c>
    </row>
    <row r="60" spans="1:4">
      <c r="A60" s="3" t="s">
        <v>121</v>
      </c>
      <c r="B60" s="4" t="n">
        <v>5295</v>
      </c>
    </row>
    <row r="61" spans="1:4">
      <c r="A61" s="3" t="s">
        <v>127</v>
      </c>
      <c r="B61" s="4" t="n">
        <v>14169</v>
      </c>
    </row>
    <row r="62" spans="1:4">
      <c r="A62" s="3" t="s">
        <v>239</v>
      </c>
      <c r="B62" s="4" t="n">
        <v>2855</v>
      </c>
    </row>
    <row r="63" spans="1:4">
      <c r="A63" s="3" t="s">
        <v>240</v>
      </c>
      <c r="B63" s="4" t="n">
        <v>-9843</v>
      </c>
    </row>
    <row r="64" spans="1:4">
      <c r="A64" s="3" t="s">
        <v>131</v>
      </c>
      <c r="B64" s="5" t="n">
        <v>-124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640</v>
      </c>
      <c r="B1" s="2" t="s">
        <v>1</v>
      </c>
    </row>
    <row r="2" spans="1:2">
      <c r="B2" s="2" t="s">
        <v>604</v>
      </c>
    </row>
    <row r="3" spans="1:2">
      <c r="A3" s="6" t="s">
        <v>641</v>
      </c>
    </row>
    <row r="4" spans="1:2">
      <c r="A4" s="3" t="s">
        <v>642</v>
      </c>
      <c r="B4" s="3" t="s">
        <v>118</v>
      </c>
    </row>
    <row r="5" spans="1:2">
      <c r="A5" s="3" t="s">
        <v>643</v>
      </c>
      <c r="B5" s="4" t="n">
        <v>4360648</v>
      </c>
    </row>
    <row r="6" spans="1:2">
      <c r="A6" s="3" t="s">
        <v>644</v>
      </c>
      <c r="B6" s="4" t="n">
        <v>-561164</v>
      </c>
    </row>
    <row r="7" spans="1:2">
      <c r="A7" s="3" t="s">
        <v>645</v>
      </c>
      <c r="B7" s="4" t="n">
        <v>-4159</v>
      </c>
    </row>
    <row r="8" spans="1:2">
      <c r="A8" s="3" t="s">
        <v>646</v>
      </c>
      <c r="B8" s="4" t="n">
        <v>3795325</v>
      </c>
    </row>
    <row r="9" spans="1:2">
      <c r="A9" s="3" t="s">
        <v>647</v>
      </c>
    </row>
    <row r="10" spans="1:2">
      <c r="A10" s="6" t="s">
        <v>641</v>
      </c>
    </row>
    <row r="11" spans="1:2">
      <c r="A11" s="3" t="s">
        <v>642</v>
      </c>
      <c r="B11" s="3" t="s">
        <v>118</v>
      </c>
    </row>
    <row r="12" spans="1:2">
      <c r="A12" s="3" t="s">
        <v>643</v>
      </c>
      <c r="B12" s="4" t="n">
        <v>1901116</v>
      </c>
    </row>
    <row r="13" spans="1:2">
      <c r="A13" s="3" t="s">
        <v>644</v>
      </c>
      <c r="B13" s="4" t="n">
        <v>-126839</v>
      </c>
    </row>
    <row r="14" spans="1:2">
      <c r="A14" s="3" t="s">
        <v>645</v>
      </c>
      <c r="B14" s="4" t="n">
        <v>-4159</v>
      </c>
    </row>
    <row r="15" spans="1:2">
      <c r="A15" s="3" t="s">
        <v>646</v>
      </c>
      <c r="B15" s="4" t="n">
        <v>1770118</v>
      </c>
    </row>
    <row r="16" spans="1:2">
      <c r="A16" s="3" t="s">
        <v>648</v>
      </c>
    </row>
    <row r="17" spans="1:2">
      <c r="A17" s="6" t="s">
        <v>641</v>
      </c>
    </row>
    <row r="18" spans="1:2">
      <c r="A18" s="3" t="s">
        <v>642</v>
      </c>
      <c r="B18" s="3" t="s">
        <v>118</v>
      </c>
    </row>
    <row r="19" spans="1:2">
      <c r="A19" s="3" t="s">
        <v>643</v>
      </c>
      <c r="B19" s="4" t="n">
        <v>1944701</v>
      </c>
    </row>
    <row r="20" spans="1:2">
      <c r="A20" s="3" t="s">
        <v>644</v>
      </c>
      <c r="B20" s="4" t="n">
        <v>-298870</v>
      </c>
    </row>
    <row r="21" spans="1:2">
      <c r="A21" s="3" t="s">
        <v>645</v>
      </c>
      <c r="B21" s="3" t="s">
        <v>118</v>
      </c>
    </row>
    <row r="22" spans="1:2">
      <c r="A22" s="3" t="s">
        <v>646</v>
      </c>
      <c r="B22" s="4" t="n">
        <v>1645831</v>
      </c>
    </row>
    <row r="23" spans="1:2">
      <c r="A23" s="3" t="s">
        <v>649</v>
      </c>
    </row>
    <row r="24" spans="1:2">
      <c r="A24" s="6" t="s">
        <v>641</v>
      </c>
    </row>
    <row r="25" spans="1:2">
      <c r="A25" s="3" t="s">
        <v>642</v>
      </c>
      <c r="B25" s="3" t="s">
        <v>118</v>
      </c>
    </row>
    <row r="26" spans="1:2">
      <c r="A26" s="3" t="s">
        <v>643</v>
      </c>
      <c r="B26" s="4" t="n">
        <v>514831</v>
      </c>
    </row>
    <row r="27" spans="1:2">
      <c r="A27" s="3" t="s">
        <v>644</v>
      </c>
      <c r="B27" s="4" t="n">
        <v>-135455</v>
      </c>
    </row>
    <row r="28" spans="1:2">
      <c r="A28" s="3" t="s">
        <v>645</v>
      </c>
      <c r="B28" s="3" t="s">
        <v>118</v>
      </c>
    </row>
    <row r="29" spans="1:2">
      <c r="A29" s="3" t="s">
        <v>646</v>
      </c>
      <c r="B29" s="5" t="n">
        <v>3793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650</v>
      </c>
      <c r="B1" s="2" t="s">
        <v>498</v>
      </c>
      <c r="C1" s="2" t="s">
        <v>2</v>
      </c>
      <c r="D1" s="2" t="s">
        <v>71</v>
      </c>
      <c r="E1" s="2" t="s">
        <v>72</v>
      </c>
    </row>
    <row r="2" spans="1:5">
      <c r="A2" s="6" t="s">
        <v>567</v>
      </c>
    </row>
    <row r="3" spans="1:5">
      <c r="A3" s="3" t="s">
        <v>651</v>
      </c>
      <c r="C3" s="5" t="n">
        <v>4390000</v>
      </c>
    </row>
    <row r="4" spans="1:5">
      <c r="A4" s="3" t="s">
        <v>652</v>
      </c>
      <c r="C4" s="4" t="n">
        <v>-24194</v>
      </c>
      <c r="D4" s="5" t="n">
        <v>0</v>
      </c>
      <c r="E4" s="5" t="n">
        <v>0</v>
      </c>
    </row>
    <row r="5" spans="1:5">
      <c r="A5" s="3" t="s">
        <v>653</v>
      </c>
      <c r="C5" s="4" t="n">
        <v>4365806</v>
      </c>
    </row>
    <row r="6" spans="1:5">
      <c r="A6" s="3" t="s">
        <v>532</v>
      </c>
    </row>
    <row r="7" spans="1:5">
      <c r="A7" s="6" t="s">
        <v>567</v>
      </c>
    </row>
    <row r="8" spans="1:5">
      <c r="A8" s="3" t="s">
        <v>651</v>
      </c>
      <c r="C8" s="4" t="n">
        <v>3056000</v>
      </c>
    </row>
    <row r="9" spans="1:5">
      <c r="A9" s="3" t="s">
        <v>652</v>
      </c>
      <c r="C9" s="4" t="n">
        <v>-13064</v>
      </c>
    </row>
    <row r="10" spans="1:5">
      <c r="A10" s="3" t="s">
        <v>653</v>
      </c>
      <c r="C10" s="5" t="n">
        <v>3042936</v>
      </c>
    </row>
    <row r="11" spans="1:5">
      <c r="A11" s="3" t="s">
        <v>654</v>
      </c>
    </row>
    <row r="12" spans="1:5">
      <c r="A12" s="6" t="s">
        <v>567</v>
      </c>
    </row>
    <row r="13" spans="1:5">
      <c r="A13" s="3" t="s">
        <v>655</v>
      </c>
      <c r="C13" s="3" t="s">
        <v>656</v>
      </c>
    </row>
    <row r="14" spans="1:5">
      <c r="A14" s="3" t="s">
        <v>541</v>
      </c>
    </row>
    <row r="15" spans="1:5">
      <c r="A15" s="6" t="s">
        <v>567</v>
      </c>
    </row>
    <row r="16" spans="1:5">
      <c r="A16" s="3" t="s">
        <v>651</v>
      </c>
      <c r="C16" s="5" t="n">
        <v>1188000</v>
      </c>
    </row>
    <row r="17" spans="1:5">
      <c r="A17" s="3" t="s">
        <v>652</v>
      </c>
      <c r="C17" s="4" t="n">
        <v>-10290</v>
      </c>
    </row>
    <row r="18" spans="1:5">
      <c r="A18" s="3" t="s">
        <v>653</v>
      </c>
      <c r="C18" s="5" t="n">
        <v>1177710</v>
      </c>
    </row>
    <row r="19" spans="1:5">
      <c r="A19" s="3" t="s">
        <v>657</v>
      </c>
    </row>
    <row r="20" spans="1:5">
      <c r="A20" s="6" t="s">
        <v>567</v>
      </c>
    </row>
    <row r="21" spans="1:5">
      <c r="A21" s="3" t="s">
        <v>655</v>
      </c>
      <c r="C21" s="3" t="s">
        <v>658</v>
      </c>
    </row>
    <row r="22" spans="1:5">
      <c r="A22" s="3" t="s">
        <v>539</v>
      </c>
    </row>
    <row r="23" spans="1:5">
      <c r="A23" s="6" t="s">
        <v>567</v>
      </c>
    </row>
    <row r="24" spans="1:5">
      <c r="A24" s="3" t="s">
        <v>655</v>
      </c>
      <c r="B24" s="3" t="s">
        <v>540</v>
      </c>
      <c r="C24" s="3" t="s">
        <v>540</v>
      </c>
    </row>
    <row r="25" spans="1:5">
      <c r="A25" s="3" t="s">
        <v>651</v>
      </c>
      <c r="C25" s="5" t="n">
        <v>146000</v>
      </c>
    </row>
    <row r="26" spans="1:5">
      <c r="A26" s="3" t="s">
        <v>652</v>
      </c>
      <c r="C26" s="4" t="n">
        <v>-840</v>
      </c>
    </row>
    <row r="27" spans="1:5">
      <c r="A27" s="3" t="s">
        <v>653</v>
      </c>
      <c r="C27" s="5" t="n">
        <v>145160</v>
      </c>
    </row>
    <row r="28" spans="1:5">
      <c r="A28" s="3" t="s">
        <v>659</v>
      </c>
    </row>
    <row r="29" spans="1:5">
      <c r="A29" s="6" t="s">
        <v>567</v>
      </c>
    </row>
    <row r="30" spans="1:5">
      <c r="A30" s="3" t="s">
        <v>655</v>
      </c>
      <c r="C30" s="3" t="s">
        <v>5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04</v>
      </c>
    </row>
    <row r="2" spans="1:2">
      <c r="A2" s="6" t="s">
        <v>266</v>
      </c>
    </row>
    <row r="3" spans="1:2">
      <c r="A3" s="3" t="s">
        <v>661</v>
      </c>
      <c r="B3" s="5" t="n">
        <v>441268</v>
      </c>
    </row>
    <row r="4" spans="1:2">
      <c r="A4" s="3" t="s">
        <v>662</v>
      </c>
      <c r="B4" s="4" t="n">
        <v>469741</v>
      </c>
    </row>
    <row r="5" spans="1:2">
      <c r="A5" s="3" t="s">
        <v>663</v>
      </c>
      <c r="B5" s="4" t="n">
        <v>421556</v>
      </c>
    </row>
    <row r="6" spans="1:2">
      <c r="A6" s="3" t="s">
        <v>664</v>
      </c>
      <c r="B6" s="4" t="n">
        <v>381546</v>
      </c>
    </row>
    <row r="7" spans="1:2">
      <c r="A7" s="3" t="s">
        <v>665</v>
      </c>
      <c r="B7" s="4" t="n">
        <v>349177</v>
      </c>
    </row>
    <row r="8" spans="1:2">
      <c r="A8" s="3" t="s">
        <v>666</v>
      </c>
      <c r="B8" s="4" t="n">
        <v>2302518</v>
      </c>
    </row>
    <row r="9" spans="1:2">
      <c r="A9" s="3" t="s">
        <v>653</v>
      </c>
      <c r="B9" s="5" t="n">
        <v>43658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71</v>
      </c>
    </row>
    <row r="2" spans="1:3">
      <c r="A2" s="6" t="s">
        <v>269</v>
      </c>
    </row>
    <row r="3" spans="1:3">
      <c r="A3" s="3" t="s">
        <v>668</v>
      </c>
      <c r="B3" s="5" t="n">
        <v>37357</v>
      </c>
    </row>
    <row r="4" spans="1:3">
      <c r="A4" s="3" t="s">
        <v>669</v>
      </c>
      <c r="B4" s="4" t="n">
        <v>113959</v>
      </c>
    </row>
    <row r="5" spans="1:3">
      <c r="A5" s="3" t="s">
        <v>670</v>
      </c>
      <c r="B5" s="4" t="n">
        <v>28822</v>
      </c>
    </row>
    <row r="6" spans="1:3">
      <c r="A6" s="3" t="s">
        <v>671</v>
      </c>
      <c r="B6" s="4" t="n">
        <v>14293</v>
      </c>
    </row>
    <row r="7" spans="1:3">
      <c r="A7" s="3" t="s">
        <v>672</v>
      </c>
      <c r="B7" s="4" t="n">
        <v>10129</v>
      </c>
      <c r="C7" s="5" t="n">
        <v>176</v>
      </c>
    </row>
    <row r="8" spans="1:3">
      <c r="A8" s="3" t="s">
        <v>673</v>
      </c>
      <c r="B8" s="4" t="n">
        <v>5892</v>
      </c>
    </row>
    <row r="9" spans="1:3">
      <c r="A9" s="3" t="s">
        <v>674</v>
      </c>
      <c r="B9" s="4" t="n">
        <v>28131</v>
      </c>
    </row>
    <row r="10" spans="1:3">
      <c r="A10" s="3" t="s">
        <v>675</v>
      </c>
      <c r="B10" s="4" t="n">
        <v>29518</v>
      </c>
    </row>
    <row r="11" spans="1:3">
      <c r="A11" s="3" t="s">
        <v>676</v>
      </c>
      <c r="B11" s="4" t="n">
        <v>122193</v>
      </c>
    </row>
    <row r="12" spans="1:3">
      <c r="A12" s="3" t="s">
        <v>677</v>
      </c>
      <c r="B12" s="5" t="n">
        <v>390294</v>
      </c>
      <c r="C12" s="5" t="n">
        <v>1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8</v>
      </c>
      <c r="B1" s="2" t="s">
        <v>1</v>
      </c>
    </row>
    <row r="2" spans="1:2">
      <c r="B2" s="2" t="s">
        <v>2</v>
      </c>
    </row>
    <row r="3" spans="1:2">
      <c r="A3" s="6" t="s">
        <v>679</v>
      </c>
    </row>
    <row r="4" spans="1:2">
      <c r="A4" s="3" t="s">
        <v>479</v>
      </c>
      <c r="B4" s="3" t="s">
        <v>480</v>
      </c>
    </row>
    <row r="5" spans="1:2">
      <c r="A5" s="3" t="s">
        <v>481</v>
      </c>
      <c r="B5" s="3" t="s">
        <v>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0</v>
      </c>
      <c r="B1" s="2" t="s">
        <v>1</v>
      </c>
    </row>
    <row r="2" spans="1:4">
      <c r="B2" s="2" t="s">
        <v>604</v>
      </c>
      <c r="C2" s="2" t="s">
        <v>681</v>
      </c>
      <c r="D2" s="2" t="s">
        <v>636</v>
      </c>
    </row>
    <row r="3" spans="1:4">
      <c r="A3" s="6" t="s">
        <v>679</v>
      </c>
    </row>
    <row r="4" spans="1:4">
      <c r="A4" s="3" t="s">
        <v>682</v>
      </c>
      <c r="B4" s="5" t="n">
        <v>5118000</v>
      </c>
      <c r="D4" s="5" t="n">
        <v>4880000</v>
      </c>
    </row>
    <row r="5" spans="1:4">
      <c r="A5" s="3" t="s">
        <v>683</v>
      </c>
    </row>
    <row r="6" spans="1:4">
      <c r="A6" s="6" t="s">
        <v>679</v>
      </c>
    </row>
    <row r="7" spans="1:4">
      <c r="A7" s="3" t="s">
        <v>684</v>
      </c>
      <c r="B7" s="5" t="n">
        <v>1080000000</v>
      </c>
    </row>
    <row r="8" spans="1:4">
      <c r="A8" s="3" t="s">
        <v>685</v>
      </c>
      <c r="B8" s="3" t="s">
        <v>686</v>
      </c>
    </row>
    <row r="9" spans="1:4">
      <c r="A9" s="3" t="s">
        <v>687</v>
      </c>
      <c r="B9" s="5" t="n">
        <v>1</v>
      </c>
    </row>
    <row r="10" spans="1:4">
      <c r="A10" s="3" t="s">
        <v>688</v>
      </c>
      <c r="B10" s="4" t="n">
        <v>2</v>
      </c>
    </row>
    <row r="11" spans="1:4">
      <c r="A11" s="3" t="s">
        <v>689</v>
      </c>
      <c r="B11" s="3" t="s">
        <v>690</v>
      </c>
    </row>
    <row r="12" spans="1:4">
      <c r="A12" s="3" t="s">
        <v>691</v>
      </c>
      <c r="B12" s="3" t="s">
        <v>686</v>
      </c>
    </row>
    <row r="13" spans="1:4">
      <c r="A13" s="3" t="s">
        <v>692</v>
      </c>
      <c r="B13" s="3" t="s">
        <v>686</v>
      </c>
    </row>
    <row r="14" spans="1:4">
      <c r="A14" s="3" t="s">
        <v>693</v>
      </c>
      <c r="B14" s="3" t="s">
        <v>694</v>
      </c>
    </row>
    <row r="15" spans="1:4">
      <c r="A15" s="3" t="s">
        <v>695</v>
      </c>
    </row>
    <row r="16" spans="1:4">
      <c r="A16" s="6" t="s">
        <v>679</v>
      </c>
    </row>
    <row r="17" spans="1:4">
      <c r="A17" s="3" t="s">
        <v>696</v>
      </c>
      <c r="B17" s="10" t="n">
        <v>4.9</v>
      </c>
    </row>
    <row r="18" spans="1:4">
      <c r="A18" s="3" t="s">
        <v>689</v>
      </c>
      <c r="B18" s="3" t="s">
        <v>697</v>
      </c>
    </row>
    <row r="19" spans="1:4">
      <c r="A19" s="3" t="s">
        <v>691</v>
      </c>
      <c r="B19" s="3" t="s">
        <v>690</v>
      </c>
    </row>
    <row r="20" spans="1:4">
      <c r="A20" s="3" t="s">
        <v>698</v>
      </c>
    </row>
    <row r="21" spans="1:4">
      <c r="A21" s="6" t="s">
        <v>679</v>
      </c>
    </row>
    <row r="22" spans="1:4">
      <c r="A22" s="3" t="s">
        <v>696</v>
      </c>
      <c r="B22" s="10" t="n">
        <v>5.75</v>
      </c>
    </row>
    <row r="23" spans="1:4">
      <c r="A23" s="3" t="s">
        <v>689</v>
      </c>
      <c r="B23" s="3" t="s">
        <v>699</v>
      </c>
    </row>
    <row r="24" spans="1:4">
      <c r="A24" s="3" t="s">
        <v>691</v>
      </c>
      <c r="B24" s="3" t="s">
        <v>697</v>
      </c>
    </row>
    <row r="25" spans="1:4">
      <c r="A25" s="3" t="s">
        <v>700</v>
      </c>
    </row>
    <row r="26" spans="1:4">
      <c r="A26" s="6" t="s">
        <v>679</v>
      </c>
    </row>
    <row r="27" spans="1:4">
      <c r="A27" s="3" t="s">
        <v>696</v>
      </c>
      <c r="B27" s="4" t="n">
        <v>6</v>
      </c>
    </row>
    <row r="28" spans="1:4">
      <c r="A28" s="3" t="s">
        <v>691</v>
      </c>
      <c r="B28" s="3" t="s">
        <v>699</v>
      </c>
    </row>
    <row r="29" spans="1:4">
      <c r="A29" s="3" t="s">
        <v>701</v>
      </c>
    </row>
    <row r="30" spans="1:4">
      <c r="A30" s="6" t="s">
        <v>679</v>
      </c>
    </row>
    <row r="31" spans="1:4">
      <c r="A31" s="3" t="s">
        <v>702</v>
      </c>
      <c r="B31" s="3" t="s">
        <v>703</v>
      </c>
    </row>
    <row r="32" spans="1:4">
      <c r="A32" s="3" t="s">
        <v>704</v>
      </c>
    </row>
    <row r="33" spans="1:4">
      <c r="A33" s="6" t="s">
        <v>679</v>
      </c>
    </row>
    <row r="34" spans="1:4">
      <c r="A34" s="3" t="s">
        <v>702</v>
      </c>
      <c r="B34" s="3" t="s">
        <v>705</v>
      </c>
    </row>
    <row r="35" spans="1:4">
      <c r="A35" s="3" t="s">
        <v>490</v>
      </c>
    </row>
    <row r="36" spans="1:4">
      <c r="A36" s="6" t="s">
        <v>679</v>
      </c>
    </row>
    <row r="37" spans="1:4">
      <c r="A37" s="3" t="s">
        <v>706</v>
      </c>
      <c r="B37" s="3" t="s">
        <v>703</v>
      </c>
    </row>
    <row r="38" spans="1:4">
      <c r="A38" s="3" t="s">
        <v>481</v>
      </c>
      <c r="B38" s="3" t="s">
        <v>491</v>
      </c>
    </row>
    <row r="39" spans="1:4">
      <c r="A39" s="3" t="s">
        <v>707</v>
      </c>
      <c r="B39" s="3" t="s">
        <v>708</v>
      </c>
    </row>
    <row r="40" spans="1:4">
      <c r="A40" s="3" t="s">
        <v>709</v>
      </c>
      <c r="B40" s="5" t="n">
        <v>1100000000</v>
      </c>
    </row>
    <row r="41" spans="1:4">
      <c r="A41" s="3" t="s">
        <v>710</v>
      </c>
      <c r="B41" s="3" t="s">
        <v>708</v>
      </c>
    </row>
    <row r="42" spans="1:4">
      <c r="A42" s="3" t="s">
        <v>711</v>
      </c>
      <c r="B42" s="3" t="s">
        <v>703</v>
      </c>
    </row>
    <row r="43" spans="1:4">
      <c r="A43" s="3" t="s">
        <v>712</v>
      </c>
    </row>
    <row r="44" spans="1:4">
      <c r="A44" s="6" t="s">
        <v>679</v>
      </c>
    </row>
    <row r="45" spans="1:4">
      <c r="A45" s="3" t="s">
        <v>706</v>
      </c>
      <c r="B45" s="3" t="s">
        <v>713</v>
      </c>
    </row>
    <row r="46" spans="1:4">
      <c r="A46" s="3" t="s">
        <v>494</v>
      </c>
    </row>
    <row r="47" spans="1:4">
      <c r="A47" s="6" t="s">
        <v>679</v>
      </c>
    </row>
    <row r="48" spans="1:4">
      <c r="A48" s="3" t="s">
        <v>706</v>
      </c>
      <c r="B48" s="3" t="s">
        <v>699</v>
      </c>
    </row>
    <row r="49" spans="1:4">
      <c r="A49" s="3" t="s">
        <v>714</v>
      </c>
      <c r="B49" s="5" t="n">
        <v>785000000</v>
      </c>
      <c r="C49" s="5" t="n">
        <v>500000000</v>
      </c>
    </row>
    <row r="50" spans="1:4">
      <c r="A50" s="3" t="s">
        <v>481</v>
      </c>
      <c r="B50" s="3" t="s">
        <v>495</v>
      </c>
    </row>
    <row r="51" spans="1:4">
      <c r="A51" s="3" t="s">
        <v>715</v>
      </c>
      <c r="B51" s="5" t="n">
        <v>250000000</v>
      </c>
    </row>
    <row r="52" spans="1:4">
      <c r="A52" s="3" t="s">
        <v>716</v>
      </c>
      <c r="B52" s="4" t="n">
        <v>785000000</v>
      </c>
    </row>
    <row r="53" spans="1:4">
      <c r="A53" s="3" t="s">
        <v>717</v>
      </c>
      <c r="B53" s="5" t="n">
        <v>529882000</v>
      </c>
      <c r="D53" s="5" t="n">
        <v>495120000</v>
      </c>
    </row>
    <row r="54" spans="1:4">
      <c r="A54" s="3" t="s">
        <v>718</v>
      </c>
      <c r="B54" s="3" t="s">
        <v>7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20</v>
      </c>
      <c r="B1" s="2" t="s">
        <v>1</v>
      </c>
    </row>
    <row r="2" spans="1:2">
      <c r="B2" s="2" t="s">
        <v>2</v>
      </c>
    </row>
    <row r="3" spans="1:2">
      <c r="A3" s="6" t="s">
        <v>679</v>
      </c>
    </row>
    <row r="4" spans="1:2">
      <c r="A4" s="3" t="s">
        <v>479</v>
      </c>
      <c r="B4" s="3" t="s">
        <v>480</v>
      </c>
    </row>
    <row r="5" spans="1:2">
      <c r="A5" s="3" t="s">
        <v>481</v>
      </c>
      <c r="B5" s="3" t="s">
        <v>482</v>
      </c>
    </row>
    <row r="6" spans="1:2">
      <c r="A6" s="3" t="s">
        <v>721</v>
      </c>
      <c r="B6" s="3" t="s">
        <v>7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723</v>
      </c>
      <c r="B1" s="2" t="s">
        <v>604</v>
      </c>
    </row>
    <row r="2" spans="1:2">
      <c r="A2" s="6" t="s">
        <v>679</v>
      </c>
    </row>
    <row r="3" spans="1:2">
      <c r="A3" s="3" t="s">
        <v>724</v>
      </c>
      <c r="B3" s="5" t="n">
        <v>5117932</v>
      </c>
    </row>
    <row r="4" spans="1:2">
      <c r="A4" s="3" t="s">
        <v>725</v>
      </c>
    </row>
    <row r="5" spans="1:2">
      <c r="A5" s="6" t="s">
        <v>679</v>
      </c>
    </row>
    <row r="6" spans="1:2">
      <c r="A6" s="3" t="s">
        <v>724</v>
      </c>
      <c r="B6" s="5" t="n">
        <v>214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6</v>
      </c>
      <c r="B1" s="2" t="s">
        <v>1</v>
      </c>
    </row>
    <row r="2" spans="1:3">
      <c r="B2" s="2" t="s">
        <v>2</v>
      </c>
      <c r="C2" s="2" t="s">
        <v>71</v>
      </c>
    </row>
    <row r="3" spans="1:3">
      <c r="A3" s="6" t="s">
        <v>679</v>
      </c>
    </row>
    <row r="4" spans="1:3">
      <c r="A4" s="3" t="s">
        <v>724</v>
      </c>
      <c r="B4" s="5" t="n">
        <v>5117932000</v>
      </c>
    </row>
    <row r="5" spans="1:3">
      <c r="A5" s="3" t="s">
        <v>727</v>
      </c>
      <c r="B5" s="4" t="n">
        <v>-278779000</v>
      </c>
    </row>
    <row r="6" spans="1:3">
      <c r="A6" s="3" t="s">
        <v>137</v>
      </c>
      <c r="B6" s="4" t="n">
        <v>4710294000</v>
      </c>
    </row>
    <row r="7" spans="1:3">
      <c r="A7" s="3" t="s">
        <v>477</v>
      </c>
    </row>
    <row r="8" spans="1:3">
      <c r="A8" s="6" t="s">
        <v>679</v>
      </c>
    </row>
    <row r="9" spans="1:3">
      <c r="A9" s="3" t="s">
        <v>724</v>
      </c>
      <c r="B9" s="4" t="n">
        <v>997772000</v>
      </c>
    </row>
    <row r="10" spans="1:3">
      <c r="A10" s="3" t="s">
        <v>478</v>
      </c>
      <c r="B10" s="5" t="n">
        <v>1000000000</v>
      </c>
    </row>
    <row r="11" spans="1:3">
      <c r="A11" s="3" t="s">
        <v>479</v>
      </c>
      <c r="B11" s="3" t="s">
        <v>480</v>
      </c>
    </row>
    <row r="12" spans="1:3">
      <c r="A12" s="3" t="s">
        <v>481</v>
      </c>
      <c r="B12" s="3" t="s">
        <v>482</v>
      </c>
    </row>
    <row r="13" spans="1:3">
      <c r="A13" s="3" t="s">
        <v>728</v>
      </c>
      <c r="B13" s="5" t="n">
        <v>2228000</v>
      </c>
      <c r="C13" s="5" t="n">
        <v>0</v>
      </c>
    </row>
    <row r="14" spans="1:3">
      <c r="A14" s="3" t="s">
        <v>729</v>
      </c>
      <c r="B14" s="3" t="s">
        <v>730</v>
      </c>
    </row>
    <row r="15" spans="1:3">
      <c r="A15" s="3" t="s">
        <v>731</v>
      </c>
    </row>
    <row r="16" spans="1:3">
      <c r="A16" s="6" t="s">
        <v>679</v>
      </c>
    </row>
    <row r="17" spans="1:3">
      <c r="A17" s="3" t="s">
        <v>724</v>
      </c>
      <c r="B17" s="5" t="n">
        <v>35431000</v>
      </c>
    </row>
    <row r="18" spans="1:3">
      <c r="A18" s="3" t="s">
        <v>478</v>
      </c>
      <c r="B18" s="5" t="n">
        <v>47367000</v>
      </c>
    </row>
    <row r="19" spans="1:3">
      <c r="A19" s="3" t="s">
        <v>481</v>
      </c>
      <c r="B19" s="3" t="s">
        <v>732</v>
      </c>
    </row>
    <row r="20" spans="1:3">
      <c r="A20" s="3" t="s">
        <v>728</v>
      </c>
      <c r="B20" s="5" t="n">
        <v>842000</v>
      </c>
      <c r="C20" s="4" t="n">
        <v>0</v>
      </c>
    </row>
    <row r="21" spans="1:3">
      <c r="A21" s="3" t="s">
        <v>729</v>
      </c>
      <c r="B21" s="3" t="s">
        <v>733</v>
      </c>
    </row>
    <row r="22" spans="1:3">
      <c r="A22" s="3" t="s">
        <v>734</v>
      </c>
    </row>
    <row r="23" spans="1:3">
      <c r="A23" s="6" t="s">
        <v>679</v>
      </c>
    </row>
    <row r="24" spans="1:3">
      <c r="A24" s="3" t="s">
        <v>724</v>
      </c>
      <c r="B24" s="5" t="n">
        <v>23413000</v>
      </c>
    </row>
    <row r="25" spans="1:3">
      <c r="A25" s="3" t="s">
        <v>490</v>
      </c>
    </row>
    <row r="26" spans="1:3">
      <c r="A26" s="6" t="s">
        <v>679</v>
      </c>
    </row>
    <row r="27" spans="1:3">
      <c r="A27" s="3" t="s">
        <v>724</v>
      </c>
      <c r="B27" s="4" t="n">
        <v>3682457000</v>
      </c>
    </row>
    <row r="28" spans="1:3">
      <c r="A28" s="3" t="s">
        <v>478</v>
      </c>
      <c r="B28" s="5" t="n">
        <v>5100000000</v>
      </c>
    </row>
    <row r="29" spans="1:3">
      <c r="A29" s="3" t="s">
        <v>481</v>
      </c>
      <c r="B29" s="3" t="s">
        <v>491</v>
      </c>
    </row>
    <row r="30" spans="1:3">
      <c r="A30" s="3" t="s">
        <v>728</v>
      </c>
      <c r="B30" s="5" t="n">
        <v>125793000</v>
      </c>
      <c r="C30" s="5" t="n">
        <v>0</v>
      </c>
    </row>
    <row r="31" spans="1:3">
      <c r="A31" s="3" t="s">
        <v>729</v>
      </c>
      <c r="B31" s="3" t="s">
        <v>735</v>
      </c>
    </row>
    <row r="32" spans="1:3">
      <c r="A32" s="3" t="s">
        <v>494</v>
      </c>
    </row>
    <row r="33" spans="1:3">
      <c r="A33" s="6" t="s">
        <v>679</v>
      </c>
    </row>
    <row r="34" spans="1:3">
      <c r="A34" s="3" t="s">
        <v>724</v>
      </c>
      <c r="B34" s="5" t="n">
        <v>250000000</v>
      </c>
    </row>
    <row r="35" spans="1:3">
      <c r="A35" s="3" t="s">
        <v>478</v>
      </c>
      <c r="B35" s="5" t="n">
        <v>785000000</v>
      </c>
    </row>
    <row r="36" spans="1:3">
      <c r="A36" s="3" t="s">
        <v>481</v>
      </c>
      <c r="B36" s="3" t="s">
        <v>495</v>
      </c>
    </row>
    <row r="37" spans="1:3">
      <c r="A37" s="3" t="s">
        <v>736</v>
      </c>
      <c r="B37" s="3" t="s">
        <v>7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38</v>
      </c>
      <c r="B1" s="2" t="s">
        <v>604</v>
      </c>
    </row>
    <row r="2" spans="1:2">
      <c r="A2" s="6" t="s">
        <v>272</v>
      </c>
    </row>
    <row r="3" spans="1:2">
      <c r="A3" s="3" t="s">
        <v>661</v>
      </c>
      <c r="B3" s="5" t="n">
        <v>278778</v>
      </c>
    </row>
    <row r="4" spans="1:2">
      <c r="A4" s="3" t="s">
        <v>662</v>
      </c>
      <c r="B4" s="4" t="n">
        <v>25432</v>
      </c>
    </row>
    <row r="5" spans="1:2">
      <c r="A5" s="3" t="s">
        <v>663</v>
      </c>
      <c r="B5" s="4" t="n">
        <v>4658</v>
      </c>
    </row>
    <row r="6" spans="1:2">
      <c r="A6" s="3" t="s">
        <v>664</v>
      </c>
      <c r="B6" s="4" t="n">
        <v>3808682</v>
      </c>
    </row>
    <row r="7" spans="1:2">
      <c r="A7" s="3" t="s">
        <v>665</v>
      </c>
      <c r="B7" s="4" t="n">
        <v>1000382</v>
      </c>
    </row>
    <row r="8" spans="1:2">
      <c r="A8" s="3" t="s">
        <v>166</v>
      </c>
      <c r="B8" s="5" t="n">
        <v>5117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740</v>
      </c>
      <c r="D2" s="2" t="s">
        <v>741</v>
      </c>
      <c r="E2" s="2" t="s">
        <v>742</v>
      </c>
    </row>
    <row r="3" spans="1:5">
      <c r="A3" s="6" t="s">
        <v>743</v>
      </c>
    </row>
    <row r="4" spans="1:5">
      <c r="A4" s="3" t="s">
        <v>744</v>
      </c>
      <c r="B4" s="5" t="n">
        <v>1203</v>
      </c>
    </row>
    <row r="5" spans="1:5">
      <c r="A5" s="3" t="s">
        <v>745</v>
      </c>
      <c r="B5" s="4" t="n">
        <v>51020</v>
      </c>
    </row>
    <row r="6" spans="1:5">
      <c r="A6" s="3" t="s">
        <v>746</v>
      </c>
    </row>
    <row r="7" spans="1:5">
      <c r="A7" s="6" t="s">
        <v>743</v>
      </c>
    </row>
    <row r="8" spans="1:5">
      <c r="A8" s="3" t="s">
        <v>747</v>
      </c>
      <c r="B8" s="5" t="n">
        <v>1000000</v>
      </c>
    </row>
    <row r="9" spans="1:5">
      <c r="A9" s="3" t="s">
        <v>748</v>
      </c>
      <c r="B9" s="3" t="s">
        <v>749</v>
      </c>
    </row>
    <row r="10" spans="1:5">
      <c r="A10" s="3" t="s">
        <v>750</v>
      </c>
      <c r="B10" s="3" t="s">
        <v>12</v>
      </c>
    </row>
    <row r="11" spans="1:5">
      <c r="A11" s="3" t="s">
        <v>751</v>
      </c>
    </row>
    <row r="12" spans="1:5">
      <c r="A12" s="6" t="s">
        <v>743</v>
      </c>
    </row>
    <row r="13" spans="1:5">
      <c r="A13" s="3" t="s">
        <v>752</v>
      </c>
      <c r="B13" s="3" t="s">
        <v>703</v>
      </c>
    </row>
    <row r="14" spans="1:5">
      <c r="A14" s="3" t="s">
        <v>753</v>
      </c>
    </row>
    <row r="15" spans="1:5">
      <c r="A15" s="6" t="s">
        <v>743</v>
      </c>
    </row>
    <row r="16" spans="1:5">
      <c r="A16" s="3" t="s">
        <v>747</v>
      </c>
      <c r="D16" s="5" t="n">
        <v>750000</v>
      </c>
      <c r="E16" s="5" t="n">
        <v>650000</v>
      </c>
    </row>
    <row r="17" spans="1:5">
      <c r="A17" s="3" t="s">
        <v>748</v>
      </c>
      <c r="B17" s="3" t="s">
        <v>12</v>
      </c>
    </row>
    <row r="18" spans="1:5">
      <c r="A18" s="3" t="s">
        <v>750</v>
      </c>
      <c r="B18" s="3" t="s">
        <v>754</v>
      </c>
    </row>
    <row r="19" spans="1:5">
      <c r="A19" s="3" t="s">
        <v>755</v>
      </c>
    </row>
    <row r="20" spans="1:5">
      <c r="A20" s="6" t="s">
        <v>743</v>
      </c>
    </row>
    <row r="21" spans="1:5">
      <c r="A21" s="3" t="s">
        <v>747</v>
      </c>
      <c r="C21" s="5" t="n">
        <v>1500000</v>
      </c>
    </row>
    <row r="22" spans="1:5">
      <c r="A22" s="3" t="s">
        <v>748</v>
      </c>
      <c r="B22" s="3" t="s">
        <v>756</v>
      </c>
    </row>
    <row r="23" spans="1:5">
      <c r="A23" s="3" t="s">
        <v>750</v>
      </c>
      <c r="B23" s="3" t="s">
        <v>757</v>
      </c>
    </row>
    <row r="24" spans="1:5">
      <c r="A24" s="3" t="s">
        <v>758</v>
      </c>
    </row>
    <row r="25" spans="1:5">
      <c r="A25" s="6" t="s">
        <v>743</v>
      </c>
    </row>
    <row r="26" spans="1:5">
      <c r="A26" s="3" t="s">
        <v>747</v>
      </c>
      <c r="C26" s="4" t="n">
        <v>500000</v>
      </c>
    </row>
    <row r="27" spans="1:5">
      <c r="A27" s="3" t="s">
        <v>759</v>
      </c>
    </row>
    <row r="28" spans="1:5">
      <c r="A28" s="6" t="s">
        <v>743</v>
      </c>
    </row>
    <row r="29" spans="1:5">
      <c r="A29" s="3" t="s">
        <v>747</v>
      </c>
      <c r="C29" s="5" t="n">
        <v>1500000</v>
      </c>
    </row>
    <row r="30" spans="1:5">
      <c r="A30" s="3" t="s">
        <v>752</v>
      </c>
      <c r="C30" s="3" t="s">
        <v>7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71</v>
      </c>
    </row>
    <row r="2" spans="1:3">
      <c r="A2" s="6" t="s">
        <v>761</v>
      </c>
    </row>
    <row r="3" spans="1:3">
      <c r="A3" s="3" t="s">
        <v>117</v>
      </c>
      <c r="B3" s="5" t="n">
        <v>117495</v>
      </c>
      <c r="C3" s="3" t="s">
        <v>118</v>
      </c>
    </row>
    <row r="4" spans="1:3">
      <c r="A4" s="3" t="s">
        <v>131</v>
      </c>
      <c r="B4" s="4" t="n">
        <v>-390294</v>
      </c>
      <c r="C4" s="4" t="n">
        <v>-176</v>
      </c>
    </row>
    <row r="5" spans="1:3">
      <c r="A5" s="3" t="s">
        <v>141</v>
      </c>
      <c r="B5" s="4" t="n">
        <v>-93487</v>
      </c>
    </row>
    <row r="6" spans="1:3">
      <c r="A6" s="3" t="s">
        <v>762</v>
      </c>
      <c r="B6" s="4" t="n">
        <v>-51020</v>
      </c>
    </row>
    <row r="7" spans="1:3">
      <c r="A7" s="3" t="s">
        <v>763</v>
      </c>
    </row>
    <row r="8" spans="1:3">
      <c r="A8" s="6" t="s">
        <v>761</v>
      </c>
    </row>
    <row r="9" spans="1:3">
      <c r="A9" s="3" t="s">
        <v>117</v>
      </c>
      <c r="B9" s="3" t="s">
        <v>118</v>
      </c>
      <c r="C9" s="3" t="s">
        <v>118</v>
      </c>
    </row>
    <row r="10" spans="1:3">
      <c r="A10" s="3" t="s">
        <v>131</v>
      </c>
      <c r="B10" s="4" t="n">
        <v>-28131</v>
      </c>
      <c r="C10" s="3" t="s">
        <v>118</v>
      </c>
    </row>
    <row r="11" spans="1:3">
      <c r="A11" s="3" t="s">
        <v>141</v>
      </c>
      <c r="B11" s="4" t="n">
        <v>-19277</v>
      </c>
      <c r="C11" s="3" t="s">
        <v>118</v>
      </c>
    </row>
    <row r="12" spans="1:3">
      <c r="A12" s="3" t="s">
        <v>762</v>
      </c>
      <c r="B12" s="5" t="n">
        <v>-47408</v>
      </c>
      <c r="C12" s="3" t="s">
        <v>1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71</v>
      </c>
      <c r="D2" s="2" t="s">
        <v>72</v>
      </c>
    </row>
    <row r="3" spans="1:4">
      <c r="A3" s="6" t="s">
        <v>765</v>
      </c>
    </row>
    <row r="4" spans="1:4">
      <c r="A4" s="3" t="s">
        <v>766</v>
      </c>
      <c r="B4" s="5" t="n">
        <v>-1361</v>
      </c>
      <c r="C4" s="3" t="s">
        <v>118</v>
      </c>
      <c r="D4" s="3" t="s">
        <v>118</v>
      </c>
    </row>
    <row r="5" spans="1:4">
      <c r="A5" s="3" t="s">
        <v>767</v>
      </c>
      <c r="B5" s="5" t="n">
        <v>-22</v>
      </c>
      <c r="C5" s="3" t="s">
        <v>118</v>
      </c>
      <c r="D5" s="3" t="s">
        <v>1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768</v>
      </c>
      <c r="B1" s="2" t="s">
        <v>499</v>
      </c>
      <c r="C1" s="2" t="s">
        <v>769</v>
      </c>
      <c r="D1" s="2" t="s">
        <v>2</v>
      </c>
      <c r="E1" s="2" t="s">
        <v>4</v>
      </c>
    </row>
    <row r="2" spans="1:5">
      <c r="A2" s="6" t="s">
        <v>770</v>
      </c>
    </row>
    <row r="3" spans="1:5">
      <c r="A3" s="3" t="s">
        <v>771</v>
      </c>
      <c r="B3" s="4" t="n">
        <v>49285713</v>
      </c>
    </row>
    <row r="4" spans="1:5">
      <c r="A4" s="3" t="s">
        <v>772</v>
      </c>
      <c r="D4" s="11" t="n">
        <v>3.2051</v>
      </c>
    </row>
    <row r="5" spans="1:5">
      <c r="A5" s="3" t="s">
        <v>773</v>
      </c>
    </row>
    <row r="6" spans="1:5">
      <c r="A6" s="6" t="s">
        <v>770</v>
      </c>
    </row>
    <row r="7" spans="1:5">
      <c r="A7" s="3" t="s">
        <v>481</v>
      </c>
      <c r="D7" s="3" t="s">
        <v>732</v>
      </c>
    </row>
    <row r="8" spans="1:5">
      <c r="A8" s="3" t="s">
        <v>774</v>
      </c>
      <c r="D8" s="11" t="n">
        <v>8.2378</v>
      </c>
    </row>
    <row r="9" spans="1:5">
      <c r="A9" s="3" t="s">
        <v>479</v>
      </c>
      <c r="D9" s="3" t="s">
        <v>775</v>
      </c>
    </row>
    <row r="10" spans="1:5">
      <c r="A10" s="3" t="s">
        <v>776</v>
      </c>
      <c r="D10" s="11" t="n">
        <v>0.75</v>
      </c>
      <c r="E10" s="11" t="n">
        <v>0.7417</v>
      </c>
    </row>
    <row r="11" spans="1:5">
      <c r="A11" s="3" t="s">
        <v>777</v>
      </c>
      <c r="D11" s="3" t="s">
        <v>732</v>
      </c>
    </row>
    <row r="12" spans="1:5">
      <c r="A12" s="3" t="s">
        <v>778</v>
      </c>
    </row>
    <row r="13" spans="1:5">
      <c r="A13" s="6" t="s">
        <v>770</v>
      </c>
    </row>
    <row r="14" spans="1:5">
      <c r="A14" s="3" t="s">
        <v>771</v>
      </c>
      <c r="D14" s="4" t="n">
        <v>18429325</v>
      </c>
    </row>
    <row r="15" spans="1:5">
      <c r="A15" s="3" t="s">
        <v>779</v>
      </c>
    </row>
    <row r="16" spans="1:5">
      <c r="A16" s="6" t="s">
        <v>770</v>
      </c>
    </row>
    <row r="17" spans="1:5">
      <c r="A17" s="3" t="s">
        <v>771</v>
      </c>
      <c r="D17" s="4" t="n">
        <v>22115075</v>
      </c>
    </row>
    <row r="18" spans="1:5">
      <c r="A18" s="3" t="s">
        <v>780</v>
      </c>
    </row>
    <row r="19" spans="1:5">
      <c r="A19" s="6" t="s">
        <v>770</v>
      </c>
    </row>
    <row r="20" spans="1:5">
      <c r="A20" s="3" t="s">
        <v>781</v>
      </c>
      <c r="D20" s="7" t="n">
        <v>15.6</v>
      </c>
    </row>
    <row r="21" spans="1:5">
      <c r="A21" s="3" t="s">
        <v>772</v>
      </c>
      <c r="D21" s="12" t="n">
        <v>3.2051</v>
      </c>
    </row>
    <row r="22" spans="1:5">
      <c r="A22" s="3" t="s">
        <v>782</v>
      </c>
    </row>
    <row r="23" spans="1:5">
      <c r="A23" s="6" t="s">
        <v>770</v>
      </c>
    </row>
    <row r="24" spans="1:5">
      <c r="A24" s="3" t="s">
        <v>772</v>
      </c>
      <c r="D24" s="4" t="n">
        <v>50</v>
      </c>
    </row>
    <row r="25" spans="1:5">
      <c r="A25" s="3" t="s">
        <v>783</v>
      </c>
    </row>
    <row r="26" spans="1:5">
      <c r="A26" s="6" t="s">
        <v>770</v>
      </c>
    </row>
    <row r="27" spans="1:5">
      <c r="A27" s="3" t="s">
        <v>781</v>
      </c>
      <c r="D27" s="4" t="n">
        <v>13</v>
      </c>
    </row>
    <row r="28" spans="1:5">
      <c r="A28" s="3" t="s">
        <v>784</v>
      </c>
    </row>
    <row r="29" spans="1:5">
      <c r="A29" s="6" t="s">
        <v>770</v>
      </c>
    </row>
    <row r="30" spans="1:5">
      <c r="A30" s="3" t="s">
        <v>781</v>
      </c>
      <c r="D30" s="10" t="n">
        <v>15.6</v>
      </c>
    </row>
    <row r="31" spans="1:5">
      <c r="A31" s="3" t="s">
        <v>785</v>
      </c>
    </row>
    <row r="32" spans="1:5">
      <c r="A32" s="6" t="s">
        <v>770</v>
      </c>
    </row>
    <row r="33" spans="1:5">
      <c r="A33" s="3" t="s">
        <v>781</v>
      </c>
      <c r="D33" s="4" t="n">
        <v>13</v>
      </c>
    </row>
    <row r="34" spans="1:5">
      <c r="A34" s="3" t="s">
        <v>772</v>
      </c>
      <c r="D34" s="11" t="n">
        <v>3.8461</v>
      </c>
    </row>
    <row r="35" spans="1:5">
      <c r="A35" s="3" t="s">
        <v>67</v>
      </c>
    </row>
    <row r="36" spans="1:5">
      <c r="A36" s="6" t="s">
        <v>770</v>
      </c>
    </row>
    <row r="37" spans="1:5">
      <c r="A37" s="3" t="s">
        <v>786</v>
      </c>
      <c r="B37" s="4" t="n">
        <v>5750000</v>
      </c>
      <c r="C37" s="4" t="n">
        <v>5750000</v>
      </c>
      <c r="D37" s="4" t="n">
        <v>5750000</v>
      </c>
    </row>
    <row r="38" spans="1:5">
      <c r="A38" s="3" t="s">
        <v>787</v>
      </c>
      <c r="B38" s="5" t="n">
        <v>278875</v>
      </c>
      <c r="C38" s="5" t="n">
        <v>278875</v>
      </c>
      <c r="D38" s="5" t="n">
        <v>278875</v>
      </c>
    </row>
    <row r="39" spans="1:5">
      <c r="A39" s="3" t="s">
        <v>788</v>
      </c>
      <c r="C39" s="5" t="n">
        <v>50</v>
      </c>
      <c r="D39" s="5" t="n">
        <v>50</v>
      </c>
    </row>
    <row r="40" spans="1:5">
      <c r="A40" s="3" t="s">
        <v>774</v>
      </c>
      <c r="D40" s="11" t="n">
        <v>8.2378</v>
      </c>
    </row>
    <row r="41" spans="1:5">
      <c r="A41" s="3" t="s">
        <v>789</v>
      </c>
    </row>
    <row r="42" spans="1:5">
      <c r="A42" s="6" t="s">
        <v>770</v>
      </c>
    </row>
    <row r="43" spans="1:5">
      <c r="A43" s="3" t="s">
        <v>771</v>
      </c>
      <c r="D43" s="4" t="n">
        <v>18429325</v>
      </c>
    </row>
    <row r="44" spans="1:5">
      <c r="A44" s="3" t="s">
        <v>781</v>
      </c>
      <c r="D44" s="5" t="n">
        <v>13</v>
      </c>
    </row>
    <row r="45" spans="1:5">
      <c r="A45" s="3" t="s">
        <v>790</v>
      </c>
    </row>
    <row r="46" spans="1:5">
      <c r="A46" s="6" t="s">
        <v>770</v>
      </c>
    </row>
    <row r="47" spans="1:5">
      <c r="A47" s="3" t="s">
        <v>781</v>
      </c>
      <c r="D47" s="7" t="n">
        <v>1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499</v>
      </c>
      <c r="C1" s="2" t="s">
        <v>769</v>
      </c>
      <c r="D1" s="2" t="s">
        <v>2</v>
      </c>
    </row>
    <row r="2" spans="1:4">
      <c r="A2" s="6" t="s">
        <v>770</v>
      </c>
    </row>
    <row r="3" spans="1:4">
      <c r="A3" s="3" t="s">
        <v>792</v>
      </c>
      <c r="D3" s="5" t="n">
        <v>232929</v>
      </c>
    </row>
    <row r="4" spans="1:4">
      <c r="A4" s="3" t="s">
        <v>793</v>
      </c>
      <c r="D4" s="5" t="n">
        <v>47367</v>
      </c>
    </row>
    <row r="5" spans="1:4">
      <c r="A5" s="3" t="s">
        <v>67</v>
      </c>
    </row>
    <row r="6" spans="1:4">
      <c r="A6" s="6" t="s">
        <v>770</v>
      </c>
    </row>
    <row r="7" spans="1:4">
      <c r="A7" s="3" t="s">
        <v>794</v>
      </c>
      <c r="D7" s="11" t="n">
        <v>41.7622</v>
      </c>
    </row>
    <row r="8" spans="1:4">
      <c r="A8" s="3" t="s">
        <v>795</v>
      </c>
      <c r="D8" s="5" t="n">
        <v>240133</v>
      </c>
    </row>
    <row r="9" spans="1:4">
      <c r="A9" s="3" t="s">
        <v>796</v>
      </c>
      <c r="D9" s="4" t="n">
        <v>-7204</v>
      </c>
    </row>
    <row r="10" spans="1:4">
      <c r="A10" s="3" t="s">
        <v>792</v>
      </c>
      <c r="D10" s="5" t="n">
        <v>232929</v>
      </c>
    </row>
    <row r="11" spans="1:4">
      <c r="A11" s="3" t="s">
        <v>797</v>
      </c>
      <c r="D11" s="11" t="n">
        <v>8.2378</v>
      </c>
    </row>
    <row r="12" spans="1:4">
      <c r="A12" s="3" t="s">
        <v>793</v>
      </c>
      <c r="D12" s="5" t="n">
        <v>47367</v>
      </c>
    </row>
    <row r="13" spans="1:4">
      <c r="A13" s="3" t="s">
        <v>798</v>
      </c>
      <c r="D13" s="4" t="n">
        <v>-1421</v>
      </c>
    </row>
    <row r="14" spans="1:4">
      <c r="A14" s="3" t="s">
        <v>799</v>
      </c>
      <c r="D14" s="5" t="n">
        <v>45946</v>
      </c>
    </row>
    <row r="15" spans="1:4">
      <c r="A15" s="3" t="s">
        <v>800</v>
      </c>
      <c r="C15" s="5" t="n">
        <v>50</v>
      </c>
      <c r="D15" s="5" t="n">
        <v>50</v>
      </c>
    </row>
    <row r="16" spans="1:4">
      <c r="A16" s="3" t="s">
        <v>801</v>
      </c>
      <c r="D16" s="5" t="n">
        <v>287500</v>
      </c>
    </row>
    <row r="17" spans="1:4">
      <c r="A17" s="3" t="s">
        <v>802</v>
      </c>
      <c r="D17" s="4" t="n">
        <v>-8625</v>
      </c>
    </row>
    <row r="18" spans="1:4">
      <c r="A18" s="3" t="s">
        <v>803</v>
      </c>
      <c r="B18" s="5" t="n">
        <v>278875</v>
      </c>
      <c r="C18" s="5" t="n">
        <v>278875</v>
      </c>
      <c r="D18" s="5" t="n">
        <v>2788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499</v>
      </c>
      <c r="C1" s="2" t="s">
        <v>769</v>
      </c>
      <c r="D1" s="2" t="s">
        <v>2</v>
      </c>
    </row>
    <row r="2" spans="1:4">
      <c r="A2" s="6" t="s">
        <v>770</v>
      </c>
    </row>
    <row r="3" spans="1:4">
      <c r="A3" s="3" t="s">
        <v>805</v>
      </c>
      <c r="D3" s="3" t="s">
        <v>118</v>
      </c>
    </row>
    <row r="4" spans="1:4">
      <c r="A4" s="3" t="s">
        <v>806</v>
      </c>
      <c r="B4" s="4" t="n">
        <v>5750000</v>
      </c>
      <c r="C4" s="4" t="n">
        <v>5750000</v>
      </c>
      <c r="D4" s="4" t="n">
        <v>5750000</v>
      </c>
    </row>
    <row r="5" spans="1:4">
      <c r="A5" s="3" t="s">
        <v>807</v>
      </c>
      <c r="D5" s="4" t="n">
        <v>-612655</v>
      </c>
    </row>
    <row r="6" spans="1:4">
      <c r="A6" s="3" t="s">
        <v>808</v>
      </c>
      <c r="D6" s="4" t="n">
        <v>51373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810</v>
      </c>
      <c r="J1" s="2" t="s">
        <v>1</v>
      </c>
    </row>
    <row r="2" spans="1:12">
      <c r="B2" s="2" t="s">
        <v>2</v>
      </c>
      <c r="C2" s="2" t="s">
        <v>811</v>
      </c>
      <c r="D2" s="2" t="s">
        <v>4</v>
      </c>
      <c r="E2" s="2" t="s">
        <v>812</v>
      </c>
      <c r="F2" s="2" t="s">
        <v>71</v>
      </c>
      <c r="G2" s="2" t="s">
        <v>813</v>
      </c>
      <c r="H2" s="2" t="s">
        <v>814</v>
      </c>
      <c r="I2" s="2" t="s">
        <v>815</v>
      </c>
      <c r="J2" s="2" t="s">
        <v>2</v>
      </c>
      <c r="K2" s="2" t="s">
        <v>71</v>
      </c>
      <c r="L2" s="2" t="s">
        <v>72</v>
      </c>
    </row>
    <row r="3" spans="1:12">
      <c r="A3" s="6" t="s">
        <v>816</v>
      </c>
    </row>
    <row r="4" spans="1:12">
      <c r="A4" s="3" t="s">
        <v>95</v>
      </c>
      <c r="B4" s="5" t="n">
        <v>-866881</v>
      </c>
      <c r="C4" s="5" t="n">
        <v>50735</v>
      </c>
      <c r="D4" s="5" t="n">
        <v>-93935</v>
      </c>
      <c r="E4" s="5" t="n">
        <v>-37517</v>
      </c>
      <c r="F4" s="5" t="n">
        <v>48480</v>
      </c>
      <c r="G4" s="5" t="n">
        <v>-12388</v>
      </c>
      <c r="H4" s="5" t="n">
        <v>-18591</v>
      </c>
      <c r="I4" s="5" t="n">
        <v>-17501</v>
      </c>
      <c r="J4" s="5" t="n">
        <v>-947597</v>
      </c>
      <c r="K4" s="5" t="n">
        <v>-52012</v>
      </c>
      <c r="L4" s="5" t="n">
        <v>60955</v>
      </c>
    </row>
    <row r="5" spans="1:12">
      <c r="A5" s="3" t="s">
        <v>817</v>
      </c>
      <c r="J5" s="4" t="n">
        <v>123387547</v>
      </c>
      <c r="K5" s="4" t="n">
        <v>75513130</v>
      </c>
      <c r="L5" s="4" t="n">
        <v>75590613</v>
      </c>
    </row>
    <row r="6" spans="1:12">
      <c r="A6" s="3" t="s">
        <v>818</v>
      </c>
      <c r="J6" s="4" t="n">
        <v>13609077</v>
      </c>
    </row>
    <row r="7" spans="1:12">
      <c r="A7" s="3" t="s">
        <v>819</v>
      </c>
      <c r="J7" s="4" t="n">
        <v>136996624</v>
      </c>
      <c r="K7" s="4" t="n">
        <v>75513130</v>
      </c>
      <c r="L7" s="4" t="n">
        <v>75590613</v>
      </c>
    </row>
    <row r="8" spans="1:12">
      <c r="A8" s="3" t="s">
        <v>820</v>
      </c>
      <c r="B8" s="7" t="n">
        <v>-4.65</v>
      </c>
      <c r="C8" s="7" t="n">
        <v>0.35</v>
      </c>
      <c r="D8" s="7" t="n">
        <v>-0.66</v>
      </c>
      <c r="E8" s="7" t="n">
        <v>-0.5</v>
      </c>
      <c r="F8" s="7" t="n">
        <v>-0.05</v>
      </c>
      <c r="G8" s="7" t="n">
        <v>-0.16</v>
      </c>
      <c r="H8" s="7" t="n">
        <v>-0.25</v>
      </c>
      <c r="I8" s="7" t="n">
        <v>-0.23</v>
      </c>
      <c r="J8" s="7" t="n">
        <v>-6.92</v>
      </c>
      <c r="K8" s="7" t="n">
        <v>-0.6899999999999999</v>
      </c>
      <c r="L8" s="7" t="n">
        <v>0.8100000000000001</v>
      </c>
    </row>
    <row r="9" spans="1:12">
      <c r="A9" s="6" t="s">
        <v>821</v>
      </c>
    </row>
    <row r="10" spans="1:12">
      <c r="A10" s="3" t="s">
        <v>95</v>
      </c>
      <c r="B10" s="5" t="n">
        <v>-866881</v>
      </c>
      <c r="C10" s="5" t="n">
        <v>50735</v>
      </c>
      <c r="D10" s="5" t="n">
        <v>-93935</v>
      </c>
      <c r="E10" s="5" t="n">
        <v>-37517</v>
      </c>
      <c r="F10" s="5" t="n">
        <v>48480</v>
      </c>
      <c r="G10" s="5" t="n">
        <v>-12388</v>
      </c>
      <c r="H10" s="5" t="n">
        <v>-18591</v>
      </c>
      <c r="I10" s="5" t="n">
        <v>-17501</v>
      </c>
      <c r="J10" s="5" t="n">
        <v>-947597</v>
      </c>
      <c r="K10" s="5" t="n">
        <v>-52012</v>
      </c>
      <c r="L10" s="5" t="n">
        <v>60955</v>
      </c>
    </row>
    <row r="11" spans="1:12">
      <c r="A11" s="3" t="s">
        <v>822</v>
      </c>
      <c r="J11" s="4" t="n">
        <v>136996624</v>
      </c>
      <c r="K11" s="4" t="n">
        <v>75513130</v>
      </c>
      <c r="L11" s="4" t="n">
        <v>75590613</v>
      </c>
    </row>
    <row r="12" spans="1:12">
      <c r="A12" s="3" t="s">
        <v>823</v>
      </c>
      <c r="J12" s="4" t="n">
        <v>136996624</v>
      </c>
      <c r="K12" s="4" t="n">
        <v>75513130</v>
      </c>
      <c r="L12" s="4" t="n">
        <v>77801096</v>
      </c>
    </row>
    <row r="13" spans="1:12">
      <c r="A13" s="3" t="s">
        <v>824</v>
      </c>
      <c r="B13" s="7" t="n">
        <v>-4.65</v>
      </c>
      <c r="C13" s="7" t="n">
        <v>0.35</v>
      </c>
      <c r="D13" s="7" t="n">
        <v>-0.66</v>
      </c>
      <c r="E13" s="7" t="n">
        <v>-0.5</v>
      </c>
      <c r="F13" s="7" t="n">
        <v>-0.05</v>
      </c>
      <c r="G13" s="7" t="n">
        <v>-0.16</v>
      </c>
      <c r="H13" s="7" t="n">
        <v>-0.25</v>
      </c>
      <c r="I13" s="7" t="n">
        <v>-0.23</v>
      </c>
      <c r="J13" s="7" t="n">
        <v>-6.92</v>
      </c>
      <c r="K13" s="7" t="n">
        <v>-0.6899999999999999</v>
      </c>
      <c r="L13" s="7" t="n">
        <v>0.78</v>
      </c>
    </row>
    <row r="14" spans="1:12">
      <c r="A14" s="3" t="s">
        <v>825</v>
      </c>
    </row>
    <row r="15" spans="1:12">
      <c r="A15" s="6" t="s">
        <v>821</v>
      </c>
    </row>
    <row r="16" spans="1:12">
      <c r="A16" s="3" t="s">
        <v>826</v>
      </c>
      <c r="L16" s="4" t="n">
        <v>2051346</v>
      </c>
    </row>
    <row r="17" spans="1:12">
      <c r="A17" s="3" t="s">
        <v>827</v>
      </c>
    </row>
    <row r="18" spans="1:12">
      <c r="A18" s="6" t="s">
        <v>821</v>
      </c>
    </row>
    <row r="19" spans="1:12">
      <c r="A19" s="3" t="s">
        <v>826</v>
      </c>
      <c r="L19" s="4" t="n">
        <v>15913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71</v>
      </c>
      <c r="D2" s="2" t="s">
        <v>72</v>
      </c>
    </row>
    <row r="3" spans="1:4">
      <c r="A3" s="3" t="s">
        <v>829</v>
      </c>
    </row>
    <row r="4" spans="1:4">
      <c r="A4" s="6" t="s">
        <v>830</v>
      </c>
    </row>
    <row r="5" spans="1:4">
      <c r="A5" s="3" t="s">
        <v>831</v>
      </c>
      <c r="B5" s="4" t="n">
        <v>1829437</v>
      </c>
    </row>
    <row r="6" spans="1:4">
      <c r="A6" s="3" t="s">
        <v>825</v>
      </c>
    </row>
    <row r="7" spans="1:4">
      <c r="A7" s="6" t="s">
        <v>830</v>
      </c>
    </row>
    <row r="8" spans="1:4">
      <c r="A8" s="3" t="s">
        <v>831</v>
      </c>
      <c r="B8" s="4" t="n">
        <v>1259594</v>
      </c>
      <c r="C8" s="4" t="n">
        <v>1869456</v>
      </c>
      <c r="D8" s="4" t="n">
        <v>4570624</v>
      </c>
    </row>
    <row r="9" spans="1:4">
      <c r="A9" s="3" t="s">
        <v>827</v>
      </c>
    </row>
    <row r="10" spans="1:4">
      <c r="A10" s="6" t="s">
        <v>830</v>
      </c>
    </row>
    <row r="11" spans="1:4">
      <c r="A11" s="3" t="s">
        <v>831</v>
      </c>
      <c r="B11" s="4" t="n">
        <v>1345211</v>
      </c>
    </row>
    <row r="12" spans="1:4">
      <c r="A12" s="3" t="s">
        <v>832</v>
      </c>
    </row>
    <row r="13" spans="1:4">
      <c r="A13" s="6" t="s">
        <v>830</v>
      </c>
    </row>
    <row r="14" spans="1:4">
      <c r="A14" s="3" t="s">
        <v>831</v>
      </c>
      <c r="B14" s="4" t="n">
        <v>203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33</v>
      </c>
      <c r="B1" s="2" t="s">
        <v>1</v>
      </c>
    </row>
    <row r="2" spans="1:4">
      <c r="B2" s="2" t="s">
        <v>834</v>
      </c>
      <c r="C2" s="2" t="s">
        <v>636</v>
      </c>
      <c r="D2" s="2" t="s">
        <v>637</v>
      </c>
    </row>
    <row r="3" spans="1:4">
      <c r="A3" s="3" t="s">
        <v>835</v>
      </c>
    </row>
    <row r="4" spans="1:4">
      <c r="A4" s="6" t="s">
        <v>410</v>
      </c>
    </row>
    <row r="5" spans="1:4">
      <c r="A5" s="3" t="s">
        <v>836</v>
      </c>
      <c r="B5" s="4" t="n">
        <v>37900000</v>
      </c>
    </row>
    <row r="6" spans="1:4">
      <c r="A6" s="3" t="s">
        <v>837</v>
      </c>
      <c r="B6" s="3" t="s">
        <v>838</v>
      </c>
    </row>
    <row r="7" spans="1:4">
      <c r="A7" s="3" t="s">
        <v>839</v>
      </c>
      <c r="B7" s="3" t="s">
        <v>697</v>
      </c>
    </row>
    <row r="8" spans="1:4">
      <c r="A8" s="3" t="s">
        <v>840</v>
      </c>
    </row>
    <row r="9" spans="1:4">
      <c r="A9" s="6" t="s">
        <v>410</v>
      </c>
    </row>
    <row r="10" spans="1:4">
      <c r="A10" s="3" t="s">
        <v>836</v>
      </c>
      <c r="B10" s="4" t="n">
        <v>25000000</v>
      </c>
    </row>
    <row r="11" spans="1:4">
      <c r="A11" s="3" t="s">
        <v>841</v>
      </c>
      <c r="B11" s="4" t="n">
        <v>1</v>
      </c>
    </row>
    <row r="12" spans="1:4">
      <c r="A12" s="3" t="s">
        <v>842</v>
      </c>
      <c r="B12" s="5" t="n">
        <v>1701000</v>
      </c>
    </row>
    <row r="13" spans="1:4">
      <c r="A13" s="3" t="s">
        <v>843</v>
      </c>
      <c r="B13" s="5" t="n">
        <v>89182000</v>
      </c>
    </row>
    <row r="14" spans="1:4">
      <c r="A14" s="3" t="s">
        <v>844</v>
      </c>
    </row>
    <row r="15" spans="1:4">
      <c r="A15" s="6" t="s">
        <v>410</v>
      </c>
    </row>
    <row r="16" spans="1:4">
      <c r="A16" s="3" t="s">
        <v>845</v>
      </c>
      <c r="B16" s="4" t="n">
        <v>4</v>
      </c>
    </row>
    <row r="17" spans="1:4">
      <c r="A17" s="3" t="s">
        <v>843</v>
      </c>
      <c r="B17" s="5" t="n">
        <v>3611000</v>
      </c>
    </row>
    <row r="18" spans="1:4">
      <c r="A18" s="3" t="s">
        <v>846</v>
      </c>
      <c r="B18" s="3" t="s">
        <v>847</v>
      </c>
    </row>
    <row r="19" spans="1:4">
      <c r="A19" s="3" t="s">
        <v>848</v>
      </c>
    </row>
    <row r="20" spans="1:4">
      <c r="A20" s="6" t="s">
        <v>410</v>
      </c>
    </row>
    <row r="21" spans="1:4">
      <c r="A21" s="3" t="s">
        <v>849</v>
      </c>
      <c r="B21" s="3" t="s">
        <v>850</v>
      </c>
    </row>
    <row r="22" spans="1:4">
      <c r="A22" s="3" t="s">
        <v>851</v>
      </c>
      <c r="B22" s="3" t="s">
        <v>852</v>
      </c>
    </row>
    <row r="23" spans="1:4">
      <c r="A23" s="3" t="s">
        <v>853</v>
      </c>
      <c r="B23" s="3" t="s">
        <v>697</v>
      </c>
    </row>
    <row r="24" spans="1:4">
      <c r="A24" s="3" t="s">
        <v>854</v>
      </c>
      <c r="B24" s="3" t="s">
        <v>697</v>
      </c>
    </row>
    <row r="25" spans="1:4">
      <c r="A25" s="3" t="s">
        <v>855</v>
      </c>
    </row>
    <row r="26" spans="1:4">
      <c r="A26" s="6" t="s">
        <v>410</v>
      </c>
    </row>
    <row r="27" spans="1:4">
      <c r="A27" s="3" t="s">
        <v>854</v>
      </c>
      <c r="B27" s="3" t="s">
        <v>697</v>
      </c>
    </row>
    <row r="28" spans="1:4">
      <c r="A28" s="3" t="s">
        <v>856</v>
      </c>
    </row>
    <row r="29" spans="1:4">
      <c r="A29" s="6" t="s">
        <v>410</v>
      </c>
    </row>
    <row r="30" spans="1:4">
      <c r="A30" s="3" t="s">
        <v>854</v>
      </c>
      <c r="B30" s="3" t="s">
        <v>697</v>
      </c>
    </row>
    <row r="31" spans="1:4">
      <c r="A31" s="3" t="s">
        <v>857</v>
      </c>
    </row>
    <row r="32" spans="1:4">
      <c r="A32" s="6" t="s">
        <v>410</v>
      </c>
    </row>
    <row r="33" spans="1:4">
      <c r="A33" s="3" t="s">
        <v>854</v>
      </c>
      <c r="B33" s="3" t="s">
        <v>697</v>
      </c>
    </row>
    <row r="34" spans="1:4">
      <c r="A34" s="3" t="s">
        <v>858</v>
      </c>
    </row>
    <row r="35" spans="1:4">
      <c r="A35" s="6" t="s">
        <v>410</v>
      </c>
    </row>
    <row r="36" spans="1:4">
      <c r="A36" s="3" t="s">
        <v>849</v>
      </c>
      <c r="B36" s="3" t="s">
        <v>850</v>
      </c>
    </row>
    <row r="37" spans="1:4">
      <c r="A37" s="3" t="s">
        <v>851</v>
      </c>
      <c r="B37" s="3" t="s">
        <v>852</v>
      </c>
    </row>
    <row r="38" spans="1:4">
      <c r="A38" s="3" t="s">
        <v>853</v>
      </c>
      <c r="B38" s="3" t="s">
        <v>697</v>
      </c>
    </row>
    <row r="39" spans="1:4">
      <c r="A39" s="3" t="s">
        <v>845</v>
      </c>
      <c r="B39" s="4" t="n">
        <v>3</v>
      </c>
    </row>
    <row r="40" spans="1:4">
      <c r="A40" s="3" t="s">
        <v>842</v>
      </c>
      <c r="C40" s="5" t="n">
        <v>0</v>
      </c>
    </row>
    <row r="41" spans="1:4">
      <c r="A41" s="3" t="s">
        <v>859</v>
      </c>
    </row>
    <row r="42" spans="1:4">
      <c r="A42" s="6" t="s">
        <v>410</v>
      </c>
    </row>
    <row r="43" spans="1:4">
      <c r="A43" s="3" t="s">
        <v>849</v>
      </c>
      <c r="B43" s="3" t="s">
        <v>850</v>
      </c>
    </row>
    <row r="44" spans="1:4">
      <c r="A44" s="3" t="s">
        <v>860</v>
      </c>
      <c r="B44" s="5" t="n">
        <v>0</v>
      </c>
      <c r="C44" s="5" t="n">
        <v>0</v>
      </c>
      <c r="D44" s="5" t="n">
        <v>1440000</v>
      </c>
    </row>
    <row r="45" spans="1:4">
      <c r="A45" s="3" t="s">
        <v>861</v>
      </c>
    </row>
    <row r="46" spans="1:4">
      <c r="A46" s="6" t="s">
        <v>410</v>
      </c>
    </row>
    <row r="47" spans="1:4">
      <c r="A47" s="3" t="s">
        <v>862</v>
      </c>
      <c r="B47" s="3" t="s">
        <v>863</v>
      </c>
    </row>
    <row r="48" spans="1:4">
      <c r="A48" s="3" t="s">
        <v>864</v>
      </c>
    </row>
    <row r="49" spans="1:4">
      <c r="A49" s="6" t="s">
        <v>410</v>
      </c>
    </row>
    <row r="50" spans="1:4">
      <c r="A50" s="3" t="s">
        <v>862</v>
      </c>
      <c r="B50" s="3" t="s">
        <v>558</v>
      </c>
    </row>
    <row r="51" spans="1:4">
      <c r="A51" s="3" t="s">
        <v>865</v>
      </c>
    </row>
    <row r="52" spans="1:4">
      <c r="A52" s="6" t="s">
        <v>410</v>
      </c>
    </row>
    <row r="53" spans="1:4">
      <c r="A53" s="3" t="s">
        <v>845</v>
      </c>
      <c r="B53" s="4" t="n">
        <v>2</v>
      </c>
    </row>
    <row r="54" spans="1:4">
      <c r="A54" s="3" t="s">
        <v>866</v>
      </c>
    </row>
    <row r="55" spans="1:4">
      <c r="A55" s="6" t="s">
        <v>410</v>
      </c>
    </row>
    <row r="56" spans="1:4">
      <c r="A56" s="3" t="s">
        <v>862</v>
      </c>
      <c r="B56" s="3" t="s">
        <v>558</v>
      </c>
    </row>
    <row r="57" spans="1:4">
      <c r="A57" s="3" t="s">
        <v>867</v>
      </c>
    </row>
    <row r="58" spans="1:4">
      <c r="A58" s="6" t="s">
        <v>410</v>
      </c>
    </row>
    <row r="59" spans="1:4">
      <c r="A59" s="3" t="s">
        <v>862</v>
      </c>
      <c r="B59" s="3" t="s">
        <v>558</v>
      </c>
    </row>
    <row r="60" spans="1:4">
      <c r="A60" s="3" t="s">
        <v>868</v>
      </c>
    </row>
    <row r="61" spans="1:4">
      <c r="A61" s="6" t="s">
        <v>410</v>
      </c>
    </row>
    <row r="62" spans="1:4">
      <c r="A62" s="3" t="s">
        <v>862</v>
      </c>
      <c r="B62" s="3" t="s">
        <v>583</v>
      </c>
    </row>
    <row r="63" spans="1:4">
      <c r="A63" s="3" t="s">
        <v>854</v>
      </c>
      <c r="B63" s="3" t="s">
        <v>686</v>
      </c>
    </row>
    <row r="64" spans="1:4">
      <c r="A64" s="3" t="s">
        <v>485</v>
      </c>
    </row>
    <row r="65" spans="1:4">
      <c r="A65" s="6" t="s">
        <v>410</v>
      </c>
    </row>
    <row r="66" spans="1:4">
      <c r="A66" s="3" t="s">
        <v>842</v>
      </c>
      <c r="B66" s="5" t="n">
        <v>0</v>
      </c>
    </row>
    <row r="67" spans="1:4">
      <c r="A67" s="3" t="s">
        <v>869</v>
      </c>
    </row>
    <row r="68" spans="1:4">
      <c r="A68" s="6" t="s">
        <v>410</v>
      </c>
    </row>
    <row r="69" spans="1:4">
      <c r="A69" s="3" t="s">
        <v>862</v>
      </c>
      <c r="B69" s="3" t="s">
        <v>583</v>
      </c>
    </row>
    <row r="70" spans="1:4">
      <c r="A70" s="3" t="s">
        <v>870</v>
      </c>
    </row>
    <row r="71" spans="1:4">
      <c r="A71" s="6" t="s">
        <v>410</v>
      </c>
    </row>
    <row r="72" spans="1:4">
      <c r="A72" s="3" t="s">
        <v>862</v>
      </c>
      <c r="B72" s="3" t="s">
        <v>583</v>
      </c>
    </row>
    <row r="73" spans="1:4">
      <c r="A73" s="3" t="s">
        <v>871</v>
      </c>
    </row>
    <row r="74" spans="1:4">
      <c r="A74" s="6" t="s">
        <v>410</v>
      </c>
    </row>
    <row r="75" spans="1:4">
      <c r="A75" s="3" t="s">
        <v>862</v>
      </c>
      <c r="B75" s="3" t="s">
        <v>863</v>
      </c>
    </row>
    <row r="76" spans="1:4">
      <c r="A76" s="3" t="s">
        <v>872</v>
      </c>
    </row>
    <row r="77" spans="1:4">
      <c r="A77" s="6" t="s">
        <v>410</v>
      </c>
    </row>
    <row r="78" spans="1:4">
      <c r="A78" s="3" t="s">
        <v>862</v>
      </c>
      <c r="B78" s="3" t="s">
        <v>863</v>
      </c>
    </row>
    <row r="79" spans="1:4">
      <c r="A79" s="3" t="s">
        <v>873</v>
      </c>
    </row>
    <row r="80" spans="1:4">
      <c r="A80" s="6" t="s">
        <v>410</v>
      </c>
    </row>
    <row r="81" spans="1:4">
      <c r="A81" s="3" t="s">
        <v>839</v>
      </c>
      <c r="B81" s="3" t="s">
        <v>697</v>
      </c>
    </row>
    <row r="82" spans="1:4">
      <c r="A82" s="3" t="s">
        <v>874</v>
      </c>
    </row>
    <row r="83" spans="1:4">
      <c r="A83" s="6" t="s">
        <v>410</v>
      </c>
    </row>
    <row r="84" spans="1:4">
      <c r="A84" s="3" t="s">
        <v>839</v>
      </c>
      <c r="B84" s="3" t="s">
        <v>690</v>
      </c>
    </row>
    <row r="85" spans="1:4">
      <c r="A85" s="3" t="s">
        <v>875</v>
      </c>
    </row>
    <row r="86" spans="1:4">
      <c r="A86" s="6" t="s">
        <v>410</v>
      </c>
    </row>
    <row r="87" spans="1:4">
      <c r="A87" s="3" t="s">
        <v>839</v>
      </c>
      <c r="B87" s="3" t="s">
        <v>6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6</v>
      </c>
      <c r="B1" s="2" t="s">
        <v>1</v>
      </c>
    </row>
    <row r="2" spans="1:3">
      <c r="B2" s="2" t="s">
        <v>2</v>
      </c>
      <c r="C2" s="2" t="s">
        <v>71</v>
      </c>
    </row>
    <row r="3" spans="1:3">
      <c r="A3" s="6" t="s">
        <v>410</v>
      </c>
    </row>
    <row r="4" spans="1:3">
      <c r="A4" s="3" t="s">
        <v>877</v>
      </c>
      <c r="B4" s="4" t="n">
        <v>4529291</v>
      </c>
    </row>
    <row r="5" spans="1:3">
      <c r="A5" s="3" t="s">
        <v>878</v>
      </c>
      <c r="B5" s="4" t="n">
        <v>-708969</v>
      </c>
    </row>
    <row r="6" spans="1:3">
      <c r="A6" s="3" t="s">
        <v>879</v>
      </c>
      <c r="B6" s="4" t="n">
        <v>-361578</v>
      </c>
    </row>
    <row r="7" spans="1:3">
      <c r="A7" s="3" t="s">
        <v>880</v>
      </c>
      <c r="B7" s="4" t="n">
        <v>3458744</v>
      </c>
      <c r="C7" s="4" t="n">
        <v>4529291</v>
      </c>
    </row>
    <row r="8" spans="1:3">
      <c r="A8" s="3" t="s">
        <v>881</v>
      </c>
      <c r="B8" s="4" t="n">
        <v>3458744</v>
      </c>
    </row>
    <row r="9" spans="1:3">
      <c r="A9" s="3" t="s">
        <v>882</v>
      </c>
      <c r="B9" s="7" t="n">
        <v>11.76</v>
      </c>
    </row>
    <row r="10" spans="1:3">
      <c r="A10" s="3" t="s">
        <v>883</v>
      </c>
      <c r="B10" s="10" t="n">
        <v>15.66</v>
      </c>
    </row>
    <row r="11" spans="1:3">
      <c r="A11" s="3" t="s">
        <v>884</v>
      </c>
      <c r="B11" s="10" t="n">
        <v>11.95</v>
      </c>
      <c r="C11" s="7" t="n">
        <v>11.76</v>
      </c>
    </row>
    <row r="12" spans="1:3">
      <c r="A12" s="3" t="s">
        <v>885</v>
      </c>
      <c r="B12" s="7" t="n">
        <v>11.95</v>
      </c>
    </row>
    <row r="13" spans="1:3">
      <c r="A13" s="3" t="s">
        <v>886</v>
      </c>
      <c r="B13" s="3" t="s">
        <v>887</v>
      </c>
      <c r="C13" s="3" t="s">
        <v>888</v>
      </c>
    </row>
    <row r="14" spans="1:3">
      <c r="A14" s="3" t="s">
        <v>889</v>
      </c>
      <c r="B14" s="3" t="s">
        <v>887</v>
      </c>
    </row>
    <row r="15" spans="1:3">
      <c r="A15" s="3" t="s">
        <v>890</v>
      </c>
      <c r="B15" s="5" t="n">
        <v>39896</v>
      </c>
    </row>
    <row r="16" spans="1:3">
      <c r="A16" s="3" t="s">
        <v>891</v>
      </c>
      <c r="B16" s="4" t="n">
        <v>5077</v>
      </c>
    </row>
    <row r="17" spans="1:3">
      <c r="A17" s="3" t="s">
        <v>892</v>
      </c>
      <c r="B17" s="4" t="n">
        <v>74</v>
      </c>
    </row>
    <row r="18" spans="1:3">
      <c r="A18" s="3" t="s">
        <v>893</v>
      </c>
      <c r="B18" s="4" t="n">
        <v>4083</v>
      </c>
      <c r="C18" s="5" t="n">
        <v>39896</v>
      </c>
    </row>
    <row r="19" spans="1:3">
      <c r="A19" s="3" t="s">
        <v>894</v>
      </c>
      <c r="B19" s="5" t="n">
        <v>40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95</v>
      </c>
      <c r="B1" s="2" t="s">
        <v>1</v>
      </c>
    </row>
    <row r="2" spans="1:2">
      <c r="B2" s="2" t="s">
        <v>896</v>
      </c>
    </row>
    <row r="3" spans="1:2">
      <c r="A3" s="6" t="s">
        <v>410</v>
      </c>
    </row>
    <row r="4" spans="1:2">
      <c r="A4" s="3" t="s">
        <v>897</v>
      </c>
      <c r="B4" s="4" t="n">
        <v>1261599</v>
      </c>
    </row>
    <row r="5" spans="1:2">
      <c r="A5" s="3" t="s">
        <v>898</v>
      </c>
      <c r="B5" s="4" t="n">
        <v>-255881</v>
      </c>
    </row>
    <row r="6" spans="1:2">
      <c r="A6" s="3" t="s">
        <v>899</v>
      </c>
      <c r="B6" s="4" t="n">
        <v>10057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0</v>
      </c>
      <c r="B1" s="2" t="s">
        <v>1</v>
      </c>
    </row>
    <row r="2" spans="1:3">
      <c r="B2" s="2" t="s">
        <v>2</v>
      </c>
      <c r="C2" s="2" t="s">
        <v>71</v>
      </c>
    </row>
    <row r="3" spans="1:3">
      <c r="A3" s="3" t="s">
        <v>825</v>
      </c>
    </row>
    <row r="4" spans="1:3">
      <c r="A4" s="6" t="s">
        <v>410</v>
      </c>
    </row>
    <row r="5" spans="1:3">
      <c r="A5" s="3" t="s">
        <v>877</v>
      </c>
      <c r="B5" s="4" t="n">
        <v>6988403</v>
      </c>
    </row>
    <row r="6" spans="1:3">
      <c r="A6" s="3" t="s">
        <v>879</v>
      </c>
      <c r="B6" s="4" t="n">
        <v>-1256156</v>
      </c>
    </row>
    <row r="7" spans="1:3">
      <c r="A7" s="3" t="s">
        <v>880</v>
      </c>
      <c r="B7" s="4" t="n">
        <v>5732247</v>
      </c>
      <c r="C7" s="4" t="n">
        <v>6988403</v>
      </c>
    </row>
    <row r="8" spans="1:3">
      <c r="A8" s="3" t="s">
        <v>881</v>
      </c>
      <c r="B8" s="4" t="n">
        <v>3743688</v>
      </c>
    </row>
    <row r="9" spans="1:3">
      <c r="A9" s="3" t="s">
        <v>882</v>
      </c>
      <c r="B9" s="7" t="n">
        <v>18.99</v>
      </c>
    </row>
    <row r="10" spans="1:3">
      <c r="A10" s="3" t="s">
        <v>901</v>
      </c>
      <c r="B10" s="10" t="n">
        <v>18.99</v>
      </c>
    </row>
    <row r="11" spans="1:3">
      <c r="A11" s="3" t="s">
        <v>884</v>
      </c>
      <c r="B11" s="10" t="n">
        <v>18.99</v>
      </c>
      <c r="C11" s="7" t="n">
        <v>18.99</v>
      </c>
    </row>
    <row r="12" spans="1:3">
      <c r="A12" s="3" t="s">
        <v>885</v>
      </c>
      <c r="B12" s="7" t="n">
        <v>18.99</v>
      </c>
    </row>
    <row r="13" spans="1:3">
      <c r="A13" s="3" t="s">
        <v>886</v>
      </c>
      <c r="B13" s="3" t="s">
        <v>902</v>
      </c>
      <c r="C13" s="3" t="s">
        <v>903</v>
      </c>
    </row>
    <row r="14" spans="1:3">
      <c r="A14" s="3" t="s">
        <v>889</v>
      </c>
      <c r="B14" s="3" t="s">
        <v>904</v>
      </c>
    </row>
    <row r="15" spans="1:3">
      <c r="A15" s="3" t="s">
        <v>890</v>
      </c>
      <c r="B15" s="5" t="n">
        <v>11058</v>
      </c>
    </row>
    <row r="16" spans="1:3">
      <c r="A16" s="3" t="s">
        <v>893</v>
      </c>
      <c r="C16" s="5" t="n">
        <v>11058</v>
      </c>
    </row>
    <row r="17" spans="1:3">
      <c r="A17" s="3" t="s">
        <v>905</v>
      </c>
    </row>
    <row r="18" spans="1:3">
      <c r="A18" s="6" t="s">
        <v>410</v>
      </c>
    </row>
    <row r="19" spans="1:3">
      <c r="A19" s="3" t="s">
        <v>877</v>
      </c>
      <c r="B19" s="4" t="n">
        <v>6504544</v>
      </c>
    </row>
    <row r="20" spans="1:3">
      <c r="A20" s="3" t="s">
        <v>879</v>
      </c>
      <c r="B20" s="4" t="n">
        <v>-1250440</v>
      </c>
    </row>
    <row r="21" spans="1:3">
      <c r="A21" s="3" t="s">
        <v>880</v>
      </c>
      <c r="B21" s="4" t="n">
        <v>5254104</v>
      </c>
      <c r="C21" s="4" t="n">
        <v>6504544</v>
      </c>
    </row>
    <row r="22" spans="1:3">
      <c r="A22" s="3" t="s">
        <v>882</v>
      </c>
      <c r="B22" s="7" t="n">
        <v>18.99</v>
      </c>
    </row>
    <row r="23" spans="1:3">
      <c r="A23" s="3" t="s">
        <v>901</v>
      </c>
      <c r="B23" s="10" t="n">
        <v>18.99</v>
      </c>
    </row>
    <row r="24" spans="1:3">
      <c r="A24" s="3" t="s">
        <v>884</v>
      </c>
      <c r="B24" s="7" t="n">
        <v>18.99</v>
      </c>
      <c r="C24" s="7" t="n">
        <v>18.99</v>
      </c>
    </row>
    <row r="25" spans="1:3">
      <c r="A25" s="3" t="s">
        <v>886</v>
      </c>
      <c r="B25" s="3" t="s">
        <v>902</v>
      </c>
      <c r="C25" s="3" t="s">
        <v>903</v>
      </c>
    </row>
    <row r="26" spans="1:3">
      <c r="A26" s="3" t="s">
        <v>890</v>
      </c>
      <c r="B26" s="5" t="n">
        <v>10292</v>
      </c>
    </row>
    <row r="27" spans="1:3">
      <c r="A27" s="3" t="s">
        <v>893</v>
      </c>
      <c r="C27" s="5" t="n">
        <v>102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6</v>
      </c>
      <c r="B1" s="2" t="s">
        <v>1</v>
      </c>
    </row>
    <row r="2" spans="1:3">
      <c r="B2" s="2" t="s">
        <v>2</v>
      </c>
      <c r="C2" s="2" t="s">
        <v>71</v>
      </c>
    </row>
    <row r="3" spans="1:3">
      <c r="A3" s="3" t="s">
        <v>825</v>
      </c>
    </row>
    <row r="4" spans="1:3">
      <c r="A4" s="6" t="s">
        <v>410</v>
      </c>
    </row>
    <row r="5" spans="1:3">
      <c r="A5" s="3" t="s">
        <v>907</v>
      </c>
      <c r="B5" s="7" t="n">
        <v>2.1</v>
      </c>
      <c r="C5" s="7" t="n">
        <v>9.779999999999999</v>
      </c>
    </row>
    <row r="6" spans="1:3">
      <c r="A6" s="3" t="s">
        <v>908</v>
      </c>
      <c r="B6" s="3" t="s">
        <v>909</v>
      </c>
      <c r="C6" s="3" t="s">
        <v>910</v>
      </c>
    </row>
    <row r="7" spans="1:3">
      <c r="A7" s="3" t="s">
        <v>911</v>
      </c>
      <c r="B7" s="3" t="s">
        <v>912</v>
      </c>
      <c r="C7" s="3" t="s">
        <v>913</v>
      </c>
    </row>
    <row r="8" spans="1:3">
      <c r="A8" s="3" t="s">
        <v>914</v>
      </c>
      <c r="B8" s="3" t="s">
        <v>915</v>
      </c>
      <c r="C8" s="3" t="s">
        <v>916</v>
      </c>
    </row>
    <row r="9" spans="1:3">
      <c r="A9" s="3" t="s">
        <v>905</v>
      </c>
    </row>
    <row r="10" spans="1:3">
      <c r="A10" s="6" t="s">
        <v>410</v>
      </c>
    </row>
    <row r="11" spans="1:3">
      <c r="A11" s="3" t="s">
        <v>907</v>
      </c>
      <c r="B11" s="7" t="n">
        <v>0.08</v>
      </c>
      <c r="C11" s="7" t="n">
        <v>5.9</v>
      </c>
    </row>
    <row r="12" spans="1:3">
      <c r="A12" s="3" t="s">
        <v>908</v>
      </c>
      <c r="B12" s="3" t="s">
        <v>917</v>
      </c>
      <c r="C12" s="3" t="s">
        <v>918</v>
      </c>
    </row>
    <row r="13" spans="1:3">
      <c r="A13" s="3" t="s">
        <v>911</v>
      </c>
      <c r="B13" s="3" t="s">
        <v>912</v>
      </c>
      <c r="C13" s="3" t="s">
        <v>913</v>
      </c>
    </row>
    <row r="14" spans="1:3">
      <c r="A14" s="3" t="s">
        <v>914</v>
      </c>
      <c r="B14" s="3" t="s">
        <v>919</v>
      </c>
      <c r="C14" s="3" t="s">
        <v>920</v>
      </c>
    </row>
    <row r="15" spans="1:3">
      <c r="A15" s="3" t="s">
        <v>418</v>
      </c>
    </row>
    <row r="16" spans="1:3">
      <c r="A16" s="6" t="s">
        <v>410</v>
      </c>
    </row>
    <row r="17" spans="1:3">
      <c r="A17" s="3" t="s">
        <v>907</v>
      </c>
      <c r="B17" s="7" t="n">
        <v>2.15</v>
      </c>
      <c r="C17" s="7" t="n">
        <v>12.8</v>
      </c>
    </row>
    <row r="18" spans="1:3">
      <c r="A18" s="3" t="s">
        <v>908</v>
      </c>
      <c r="B18" s="3" t="s">
        <v>921</v>
      </c>
      <c r="C18" s="3" t="s">
        <v>922</v>
      </c>
    </row>
    <row r="19" spans="1:3">
      <c r="A19" s="3" t="s">
        <v>911</v>
      </c>
      <c r="B19" s="3" t="s">
        <v>923</v>
      </c>
      <c r="C19" s="3" t="s">
        <v>924</v>
      </c>
    </row>
    <row r="20" spans="1:3">
      <c r="A20" s="3" t="s">
        <v>914</v>
      </c>
      <c r="B20" s="3" t="s">
        <v>925</v>
      </c>
      <c r="C20" s="3" t="s">
        <v>9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927</v>
      </c>
      <c r="B1" s="2" t="s">
        <v>1</v>
      </c>
    </row>
    <row r="2" spans="1:2">
      <c r="B2" s="2" t="s">
        <v>896</v>
      </c>
    </row>
    <row r="3" spans="1:2">
      <c r="A3" s="3" t="s">
        <v>827</v>
      </c>
    </row>
    <row r="4" spans="1:2">
      <c r="A4" s="6" t="s">
        <v>410</v>
      </c>
    </row>
    <row r="5" spans="1:2">
      <c r="A5" s="3" t="s">
        <v>928</v>
      </c>
      <c r="B5" s="4" t="n">
        <v>4846058</v>
      </c>
    </row>
    <row r="6" spans="1:2">
      <c r="A6" s="3" t="s">
        <v>898</v>
      </c>
      <c r="B6" s="4" t="n">
        <v>-377969</v>
      </c>
    </row>
    <row r="7" spans="1:2">
      <c r="A7" s="3" t="s">
        <v>880</v>
      </c>
      <c r="B7" s="4" t="n">
        <v>4468089</v>
      </c>
    </row>
    <row r="8" spans="1:2">
      <c r="A8" s="3" t="s">
        <v>929</v>
      </c>
    </row>
    <row r="9" spans="1:2">
      <c r="A9" s="6" t="s">
        <v>410</v>
      </c>
    </row>
    <row r="10" spans="1:2">
      <c r="A10" s="3" t="s">
        <v>928</v>
      </c>
      <c r="B10" s="4" t="n">
        <v>45704</v>
      </c>
    </row>
    <row r="11" spans="1:2">
      <c r="A11" s="3" t="s">
        <v>880</v>
      </c>
      <c r="B11" s="4" t="n">
        <v>45704</v>
      </c>
    </row>
    <row r="12" spans="1:2">
      <c r="A12" s="3" t="s">
        <v>930</v>
      </c>
    </row>
    <row r="13" spans="1:2">
      <c r="A13" s="6" t="s">
        <v>410</v>
      </c>
    </row>
    <row r="14" spans="1:2">
      <c r="A14" s="3" t="s">
        <v>928</v>
      </c>
      <c r="B14" s="4" t="n">
        <v>597006</v>
      </c>
    </row>
    <row r="15" spans="1:2">
      <c r="A15" s="3" t="s">
        <v>898</v>
      </c>
      <c r="B15" s="4" t="n">
        <v>-119445</v>
      </c>
    </row>
    <row r="16" spans="1:2">
      <c r="A16" s="3" t="s">
        <v>880</v>
      </c>
      <c r="B16" s="4" t="n">
        <v>477561</v>
      </c>
    </row>
    <row r="17" spans="1:2">
      <c r="A17" s="3" t="s">
        <v>931</v>
      </c>
    </row>
    <row r="18" spans="1:2">
      <c r="A18" s="6" t="s">
        <v>410</v>
      </c>
    </row>
    <row r="19" spans="1:2">
      <c r="A19" s="3" t="s">
        <v>928</v>
      </c>
      <c r="B19" s="4" t="n">
        <v>1079621</v>
      </c>
    </row>
    <row r="20" spans="1:2">
      <c r="A20" s="3" t="s">
        <v>898</v>
      </c>
      <c r="B20" s="4" t="n">
        <v>-113932</v>
      </c>
    </row>
    <row r="21" spans="1:2">
      <c r="A21" s="3" t="s">
        <v>880</v>
      </c>
      <c r="B21" s="4" t="n">
        <v>9656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71</v>
      </c>
    </row>
    <row r="2" spans="1:3">
      <c r="A2" s="3" t="s">
        <v>933</v>
      </c>
    </row>
    <row r="3" spans="1:3">
      <c r="A3" s="6" t="s">
        <v>934</v>
      </c>
    </row>
    <row r="4" spans="1:3">
      <c r="A4" s="3" t="s">
        <v>935</v>
      </c>
      <c r="B4" s="5" t="n">
        <v>5927</v>
      </c>
      <c r="C4"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604</v>
      </c>
    </row>
    <row r="2" spans="1:2">
      <c r="A2" s="6" t="s">
        <v>287</v>
      </c>
    </row>
    <row r="3" spans="1:2">
      <c r="A3" s="3" t="s">
        <v>131</v>
      </c>
      <c r="B3" s="5" t="n">
        <v>1772</v>
      </c>
    </row>
    <row r="4" spans="1:2">
      <c r="A4" s="3" t="s">
        <v>141</v>
      </c>
      <c r="B4" s="4" t="n">
        <v>15880</v>
      </c>
    </row>
    <row r="5" spans="1:2">
      <c r="A5" s="3" t="s">
        <v>937</v>
      </c>
      <c r="B5" s="5" t="n">
        <v>176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938</v>
      </c>
      <c r="B1" s="2" t="s">
        <v>1</v>
      </c>
    </row>
    <row r="2" spans="1:2">
      <c r="B2" s="2" t="s">
        <v>604</v>
      </c>
    </row>
    <row r="3" spans="1:2">
      <c r="A3" s="3" t="s">
        <v>939</v>
      </c>
    </row>
    <row r="4" spans="1:2">
      <c r="A4" s="6" t="s">
        <v>427</v>
      </c>
    </row>
    <row r="5" spans="1:2">
      <c r="A5" s="3" t="s">
        <v>940</v>
      </c>
      <c r="B5" s="3" t="s">
        <v>941</v>
      </c>
    </row>
    <row r="6" spans="1:2">
      <c r="A6" s="3" t="s">
        <v>942</v>
      </c>
    </row>
    <row r="7" spans="1:2">
      <c r="A7" s="6" t="s">
        <v>427</v>
      </c>
    </row>
    <row r="8" spans="1:2">
      <c r="A8" s="3" t="s">
        <v>940</v>
      </c>
      <c r="B8" s="3" t="s">
        <v>941</v>
      </c>
    </row>
    <row r="9" spans="1:2">
      <c r="A9" s="3" t="s">
        <v>430</v>
      </c>
    </row>
    <row r="10" spans="1:2">
      <c r="A10" s="6" t="s">
        <v>427</v>
      </c>
    </row>
    <row r="11" spans="1:2">
      <c r="A11" s="3" t="s">
        <v>940</v>
      </c>
      <c r="B11" s="3" t="s">
        <v>941</v>
      </c>
    </row>
    <row r="12" spans="1:2">
      <c r="A12" s="3" t="s">
        <v>943</v>
      </c>
      <c r="B12" s="5" t="n">
        <v>164633</v>
      </c>
    </row>
    <row r="13" spans="1:2">
      <c r="A13" s="3" t="s">
        <v>944</v>
      </c>
    </row>
    <row r="14" spans="1:2">
      <c r="A14" s="6" t="s">
        <v>427</v>
      </c>
    </row>
    <row r="15" spans="1:2">
      <c r="A15" s="3" t="s">
        <v>945</v>
      </c>
      <c r="B15" s="3" t="s">
        <v>9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604</v>
      </c>
    </row>
    <row r="2" spans="1:2">
      <c r="A2" s="6" t="s">
        <v>427</v>
      </c>
    </row>
    <row r="3" spans="1:2">
      <c r="A3" s="3" t="s">
        <v>661</v>
      </c>
      <c r="B3" s="5" t="n">
        <v>20234</v>
      </c>
    </row>
    <row r="4" spans="1:2">
      <c r="A4" s="3" t="s">
        <v>662</v>
      </c>
      <c r="B4" s="4" t="n">
        <v>22394</v>
      </c>
    </row>
    <row r="5" spans="1:2">
      <c r="A5" s="3" t="s">
        <v>663</v>
      </c>
      <c r="B5" s="4" t="n">
        <v>67468</v>
      </c>
    </row>
    <row r="6" spans="1:2">
      <c r="A6" s="3" t="s">
        <v>664</v>
      </c>
      <c r="B6" s="4" t="n">
        <v>45909</v>
      </c>
    </row>
    <row r="7" spans="1:2">
      <c r="A7" s="3" t="s">
        <v>665</v>
      </c>
      <c r="B7" s="4" t="n">
        <v>26358</v>
      </c>
    </row>
    <row r="8" spans="1:2">
      <c r="A8" s="3" t="s">
        <v>666</v>
      </c>
      <c r="B8" s="4" t="n">
        <v>132421</v>
      </c>
    </row>
    <row r="9" spans="1:2">
      <c r="A9" s="3" t="s">
        <v>948</v>
      </c>
      <c r="B9" s="4" t="n">
        <v>314784</v>
      </c>
    </row>
    <row r="10" spans="1:2">
      <c r="A10" s="3" t="s">
        <v>949</v>
      </c>
      <c r="B10" s="4" t="n">
        <v>-116724</v>
      </c>
    </row>
    <row r="11" spans="1:2">
      <c r="A11" s="3" t="s">
        <v>950</v>
      </c>
      <c r="B11" s="4" t="n">
        <v>198060</v>
      </c>
    </row>
    <row r="12" spans="1:2">
      <c r="A12" s="3" t="s">
        <v>951</v>
      </c>
      <c r="B12" s="4" t="n">
        <v>-20234</v>
      </c>
    </row>
    <row r="13" spans="1:2">
      <c r="A13" s="3" t="s">
        <v>952</v>
      </c>
      <c r="B13" s="4" t="n">
        <v>177826</v>
      </c>
    </row>
    <row r="14" spans="1:2">
      <c r="A14" s="3" t="s">
        <v>939</v>
      </c>
    </row>
    <row r="15" spans="1:2">
      <c r="A15" s="6" t="s">
        <v>427</v>
      </c>
    </row>
    <row r="16" spans="1:2">
      <c r="A16" s="3" t="s">
        <v>661</v>
      </c>
      <c r="B16" s="4" t="n">
        <v>18714</v>
      </c>
    </row>
    <row r="17" spans="1:2">
      <c r="A17" s="3" t="s">
        <v>662</v>
      </c>
      <c r="B17" s="4" t="n">
        <v>20113</v>
      </c>
    </row>
    <row r="18" spans="1:2">
      <c r="A18" s="3" t="s">
        <v>663</v>
      </c>
      <c r="B18" s="4" t="n">
        <v>20084</v>
      </c>
    </row>
    <row r="19" spans="1:2">
      <c r="A19" s="3" t="s">
        <v>664</v>
      </c>
      <c r="B19" s="4" t="n">
        <v>19358</v>
      </c>
    </row>
    <row r="20" spans="1:2">
      <c r="A20" s="3" t="s">
        <v>665</v>
      </c>
      <c r="B20" s="4" t="n">
        <v>17917</v>
      </c>
    </row>
    <row r="21" spans="1:2">
      <c r="A21" s="3" t="s">
        <v>666</v>
      </c>
      <c r="B21" s="4" t="n">
        <v>102942</v>
      </c>
    </row>
    <row r="22" spans="1:2">
      <c r="A22" s="3" t="s">
        <v>948</v>
      </c>
      <c r="B22" s="4" t="n">
        <v>199128</v>
      </c>
    </row>
    <row r="23" spans="1:2">
      <c r="A23" s="3" t="s">
        <v>949</v>
      </c>
      <c r="B23" s="4" t="n">
        <v>-55945</v>
      </c>
    </row>
    <row r="24" spans="1:2">
      <c r="A24" s="3" t="s">
        <v>950</v>
      </c>
      <c r="B24" s="4" t="n">
        <v>143183</v>
      </c>
    </row>
    <row r="25" spans="1:2">
      <c r="A25" s="3" t="s">
        <v>951</v>
      </c>
      <c r="B25" s="4" t="n">
        <v>-18714</v>
      </c>
    </row>
    <row r="26" spans="1:2">
      <c r="A26" s="3" t="s">
        <v>952</v>
      </c>
      <c r="B26" s="4" t="n">
        <v>124469</v>
      </c>
    </row>
    <row r="27" spans="1:2">
      <c r="A27" s="3" t="s">
        <v>942</v>
      </c>
    </row>
    <row r="28" spans="1:2">
      <c r="A28" s="6" t="s">
        <v>427</v>
      </c>
    </row>
    <row r="29" spans="1:2">
      <c r="A29" s="3" t="s">
        <v>661</v>
      </c>
      <c r="B29" s="4" t="n">
        <v>1520</v>
      </c>
    </row>
    <row r="30" spans="1:2">
      <c r="A30" s="3" t="s">
        <v>662</v>
      </c>
      <c r="B30" s="4" t="n">
        <v>2281</v>
      </c>
    </row>
    <row r="31" spans="1:2">
      <c r="A31" s="3" t="s">
        <v>663</v>
      </c>
      <c r="B31" s="4" t="n">
        <v>47384</v>
      </c>
    </row>
    <row r="32" spans="1:2">
      <c r="A32" s="3" t="s">
        <v>664</v>
      </c>
      <c r="B32" s="4" t="n">
        <v>26551</v>
      </c>
    </row>
    <row r="33" spans="1:2">
      <c r="A33" s="3" t="s">
        <v>665</v>
      </c>
      <c r="B33" s="4" t="n">
        <v>8441</v>
      </c>
    </row>
    <row r="34" spans="1:2">
      <c r="A34" s="3" t="s">
        <v>666</v>
      </c>
      <c r="B34" s="4" t="n">
        <v>29479</v>
      </c>
    </row>
    <row r="35" spans="1:2">
      <c r="A35" s="3" t="s">
        <v>948</v>
      </c>
      <c r="B35" s="4" t="n">
        <v>115656</v>
      </c>
    </row>
    <row r="36" spans="1:2">
      <c r="A36" s="3" t="s">
        <v>949</v>
      </c>
      <c r="B36" s="4" t="n">
        <v>-60779</v>
      </c>
    </row>
    <row r="37" spans="1:2">
      <c r="A37" s="3" t="s">
        <v>950</v>
      </c>
      <c r="B37" s="4" t="n">
        <v>54877</v>
      </c>
    </row>
    <row r="38" spans="1:2">
      <c r="A38" s="3" t="s">
        <v>951</v>
      </c>
      <c r="B38" s="4" t="n">
        <v>-1520</v>
      </c>
    </row>
    <row r="39" spans="1:2">
      <c r="A39" s="3" t="s">
        <v>952</v>
      </c>
      <c r="B39" s="5" t="n">
        <v>53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604</v>
      </c>
    </row>
    <row r="2" spans="1:2">
      <c r="A2" s="6" t="s">
        <v>427</v>
      </c>
    </row>
    <row r="3" spans="1:2">
      <c r="A3" s="3" t="s">
        <v>661</v>
      </c>
      <c r="B3" s="5" t="n">
        <v>20234</v>
      </c>
    </row>
    <row r="4" spans="1:2">
      <c r="A4" s="3" t="s">
        <v>662</v>
      </c>
      <c r="B4" s="4" t="n">
        <v>22394</v>
      </c>
    </row>
    <row r="5" spans="1:2">
      <c r="A5" s="3" t="s">
        <v>663</v>
      </c>
      <c r="B5" s="4" t="n">
        <v>67468</v>
      </c>
    </row>
    <row r="6" spans="1:2">
      <c r="A6" s="3" t="s">
        <v>664</v>
      </c>
      <c r="B6" s="4" t="n">
        <v>45909</v>
      </c>
    </row>
    <row r="7" spans="1:2">
      <c r="A7" s="3" t="s">
        <v>665</v>
      </c>
      <c r="B7" s="4" t="n">
        <v>26358</v>
      </c>
    </row>
    <row r="8" spans="1:2">
      <c r="A8" s="3" t="s">
        <v>666</v>
      </c>
      <c r="B8" s="4" t="n">
        <v>132421</v>
      </c>
    </row>
    <row r="9" spans="1:2">
      <c r="A9" s="3" t="s">
        <v>948</v>
      </c>
      <c r="B9" s="4" t="n">
        <v>314784</v>
      </c>
    </row>
    <row r="10" spans="1:2">
      <c r="A10" s="3" t="s">
        <v>949</v>
      </c>
      <c r="B10" s="4" t="n">
        <v>-116724</v>
      </c>
    </row>
    <row r="11" spans="1:2">
      <c r="A11" s="3" t="s">
        <v>950</v>
      </c>
      <c r="B11" s="4" t="n">
        <v>198060</v>
      </c>
    </row>
    <row r="12" spans="1:2">
      <c r="A12" s="3" t="s">
        <v>951</v>
      </c>
      <c r="B12" s="4" t="n">
        <v>-20234</v>
      </c>
    </row>
    <row r="13" spans="1:2">
      <c r="A13" s="3" t="s">
        <v>952</v>
      </c>
      <c r="B13" s="4" t="n">
        <v>177826</v>
      </c>
    </row>
    <row r="14" spans="1:2">
      <c r="A14" s="3" t="s">
        <v>430</v>
      </c>
    </row>
    <row r="15" spans="1:2">
      <c r="A15" s="6" t="s">
        <v>427</v>
      </c>
    </row>
    <row r="16" spans="1:2">
      <c r="A16" s="3" t="s">
        <v>661</v>
      </c>
      <c r="B16" s="3" t="s">
        <v>118</v>
      </c>
    </row>
    <row r="17" spans="1:2">
      <c r="A17" s="3" t="s">
        <v>662</v>
      </c>
      <c r="B17" s="4" t="n">
        <v>128</v>
      </c>
    </row>
    <row r="18" spans="1:2">
      <c r="A18" s="3" t="s">
        <v>663</v>
      </c>
      <c r="B18" s="4" t="n">
        <v>18306</v>
      </c>
    </row>
    <row r="19" spans="1:2">
      <c r="A19" s="3" t="s">
        <v>664</v>
      </c>
      <c r="B19" s="4" t="n">
        <v>19905</v>
      </c>
    </row>
    <row r="20" spans="1:2">
      <c r="A20" s="3" t="s">
        <v>665</v>
      </c>
      <c r="B20" s="4" t="n">
        <v>23150</v>
      </c>
    </row>
    <row r="21" spans="1:2">
      <c r="A21" s="3" t="s">
        <v>666</v>
      </c>
      <c r="B21" s="4" t="n">
        <v>103144</v>
      </c>
    </row>
    <row r="22" spans="1:2">
      <c r="A22" s="3" t="s">
        <v>948</v>
      </c>
      <c r="B22" s="4" t="n">
        <v>164633</v>
      </c>
    </row>
    <row r="23" spans="1:2">
      <c r="A23" s="3" t="s">
        <v>949</v>
      </c>
      <c r="B23" s="3" t="s">
        <v>118</v>
      </c>
    </row>
    <row r="24" spans="1:2">
      <c r="A24" s="3" t="s">
        <v>950</v>
      </c>
      <c r="B24" s="4" t="n">
        <v>164633</v>
      </c>
    </row>
    <row r="25" spans="1:2">
      <c r="A25" s="3" t="s">
        <v>951</v>
      </c>
      <c r="B25" s="3" t="s">
        <v>118</v>
      </c>
    </row>
    <row r="26" spans="1:2">
      <c r="A26" s="3" t="s">
        <v>952</v>
      </c>
      <c r="B26" s="5" t="n">
        <v>1646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71</v>
      </c>
      <c r="D2" s="2" t="s">
        <v>72</v>
      </c>
    </row>
    <row r="3" spans="1:4">
      <c r="A3" s="6" t="s">
        <v>955</v>
      </c>
    </row>
    <row r="4" spans="1:4">
      <c r="A4" s="3" t="s">
        <v>956</v>
      </c>
      <c r="B4" s="5" t="n">
        <v>615904</v>
      </c>
      <c r="C4" s="5" t="n">
        <v>159993</v>
      </c>
    </row>
    <row r="5" spans="1:4">
      <c r="A5" s="3" t="s">
        <v>957</v>
      </c>
      <c r="B5" s="4" t="n">
        <v>29350</v>
      </c>
    </row>
    <row r="6" spans="1:4">
      <c r="A6" s="3" t="s">
        <v>958</v>
      </c>
      <c r="B6" s="4" t="n">
        <v>26403</v>
      </c>
    </row>
    <row r="7" spans="1:4">
      <c r="A7" s="3" t="s">
        <v>959</v>
      </c>
      <c r="B7" s="4" t="n">
        <v>46672</v>
      </c>
    </row>
    <row r="8" spans="1:4">
      <c r="A8" s="3" t="s">
        <v>960</v>
      </c>
      <c r="B8" s="4" t="n">
        <v>138</v>
      </c>
      <c r="C8" s="5" t="n">
        <v>0</v>
      </c>
      <c r="D8" s="5" t="n">
        <v>0</v>
      </c>
    </row>
    <row r="9" spans="1:4">
      <c r="A9" s="3" t="s">
        <v>961</v>
      </c>
      <c r="B9" s="4" t="n">
        <v>869</v>
      </c>
    </row>
    <row r="10" spans="1:4">
      <c r="A10" s="3" t="s">
        <v>962</v>
      </c>
    </row>
    <row r="11" spans="1:4">
      <c r="A11" s="6" t="s">
        <v>955</v>
      </c>
    </row>
    <row r="12" spans="1:4">
      <c r="A12" s="3" t="s">
        <v>957</v>
      </c>
      <c r="B12" s="4" t="n">
        <v>12701</v>
      </c>
    </row>
    <row r="13" spans="1:4">
      <c r="A13" s="3" t="s">
        <v>963</v>
      </c>
    </row>
    <row r="14" spans="1:4">
      <c r="A14" s="6" t="s">
        <v>955</v>
      </c>
    </row>
    <row r="15" spans="1:4">
      <c r="A15" s="3" t="s">
        <v>964</v>
      </c>
      <c r="B15" s="4" t="n">
        <v>1174862</v>
      </c>
    </row>
    <row r="16" spans="1:4">
      <c r="A16" s="3" t="s">
        <v>965</v>
      </c>
    </row>
    <row r="17" spans="1:4">
      <c r="A17" s="6" t="s">
        <v>955</v>
      </c>
    </row>
    <row r="18" spans="1:4">
      <c r="A18" s="3" t="s">
        <v>966</v>
      </c>
      <c r="B18" s="4" t="n">
        <v>16302</v>
      </c>
    </row>
    <row r="19" spans="1:4">
      <c r="A19" s="3" t="s">
        <v>967</v>
      </c>
    </row>
    <row r="20" spans="1:4">
      <c r="A20" s="6" t="s">
        <v>955</v>
      </c>
    </row>
    <row r="21" spans="1:4">
      <c r="A21" s="3" t="s">
        <v>964</v>
      </c>
      <c r="B21" s="4" t="n">
        <v>1833161</v>
      </c>
    </row>
    <row r="22" spans="1:4">
      <c r="A22" s="3" t="s">
        <v>968</v>
      </c>
    </row>
    <row r="23" spans="1:4">
      <c r="A23" s="6" t="s">
        <v>955</v>
      </c>
    </row>
    <row r="24" spans="1:4">
      <c r="A24" s="3" t="s">
        <v>966</v>
      </c>
      <c r="B24" s="4" t="n">
        <v>413</v>
      </c>
    </row>
    <row r="25" spans="1:4">
      <c r="A25" s="3" t="s">
        <v>969</v>
      </c>
    </row>
    <row r="26" spans="1:4">
      <c r="A26" s="6" t="s">
        <v>955</v>
      </c>
    </row>
    <row r="27" spans="1:4">
      <c r="A27" s="3" t="s">
        <v>966</v>
      </c>
      <c r="B27" s="4" t="n">
        <v>116</v>
      </c>
    </row>
    <row r="28" spans="1:4">
      <c r="A28" s="3" t="s">
        <v>970</v>
      </c>
    </row>
    <row r="29" spans="1:4">
      <c r="A29" s="6" t="s">
        <v>955</v>
      </c>
    </row>
    <row r="30" spans="1:4">
      <c r="A30" s="3" t="s">
        <v>966</v>
      </c>
      <c r="B30" s="4" t="n">
        <v>197</v>
      </c>
    </row>
    <row r="31" spans="1:4">
      <c r="A31" s="3" t="s">
        <v>971</v>
      </c>
    </row>
    <row r="32" spans="1:4">
      <c r="A32" s="6" t="s">
        <v>955</v>
      </c>
    </row>
    <row r="33" spans="1:4">
      <c r="A33" s="3" t="s">
        <v>964</v>
      </c>
      <c r="B33" s="4" t="n">
        <v>15260</v>
      </c>
    </row>
    <row r="34" spans="1:4">
      <c r="A34" s="3" t="s">
        <v>972</v>
      </c>
    </row>
    <row r="35" spans="1:4">
      <c r="A35" s="6" t="s">
        <v>955</v>
      </c>
    </row>
    <row r="36" spans="1:4">
      <c r="A36" s="3" t="s">
        <v>957</v>
      </c>
      <c r="B36" s="4" t="n">
        <v>17279</v>
      </c>
    </row>
    <row r="37" spans="1:4">
      <c r="A37" s="3" t="s">
        <v>973</v>
      </c>
    </row>
    <row r="38" spans="1:4">
      <c r="A38" s="6" t="s">
        <v>955</v>
      </c>
    </row>
    <row r="39" spans="1:4">
      <c r="A39" s="3" t="s">
        <v>956</v>
      </c>
      <c r="B39" s="5" t="n">
        <v>-28576</v>
      </c>
    </row>
    <row r="40" spans="1:4">
      <c r="A40" s="3" t="s">
        <v>974</v>
      </c>
    </row>
    <row r="41" spans="1:4">
      <c r="A41" s="6" t="s">
        <v>955</v>
      </c>
    </row>
    <row r="42" spans="1:4">
      <c r="A42" s="3" t="s">
        <v>975</v>
      </c>
      <c r="B42" s="3" t="s">
        <v>976</v>
      </c>
    </row>
    <row r="43" spans="1:4">
      <c r="A43" s="3" t="s">
        <v>977</v>
      </c>
    </row>
    <row r="44" spans="1:4">
      <c r="A44" s="6" t="s">
        <v>955</v>
      </c>
    </row>
    <row r="45" spans="1:4">
      <c r="A45" s="3" t="s">
        <v>978</v>
      </c>
      <c r="B45" s="3" t="s">
        <v>979</v>
      </c>
    </row>
    <row r="46" spans="1:4">
      <c r="A46" s="3" t="s">
        <v>980</v>
      </c>
    </row>
    <row r="47" spans="1:4">
      <c r="A47" s="6" t="s">
        <v>955</v>
      </c>
    </row>
    <row r="48" spans="1:4">
      <c r="A48" s="3" t="s">
        <v>975</v>
      </c>
      <c r="B48" s="3" t="s">
        <v>981</v>
      </c>
    </row>
    <row r="49" spans="1:4">
      <c r="A49" s="3" t="s">
        <v>982</v>
      </c>
    </row>
    <row r="50" spans="1:4">
      <c r="A50" s="6" t="s">
        <v>955</v>
      </c>
    </row>
    <row r="51" spans="1:4">
      <c r="A51" s="3" t="s">
        <v>978</v>
      </c>
      <c r="B51" s="3" t="s">
        <v>983</v>
      </c>
    </row>
    <row r="52" spans="1:4">
      <c r="A52" s="3" t="s">
        <v>984</v>
      </c>
    </row>
    <row r="53" spans="1:4">
      <c r="A53" s="6" t="s">
        <v>955</v>
      </c>
    </row>
    <row r="54" spans="1:4">
      <c r="A54" s="3" t="s">
        <v>975</v>
      </c>
      <c r="B54" s="3" t="s">
        <v>985</v>
      </c>
    </row>
    <row r="55" spans="1:4">
      <c r="A55" s="3" t="s">
        <v>986</v>
      </c>
    </row>
    <row r="56" spans="1:4">
      <c r="A56" s="6" t="s">
        <v>955</v>
      </c>
    </row>
    <row r="57" spans="1:4">
      <c r="A57" s="3" t="s">
        <v>975</v>
      </c>
      <c r="B57" s="3" t="s">
        <v>987</v>
      </c>
    </row>
    <row r="58" spans="1:4">
      <c r="A58" s="3" t="s">
        <v>988</v>
      </c>
    </row>
    <row r="59" spans="1:4">
      <c r="A59" s="6" t="s">
        <v>955</v>
      </c>
    </row>
    <row r="60" spans="1:4">
      <c r="A60" s="3" t="s">
        <v>978</v>
      </c>
      <c r="B60" s="3" t="s">
        <v>987</v>
      </c>
    </row>
    <row r="61" spans="1:4">
      <c r="A61" s="3" t="s">
        <v>989</v>
      </c>
    </row>
    <row r="62" spans="1:4">
      <c r="A62" s="6" t="s">
        <v>955</v>
      </c>
    </row>
    <row r="63" spans="1:4">
      <c r="A63" s="3" t="s">
        <v>975</v>
      </c>
      <c r="B63" s="3" t="s">
        <v>987</v>
      </c>
    </row>
    <row r="64" spans="1:4">
      <c r="A64" s="3" t="s">
        <v>990</v>
      </c>
    </row>
    <row r="65" spans="1:4">
      <c r="A65" s="6" t="s">
        <v>955</v>
      </c>
    </row>
    <row r="66" spans="1:4">
      <c r="A66" s="3" t="s">
        <v>978</v>
      </c>
      <c r="B66" s="3" t="s">
        <v>991</v>
      </c>
    </row>
    <row r="67" spans="1:4">
      <c r="A67" s="3" t="s">
        <v>992</v>
      </c>
    </row>
    <row r="68" spans="1:4">
      <c r="A68" s="6" t="s">
        <v>955</v>
      </c>
    </row>
    <row r="69" spans="1:4">
      <c r="A69" s="3" t="s">
        <v>975</v>
      </c>
      <c r="B69" s="3" t="s">
        <v>9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7:21:48Z</dcterms:created>
  <dcterms:modified xmlns:dcterms="http://purl.org/dc/terms/" xmlns:xsi="http://www.w3.org/2001/XMLSchema-instance" xsi:type="dcterms:W3CDTF">2020-06-04T17:21:48Z</dcterms:modified>
</cp:coreProperties>
</file>